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UMMARY "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UBORDINATED DEBT" sheetId="16" state="visible" r:id="rId16"/>
    <sheet xmlns:r="http://schemas.openxmlformats.org/officeDocument/2006/relationships" name="COMMITMENTS AND CONTINGENCIES" sheetId="17" state="visible" r:id="rId17"/>
    <sheet xmlns:r="http://schemas.openxmlformats.org/officeDocument/2006/relationships" name="FINANCIAL INSTRUMENTS WITH OFF-"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GOODWILL"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DEPOSIT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FINANCIAL INSTRUMENTS WITH OF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CURITIES - Amortized cost, re" sheetId="31" state="visible" r:id="rId31"/>
    <sheet xmlns:r="http://schemas.openxmlformats.org/officeDocument/2006/relationships" name="SECURITIES - Amortized cost and" sheetId="32" state="visible" r:id="rId32"/>
    <sheet xmlns:r="http://schemas.openxmlformats.org/officeDocument/2006/relationships" name="SECURITIES - Unrealized and rea" sheetId="33" state="visible" r:id="rId33"/>
    <sheet xmlns:r="http://schemas.openxmlformats.org/officeDocument/2006/relationships" name="SECURITIES - Continuous unreali" sheetId="34" state="visible" r:id="rId34"/>
    <sheet xmlns:r="http://schemas.openxmlformats.org/officeDocument/2006/relationships" name="SECURITIES - Additional Informa"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OANS AND ALLOWANCE FOR LOAN_11" sheetId="44" state="visible" r:id="rId44"/>
    <sheet xmlns:r="http://schemas.openxmlformats.org/officeDocument/2006/relationships" name="LOANS AND ALLOWANCE FOR LOAN_12" sheetId="45" state="visible" r:id="rId45"/>
    <sheet xmlns:r="http://schemas.openxmlformats.org/officeDocument/2006/relationships" name="DEPOSITS (Details)" sheetId="46" state="visible" r:id="rId46"/>
    <sheet xmlns:r="http://schemas.openxmlformats.org/officeDocument/2006/relationships" name="DEPOSITS - Additional Informati" sheetId="47" state="visible" r:id="rId47"/>
    <sheet xmlns:r="http://schemas.openxmlformats.org/officeDocument/2006/relationships" name="BORROWINGS (Details)" sheetId="48" state="visible" r:id="rId48"/>
    <sheet xmlns:r="http://schemas.openxmlformats.org/officeDocument/2006/relationships" name="BORROWINGS - Repurchase agreeme" sheetId="49" state="visible" r:id="rId49"/>
    <sheet xmlns:r="http://schemas.openxmlformats.org/officeDocument/2006/relationships" name="BORROWINGS - Remaining contract" sheetId="50" state="visible" r:id="rId50"/>
    <sheet xmlns:r="http://schemas.openxmlformats.org/officeDocument/2006/relationships" name="BORROWINGS - Additional Informa" sheetId="51" state="visible" r:id="rId51"/>
    <sheet xmlns:r="http://schemas.openxmlformats.org/officeDocument/2006/relationships" name="SUBORDINATED DEBT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FINANCIAL INSTRUMENTS WITH OF_3" sheetId="56" state="visible" r:id="rId56"/>
    <sheet xmlns:r="http://schemas.openxmlformats.org/officeDocument/2006/relationships" name="FINANCIAL INSTRUMENTS WITH OF_4" sheetId="57" state="visible" r:id="rId57"/>
    <sheet xmlns:r="http://schemas.openxmlformats.org/officeDocument/2006/relationships" name="FAIR VALUE MEASUREMENTS (Detail" sheetId="58" state="visible" r:id="rId58"/>
    <sheet xmlns:r="http://schemas.openxmlformats.org/officeDocument/2006/relationships" name="FAIR VALUE MEASUREMENTS - Impai" sheetId="59" state="visible" r:id="rId59"/>
    <sheet xmlns:r="http://schemas.openxmlformats.org/officeDocument/2006/relationships" name="FAIR VALUE MEASUREMENTS - Non f" sheetId="60" state="visible" r:id="rId60"/>
    <sheet xmlns:r="http://schemas.openxmlformats.org/officeDocument/2006/relationships" name="FAIR VALUE MEASUREMENTS - Quant" sheetId="61" state="visible" r:id="rId61"/>
    <sheet xmlns:r="http://schemas.openxmlformats.org/officeDocument/2006/relationships" name="FAIR VALUE MEASUREMENTS - FV of" sheetId="62" state="visible" r:id="rId62"/>
    <sheet xmlns:r="http://schemas.openxmlformats.org/officeDocument/2006/relationships" name="FAIR VALUE MEASUREMENTS - Addit" sheetId="63" state="visible" r:id="rId63"/>
    <sheet xmlns:r="http://schemas.openxmlformats.org/officeDocument/2006/relationships" name="REVENUE RECOGNITION (Details)" sheetId="64" state="visible" r:id="rId64"/>
    <sheet xmlns:r="http://schemas.openxmlformats.org/officeDocument/2006/relationships" name="EARNINGS PER SHARE (Details)" sheetId="65" state="visible" r:id="rId65"/>
    <sheet xmlns:r="http://schemas.openxmlformats.org/officeDocument/2006/relationships" name="GOODWILL (Details)"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21344</t>
        </is>
      </c>
    </row>
    <row r="8">
      <c r="A8" s="4" t="inlineStr">
        <is>
          <t>Document Period End Date</t>
        </is>
      </c>
      <c r="B8" s="4" t="inlineStr">
        <is>
          <t>Jun. 30,
		2021</t>
        </is>
      </c>
    </row>
    <row r="9">
      <c r="A9" s="4" t="inlineStr">
        <is>
          <t>Entity Registrant Name</t>
        </is>
      </c>
      <c r="B9" s="4" t="inlineStr">
        <is>
          <t>FIRST KEYSTONE CORPORATION</t>
        </is>
      </c>
    </row>
    <row r="10">
      <c r="A10" s="4" t="inlineStr">
        <is>
          <t>Entity Incorporation, State or Country Code</t>
        </is>
      </c>
      <c r="B10" s="4" t="inlineStr">
        <is>
          <t>PA</t>
        </is>
      </c>
    </row>
    <row r="11">
      <c r="A11" s="4" t="inlineStr">
        <is>
          <t>Entity Tax Identification Number</t>
        </is>
      </c>
      <c r="B11" s="4" t="inlineStr">
        <is>
          <t>23-2249083</t>
        </is>
      </c>
    </row>
    <row r="12">
      <c r="A12" s="4" t="inlineStr">
        <is>
          <t>Entity Address, Address Line One</t>
        </is>
      </c>
      <c r="B12" s="4" t="inlineStr">
        <is>
          <t>111 West Front Street</t>
        </is>
      </c>
    </row>
    <row r="13">
      <c r="A13" s="4" t="inlineStr">
        <is>
          <t>Entity Address, City or Town</t>
        </is>
      </c>
      <c r="B13" s="4" t="inlineStr">
        <is>
          <t>Berwick</t>
        </is>
      </c>
    </row>
    <row r="14">
      <c r="A14" s="4" t="inlineStr">
        <is>
          <t>Entity Address, State or Province</t>
        </is>
      </c>
      <c r="B14" s="4" t="inlineStr">
        <is>
          <t>PA</t>
        </is>
      </c>
    </row>
    <row r="15">
      <c r="A15" s="4" t="inlineStr">
        <is>
          <t>Entity Address, Postal Zip Code</t>
        </is>
      </c>
      <c r="B15" s="4" t="inlineStr">
        <is>
          <t>18603</t>
        </is>
      </c>
    </row>
    <row r="16">
      <c r="A16" s="4" t="inlineStr">
        <is>
          <t>City Area Code</t>
        </is>
      </c>
      <c r="B16" s="4" t="inlineStr">
        <is>
          <t>570</t>
        </is>
      </c>
    </row>
    <row r="17">
      <c r="A17" s="4" t="inlineStr">
        <is>
          <t>Local Phone Number</t>
        </is>
      </c>
      <c r="B17" s="4" t="inlineStr">
        <is>
          <t>752-367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Title of 12(b) Security</t>
        </is>
      </c>
      <c r="B21" s="4" t="inlineStr">
        <is>
          <t>Common stock</t>
        </is>
      </c>
    </row>
    <row r="22">
      <c r="A22" s="4" t="inlineStr">
        <is>
          <t>Trading Symbol</t>
        </is>
      </c>
      <c r="B22" s="4" t="inlineStr">
        <is>
          <t>FKYS</t>
        </is>
      </c>
    </row>
    <row r="23">
      <c r="A23" s="4" t="inlineStr">
        <is>
          <t>Entity Common Stock, Shares Outstanding</t>
        </is>
      </c>
      <c r="C23" s="5" t="n">
        <v>5914949</v>
      </c>
    </row>
    <row r="24">
      <c r="A24" s="4" t="inlineStr">
        <is>
          <t>Entity Shell Company</t>
        </is>
      </c>
      <c r="B24" s="4" t="inlineStr">
        <is>
          <t>false</t>
        </is>
      </c>
    </row>
    <row r="25">
      <c r="A25" s="4" t="inlineStr">
        <is>
          <t>Entity Emerging Growth Company</t>
        </is>
      </c>
      <c r="B25" s="4" t="inlineStr">
        <is>
          <t>false</t>
        </is>
      </c>
    </row>
    <row r="26">
      <c r="A26" s="4" t="inlineStr">
        <is>
          <t>Entity Small Business</t>
        </is>
      </c>
      <c r="B26" s="4" t="inlineStr">
        <is>
          <t>true</t>
        </is>
      </c>
    </row>
    <row r="27">
      <c r="A27" s="4" t="inlineStr">
        <is>
          <t>Entity Central Index Key</t>
        </is>
      </c>
      <c r="B27" s="4" t="inlineStr">
        <is>
          <t>000073787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SUBSEQUENT EVENTS</t>
        </is>
      </c>
      <c r="B1" s="2" t="inlineStr">
        <is>
          <t>6 Months Ended</t>
        </is>
      </c>
    </row>
    <row r="2">
      <c r="B2" s="2" t="inlineStr">
        <is>
          <t>Jun. 30, 2021</t>
        </is>
      </c>
    </row>
    <row r="3">
      <c r="A3" s="3" t="inlineStr">
        <is>
          <t>BASIS OF PRESENTATION, SUMMARY OF SIGNIFICANT ACCOUNTING POLICIES AND SUBSEQUENT EVENTS</t>
        </is>
      </c>
    </row>
    <row r="4">
      <c r="A4" s="4" t="inlineStr">
        <is>
          <t>BASIS OF PRESENTATION, SUMMARY OF SIGNIFICANT ACCOUNTING POLICIES AND SUBSEQUENT EVENTS</t>
        </is>
      </c>
      <c r="B4" s="4" t="inlineStr">
        <is>
          <t>NOTE 1 ― BASIS OF PRESENTATION, SUMMARY OF SIGNIFICANT ACCOUNTING POLICIES AND SUBSEQUENT EVENTS The consolidated financial statements include the accounts of First Keystone Corporation (the “Corporation”) and its wholly owned subsidiary First Keystone Community Bank (the “Bank”) (collectively the “Company”). All significant intercompany accounts and transactions have been eliminated.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and six months ended June 30, 2021, are not necessarily indicative of the results for the year ending December 31, 2021. For further information, refer to the consolidated financial statements and notes thereto included in First Keystone Corporation’s Annual Report on Form 10-K for the year ended December 31, 2020. Subsequent Events The Company has evaluated events and transactions occurring subsequent to the consolidated balance sheet date of June 30, 2021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STANDARDS UPDATES ("ASU")</t>
        </is>
      </c>
      <c r="B1" s="2" t="inlineStr">
        <is>
          <t>6 Months Ended</t>
        </is>
      </c>
    </row>
    <row r="2">
      <c r="B2" s="2" t="inlineStr">
        <is>
          <t>Jun. 30, 2021</t>
        </is>
      </c>
    </row>
    <row r="3">
      <c r="A3" s="3" t="inlineStr">
        <is>
          <t>RECENT ACCOUNTING STANDARDS UPDATES ("ASU")</t>
        </is>
      </c>
    </row>
    <row r="4">
      <c r="A4" s="4" t="inlineStr">
        <is>
          <t>RECENT ACCOUNTING STANDARDS UPDATES ("ASU")</t>
        </is>
      </c>
      <c r="B4" s="4" t="inlineStr">
        <is>
          <t>NOTE 2 ― RECENT ACCOUNTING STANDARDS UPDATES (“ASU”) Recently adopted ASUs: In January 2021, the Financial Accounting Standards Board (“FASB”) issued ASU 2021-01, Reference Rate Reform (Topic 848): Scope Topic 848, Reference Rate Reform , and clarifies some of its guidance as part of the FASB’s ongoing monitoring of global reference rate reform activities. The ASU provides certain optional expedients and exceptions when applying U.S. GAAP to contracts, hedging relationships, and other transactions affected by the discontinuation of the London Interbank Offered Rate (“LIBOR”), or by another reference rate that is expected to be discontinued. The amendments are effective for all entities as of March 12, 2020 through December 31, 2022. The Company has evaluated the provisions of ASU 2021-01 on our financial condition, results of operations and cash flows, and determined that there is no material impact on the consolidated financial statements and related disclosures. Pending ASUs: In June 2016, the FASB issued ASU No. 2016-13, Financial Instruments-Credit Losses (Topic 326): Measurement of Credit Losses on Financial Instruments as: forming an internal committee, gathering pertinent data, consulting with outside professionals, subscribing to a new software system, and running existing and new methodologies concurrently through the period of implem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1</t>
        </is>
      </c>
    </row>
    <row r="3">
      <c r="A3" s="3" t="inlineStr">
        <is>
          <t>SECURITIES</t>
        </is>
      </c>
    </row>
    <row r="4">
      <c r="A4" s="4" t="inlineStr">
        <is>
          <t>SECURITIES</t>
        </is>
      </c>
      <c r="B4" s="4" t="inlineStr">
        <is>
          <t>NOTE 3 — SECURITIES The Company classifies its securities as either “Held-to-Maturity” or “Available-for-Sale” at the time of purchase. Securities are accounted for on a trade date basis. Debt securities are classified as Held-to-Maturity when the Company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Equity securities with readily determinable fair values are stated at fair value with realized and unrealized gains and losses reported in income. Equity securities without readily determinable fair values are recorded at cost less impairment, if an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from securities. Realized gains and losses are included in net securities gains and losses. The cost of securities sold, redeemed or matured is based on the specific identification method. The amortized cost, related estimated fair value, and unrealized gains and losses for debt securities classified as “Available-For-Sale” were as follows at June 30, 2021 and December 31, 2020: ​ ​ ​ ​ ​ ​ ​ ​ ​ ​ ​ ​ ​ ​ ​ ​ Debt Securities Available-for-Sale (Dollars in thousands) ​ ​ Gross Gross ​ ​ ​ ​ Amortized ​ Unrealized ​ Unrealized ​ Fair June 30, 2021: ​ Cost ​ Gains ​ Losses ​ Value Obligations of U.S. Government Agencies and Sponsored Agencies: ​ ​ ​ ​ ​ ​ ​ ​ Mortgage-backed ​ $ 92,791 ​ $ 1,194 ​ $ (526) ​ $ 93,459 Other ​ 9,161 ​ 5 ​ (68) ​ 9,098 Other mortgage backed securities ​ 39,971 ​ 280 ​ (137) ​ 40,114 Obligations of state and political subdivisions ​ 169,585 ​ 13,036 ​ (247) ​ 182,374 Asset backed securities ​ 40,229 ​ 273 ​ (73) ​ 40,429 Corporate debt securities ​ 37,571 ​ 493 ​ (123) ​ 37,941 Total ​ $ 389,308 ​ $ 15,281 ​ $ (1,174) ​ $ 403,415 ​ ​ ​ ​ ​ ​ ​ ​ ​ ​ ​ ​ ​ ​ ​ ​ Debt Securities Available-for-Sale (Dollars in thousands) ​ ​ Gross Gross ​ ​ ​ ​ Amortized ​ Unrealized ​ Unrealized ​ Fair December 31, 2020: ​ Cost ​ Gains ​ Losses ​ Value Obligations of U.S. Government Agencies and Sponsored Agencies: ​ ​ ​ ​ ​ ​ ​ ​ Mortgage-backed ​ $ 76,270 ​ $ 1,628 ​ $ (325) ​ $ 77,573 Other ​ 10,534 ​ 2 ​ (106) ​ 10,430 Other mortgage backed securities ​ 39,420 ​ 470 ​ (46) ​ 39,844 Obligations of state and political subdivisions ​ 150,922 ​ 14,193 ​ (14) ​ 165,101 Asset backed securities ​ 44,751 ​ 158 ​ (88) ​ 44,821 Corporate debt securities ​ 28,523 ​ 481 ​ (62) ​ 28,942 Total ​ $ 350,420 ​ $ 16,932 ​ $ (641) ​ $ 366,711 ​ Securities Available-for-Sale with an aggregate fair value of $335,549,000 at June 30, 2021 and $315,146,000 at December 31, 2020, were pledged to secure public funds, trust funds, securities sold under agreements to repurchase and the Federal Discount Window aggregating $253,679,000 at June 30, 2021 and $231,750,000 at December 31, 2020. The amortized cost and estimated fair value of debt securities, by contractual maturity, are shown below at June 30, 2021. Expected maturities will differ from contractual maturities because borrowers may have the right to call or prepay obligations with or without call or prepayment penalties. ​ ​ ​ ​ ​ ​ ​ ​ ​ ​ ​ ​ ​ ​ ​ ​ ​ ​ ​ ​ June 30, 2021 ​ ​ Debt Securities Available-For-Sale (Dollars in thousands) ​ ​ U.S. Government ​ Other ​ Obligations ​ ​ ​ ​ ​ ​ ​ ​ ​ Agency &amp; ​ Mortgage ​ of State ​ Asset ​ Corporate ​ Sponsored Agency Backed Debt &amp; Political Backed Debt ​ Obligations 1 Securities 1 Subdivisions Securities Securities Within 1 Year: ​ ​ ​ ​ ​ Amortized cost ​ ​ $ — ​ $ — ​ $ 4,338 ​ $ — ​ $ — Fair value ​ ​ — ​ — ​ 4,412 ​ — ​ — ​ ​ ​ ​ ​ ​ ​ ​ ​ ​ ​ ​ ​ ​ ​ ​ ​ 1 - 5 Years: ​ ​ ​ ​ ​ ​ ​ ​ ​ ​ ​ ​ ​ ​ ​ ​ Amortized cost ​ ​ 383 ​ 8,802 ​ 18,820 ​ 1,714 ​ 15,521 Fair value ​ ​ 387 ​ 8,815 ​ 19,866 ​ 1,729 ​ 15,871 ​ ​ ​ ​ ​ ​ ​ ​ ​ ​ ​ ​ ​ ​ ​ ​ ​ 5 - 10 Years: ​ ​ ​ ​ ​ ​ ​ ​ ​ ​ ​ ​ ​ ​ ​ ​ Amortized cost ​ ​ 19,080 ​ 3,530 ​ 20,558 ​ — ​ 22,050 Fair value ​ ​ 19,074 ​ 3,526 ​ 22,285 ​ — ​ 22,070 ​ ​ ​ ​ ​ ​ ​ ​ ​ ​ ​ ​ ​ ​ ​ ​ ​ After 10 Years: ​ ​ ​ ​ ​ ​ ​ ​ ​ ​ ​ ​ ​ ​ ​ ​ Amortized cost ​ ​ 82,489 ​ 27,639 ​ 125,869 ​ 38,515 ​ — Fair value ​ ​ 83,096 ​ 27,773 ​ 135,811 ​ 38,700 ​ — ​ ​ ​ ​ ​ ​ ​ ​ ​ ​ ​ ​ ​ ​ ​ ​ ​ Total: ​ ​ ​ ​ ​ ​ Amortized cost ​ ​ $ 101,952 ​ $ 39,971 ​ $ 169,585 ​ $ 40,229 ​ $ 37,571 Fair value ​ ​ 102,557 ​ 40,114 ​ 182,374 ​ 40,429 ​ 37,941 1 Mortgage-backed securities are allocated for maturity reporting at their original maturity date. There were no aggregate securities with a single issuer (excluding the U.S. Government and U.S. Government Agencies and Corporations) which exceeded ten percent of consolidated stockholders’ equity at June 30, 2021.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Debt Securities Available-For-Sale for the three months ended June 30, 2021 and 2020 were $0 and $2,370,000, respectively. Gross gains realized on these sales were $0 and $96,000, respectively. There were no gross losses realized on these sales for the three months ended June 30, 2021 or 2020. There were no impairment losses realized on Debt Securities Available-For-Sale during the three months ended June 30, 2021 or 2020. Proceeds from sales of investments in Debt Securities Available-For-Sale for the six months ended June 30, 2021 and 2020 were $0 and $13,552,000, respectively. Gross gains realized on these sales were $0 and $272,000, respectively. Gross losses realized on these sales were $0 and $105,000, respectively. There were no impairment losses realized on Debt Securities Available-For-Sale during the six months ended June 30, 2021 or 2020. At June 30, 2021 and December 31, 2020, the Company had $1,789,000 and $1,646,000, respectively, in equity securities recorded at fair value. The following is a summary of unrealized and realized gains and losses recognized in net income on equity securities during the six months ended June 30, 2021 and 2020: ​ ​ ​ ​ ​ ​ ​ ​ ​ (Dollars in thousands) ​ Six months ended ​ Six months ended ​ ​ June 30, 2021 June 30, 2020 Net gains and (losses) recognized during the period on equity securities ​ $ 143 ​ $ (470) ​ Less: Net gains and (losses) recognized during the period on equity securities sold during the period ​ — ​ — ​ Net gains and (losses) recognized during the reporting period on equity securities still held at the reporting date ​ $ 143 ​ $ (470) ​ ​ There were no proceeds from sales of investments in Held-to-Maturity debt securities during the six months ended June 30, 2021 or 2020. Therefore, there were no gains or losses realized during these periods.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When OTTI occurs on debt securitie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the realized loss is recognized as impairment charges on securities on the consolidated statements of income. The amount of the total OTTI related to the other factors shall be recognized in other comprehensive income (loss), net of applicable taxes. The previous amortized cost basis less the OTTI recognized in earnings becomes the new amortized cost basis of the investment. The Company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June 30, 2021 or December 31, 2020. The summary below shows the gross unrealized losses and fair value of the Company’s debt securities. Totals are aggregated by investment category where individual securities have been in a continuous loss position for less than 12 months or 12 months or more as of June 30, 2021 and December 31, 2020: June 30, 2021 ​ ​ ​ ​ ​ ​ ​ ​ ​ ​ ​ ​ ​ ​ ​ ​ ​ ​ ​ ​ (Dollars in thousands) ​ Less Than 12 Months ​ 12 Months or More ​ Total ​ ​ Fair ​ Unrealized ​ Fair ​ Unrealized ​ Fair ​ Unrealized Available-for-Sale: Value Loss Value Loss Value Loss Obligations of U.S. Government Agencies and Sponsored Agencies: ​ ​ ​ ​ ​ ​ Mortgage-backed ​ $ 26,269 ​ $ (457) ​ $ 3,793 ​ $ (69) ​ $ 30,062 ​ $ (526) Other ​ — ​ ​ — ​ ​ 7,800 ​ ​ (68) ​ 7,800 ​ (68) Other mortgage backed debt securities ​ 12,669 ​ ​ (137) ​ ​ — ​ ​ — ​ 12,669 ​ (137) Obligations of state and political subdivisions ​ 16,808 ​ ​ (247) ​ ​ — ​ ​ — ​ 16,808 ​ (247) Asset backed securities ​ 9,484 ​ ​ (68) ​ ​ 4,060 ​ ​ (5) ​ 13,544 ​ (73) Corporate debt securities ​ 7,982 ​ ​ (68) ​ ​ 3,445 ​ ​ (55) ​ 11,427 ​ (123) Total ​ $ 73,212 ​ $ (977) ​ $ 19,098 ​ $ (197) ​ $ 92,310 ​ $ (1,174) ​ December 31, 2020 ​ ​ ​ ​ ​ ​ ​ ​ ​ ​ ​ ​ ​ ​ ​ ​ ​ ​ ​ ​ (Dollars in thousands) ​ Less Than 12 Months ​ 12 Months or More ​ Total ​ Fair Unrealized Fair Unrealized Fair Unrealized Available-for-Sale: ​ Value ​ Loss ​ Value ​ Loss ​ Value ​ Loss Obligations of U.S. Government Agencies and Sponsored Agencies: ​ ​ ​ ​ ​ ​ Mortgage-backed ​ $ 13,859 ​ $ (302) ​ $ 5,729 ​ $ (23) ​ $ 19,588 ​ $ (325) Other ​ 2,497 ​ (32) ​ 6,709 ​ (74) ​ 9,206 ​ (106) Other mortgage backed debt securities ​ 8,290 ​ (46) ​ — ​ — ​ 8,290 ​ (46) Obligations of state and political subdivisions ​ 4,122 ​ (14) ​ — ​ — ​ 4,122 ​ (14) Asset backed securities ​ 6,827 ​ (8) ​ 11,018 ​ (80) ​ 17,845 ​ (88) Corporate debt securities ​ 5,489 ​ (11) ​ 1,949 ​ (51) ​ 7,438 ​ (62) Total ​ $ 41,084 ​ $ (413) ​ $ 25,405 ​ $ (228) ​ $ 66,489 ​ $ (641) ​ The Company invests in various forms of agency debt including residential and commercial mortgage-backed securities and callable debt. The mortgage-backed agency securities are issued by Federal Home Loan Mortgage Corporation (“FHLMC”), Federal National Mortgage Association (“FNMA”), Government National Mortgage Association (“GNMA”) or Small Business Administration (“SBA”). The other mortgage-backed securities consist of private (non-agency) residential and commercial mortgage backed securities. The municipal securities consist of general obligations and revenue bonds. Asset backed securities consist of bonds backed by consumer loans. Corporate debt securities consist of senior debt and subordinated debt holding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mpany’s carrying value at any measurement date. Management does not believe any of their 26 debt securities with a less than one year unrealized loss position, or any of their 15 debt securities with a one year or greater unrealized loss position as of June 30, 2021, represent an other-than-temporary impairment, as the unrealized losses relate principally to changes in interest rates subsequent to the acquisition of the specific securities. The Company expects to collect all principal and interest payments defined under the original terms as all contracted payments on securities in the portfolio are current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ALLOWANCE FOR LOAN LOSSES</t>
        </is>
      </c>
    </row>
    <row r="4">
      <c r="A4" s="4" t="inlineStr">
        <is>
          <t>LOANS AND ALLOWANCE FOR LOAN LOSSES</t>
        </is>
      </c>
      <c r="B4" s="4" t="inlineStr">
        <is>
          <t xml:space="preserve">NOTE 4 — LOANS AND ALLOWANCE FOR LOAN LOSSES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The loans receivable portfolio is segmented into commercial, residential and consumer loans. Commercial loans consist of the following classes: Commercial and Industrial, and Commercial Real Estate. Commercial and Industrial Lending The Company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mpany and are specific to the type of collateral. Collateral values may be determined using invoices, inventory reports, accounts receivable aging reports, business financial statements, collateral appraisals or internal evaluation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mpany’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mpany may purchase the guaranteed portion of loans secured by the U.S. Government. The originating bank retains the unguaranteed portion of the loan. The loans are sponsored by one of the various government agencies including the U.S. Small Business Administration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June 30, 2021, the Company's balance of GGLs amounted to $4,949,000, compared to $5,128,000 at December 31, 2020. Commercial Real Estate Lending The Company engages in commercial real estate lending in its primary market area and surrounding areas. The Company’s commercial real estate portfolio is secured primarily by commercial retail space, commercial office buildings, residential housing and hotels. Generally, commercial real estate loans have terms that do not exceed twenty years, have loan-to-value ratios of up to eighty In underwriting these loans, the Company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performed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mpany’s residential real estate portfolio is comprised of one-to-four family residential mortgage loan originations, home equity term loans and home equity lines of credit. These loans are generated by the Company’s marketing efforts, its present customers, walk-in customers and referrals. These loans originate primarily within or with customers from the Company’s market area. The Company’s one-to-four family residential mortgage originations are secured primarily by properties located in its primary market area and surrounding areas. The Company offers fixed-rate mortgage loans with terms up to a maximum of thirty years for both permanent structures and those under construction. Loans with terms of thirty years are normally held for sale and sold without recourse; most of the residential mortgages held in the Company’s residential real estate portfolio have maximum terms of twenty years. Generally, the majority of the Company’s residential mortgage loans originate with a loan-to-value of eighty eighty eighty In underwriting one-to-four family residential mortgage loans, the Company evaluates the borrower’s ability to make monthly payments, the borrower’s prior loan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mpany are appraised by independent appraisers. The Company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mpany is in a subordinate position, especially to another lender, for the loan collateral. Residential mortgage loans held for sale are carried at the lower of cost or market on an aggregate basis determined by independent pricing from appropriate federal or state agency investors. These loans are sold without recourse. Loans held for sale amounted to $16,373,000 and $17,300,000 at June 30, 2021 and December 31, 2020, respectively. Consumer Lending The Company offers a variety of secured and unsecured consumer loans, including vehicle loans, stock loans and loans secured by financial institution deposits. These loans originate primarily within or with customers from the Company’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Coronavirus Pandemic Impact on the Loan Portfolio As a result of the economic impact of the COVID-19 coronavirus pandemic, the Coronavirus Aid Relief, and Economic Security Act (“CARES Act”) was enacted in the United States on March 27, 2020. The Company is approved by the SBA to fund loans under the SBA’s Paycheck Protection Program (“PPP”) created as part of the CARES Act. The PPP loans have 1.00% interest rates, lender fees, two An additional provision of the CARES Act, Section 4013 provides financial institutions the option to suspend requirements to categorize certain loan modifications as troubled debt restructurings (“TDRs”), as long as specific criteria are met. To qualify, the loan modifications must be made on a good-faith basis in response to the COVID-19 pandemic, must occur between March 1, 2020 and the earlier of June 30, 2021 or the termination date of the national emergency related to the COVID-19 pandemic as declared by the President of the United States, and the loans must have been paid current (less than 30 days past due prior to any relief) as of December 31, 2019. In compliance with Section 4013 of the CARES Act, the Company has granted modification requests to defer principal and/or interest payments or modify interest rates on various loans across all portfolio segments. Of the loan modifications that have been granted in compliance with Section 4013 of the CARES Act, there were 8 loan modifications still actively on deferral carrying an aggregate balance of $10,568,000 as of June 30, 2021, compared to December 31, 2020 when there were 44 loan modifications still actively on deferral carrying an aggregate balance of $16,541,000. See page 24 for additional information regarding the Section 4013 CARES Act modificatio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Company estimates the impairment based on its analysis of the cash flows or collateral estimated at fair value less cost to sell. Should a GGL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mpany’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DRs are separately identified for impairment disclosures and are measured at the present value of estimated future cash flows using the loan’s contractual rate at inception. If a troubled debt restructuring is considered to be a collateral dependent loan, the loan may be reported at the net realizable value of the collateral. For troubled debt restructurings that subsequently default, the Company determines the amount of reserve in accordance with the accounting policy for the allowance for loan losses. The general component covers all other loans not identified as impaired (aside from GGLs, which do not require an allowance) and is based on historical losses and qualitative factors. The historical loss component of the allowance is determined by losses recognized by portfolio segment over an eight quarter lookback period that management has determined best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In response to the COVID-19 pandemic and its impact on the current economy, the qualitative factors related to the local/regional economy were increased by two basis points across all loan segments during the first quarter of 2020 and increased by an additional basis point across all loan segments during the second quarter of 2020. The qualitative factor relating to the impact of external factors/conditions for the Commercial Real Estate portfolio segment was increased by an additional basis point during the third quarter of 2020. The qualitative factors relating to the impact of external factors/conditions were increased by two additional basis points across all loan segments during the fourth quarter of 2020. Qualitative factors remained unchanged during the first quarter of 2021. During the second quarter of 2021, the qualitative factors related to the local/regional economy were decreased by one basis point across all loan segments, as the economy and job growth in the Company’s market areas have shown marked improvement over the prior quarter, and the qualitative factor related to collateral values was increased by one basis point for both the Commercial Real Estate and Residential Real Estate portfolio segments due to increasing market values in the real estate sector. Modifications granted in compliance with Section 4013 of the CARES Act were highest in the Commercial Real Estate portfiolio segment, the long-term effects of which are still very unclear, as there is still economic uncertainty related to the COVID-19 pandemic, especially in relation to this segment of the Company’s loan portfolio. GGL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Although PPP loans do not require an associated allowance for loan losses due to the program’s call for a full guarantee by the SBA, the Company has taken the conservative approach and has calculated a qualitative allocation for the PPP loans under the general component of the allowance for the Commercial and Industrial portfolio.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June 30, 2021 and December 31, 2020, the amount of the reserve for unfunded lending commitments was $116,000 and $129,000, respectively. The Company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mpany will be unable to collect all amounts due according to the contractual terms of the existing loan agreement. Under current accounting standards, the allowance for loan losses related to impaired loans is based on discounted cash flows using the loan’s contractual interest rate at inception or the net realizable value of the collateral for certain collateral dependent loans. From time to time, the Bank may agree to modify/restructure the contractual terms of a borrower's loan. The restructuring of a loan is considered a TDR if both the following conditions are met: (i) the borrower is experiencing financial difficulties, and (ii) the Company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Company determines the future collection of principal and interest is reasonably assured, which generally requires that the borrower demonstrates a period of performance according to the restructured terms of six months. Any loan modifications made in response to the COVID-19 pandemic are not considered TDRs as long as the criteria set forth in Section 4013 of the CARES Act are met. See page 24 for further discussion of the Section 4013 CARES Act modifications. The Company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Company’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Assets in this category are adequately collateralized but have potential weakness which may, if not checked or corrected, weaken the asset or inadequately protect the Company’s credit position at some future date. The loans may constitute increased credit risk, but not to the point of justifying a classification of substandard. No loss of principal or interest is envisioned, bu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mpany will sustain some loss if the aggregate amount of substandard assets is not fully covered by the liquidation of the collateral used as security. Substandard loans have a high probability of payment default and require more intensive supervision by Company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 The following table presents the classes of the loan portfolio summarized by risk rating as of June 30, 2021 and December 31, 2020: ​ ​ ​ ​ ​ ​ ​ ​ ​ ​ ​ ​ ​ ​ ​ ​ Commercial and ​ ​ (Dollars in thousands) ​ Industrial ​ Commercial Real Estate ​ ​ June 30, ​ December 31, ​ June 30, ​ December 31, ​ 2021 2020 2021 2020 Grade: ​ ​ ​ ​ 1-6 Pass ​ $ 103,371 ​ $ 90,906 ​ $ 463,400 ​ $ 444,119 7 Special Mention ​ — ​ — ​ 782 ​ 814 8 Substandard ​ 835 ​ 919 ​ 21,958 ​ 20,975 9 Doubtful ​ — ​ — ​ — ​ — Add (deduct): Unearned discount and ​ — ​ — ​ — ​ — Net deferred loan fees and costs ​ (312) ​ 50 ​ 685 ​ 820 Total loans ​ $ 103,894 ​ $ 91,875 ​ $ 486,825 ​ $ 466,728 ​ ​ ​ ​ ​ ​ ​ ​ ​ ​ ​ ​ ​ ​ ​ ​ Residential Real Estate ​ ​ ​ ​ ​ ​ ​ ​ Including Home Equity ​ Consumer ​ ​ June 30, ​ December 31, ​ June 30, ​ December 31, ​ 2021 2020 2021 2020 Grade: ​ ​ ​ ​ ​ ​ ​ ​ ​ ​ ​ ​ 1-6 Pass ​ $ 144,661 ​ $ 155,698 ​ $ 5,136 ​ $ 4,934 7 Special Mention ​ 146 ​ 225 ​ — ​ — 8 Substandard ​ 1,294 ​ 1,186 ​ 21 ​ 18 9 Doubtful ​ — ​ — ​ — ​ — Add (deduct): Unearned discount and ​ — ​ — ​ — ​ — Net deferred loan fees and costs ​ (136) ​ (126) ​ 64 ​ 72 Total loans ​ $ 145,965 ​ $ 156,983 ​ $ 5,221 ​ $ 5,024 ​ ​ ​ ​ ​ ​ ​ ​ ​ ​ Total Loans ​ ​ June 30, ​ December 31, ​ 2021 2020 Grade: ​ ​ 1-6 Pass ​ $ 716,568 ​ $ 695,657 7 Special Mention ​ 928 ​ 1,039 8 Substandard ​ 24,108 ​ 23,098 9 Doubtful ​ — ​ — Add (deduct): Unearned discount and ​ — ​ — Net deferred loan fees and costs ​ 301 ​ 816 Total loans ​ $ 741,905 ​ $ 720,610 ​ Commercial and Industrial and Commercial Real Estate include loans categorized as tax-free in the amounts of $25,629,000 and $1,758,000 at June 30, 2021 and $9,337,000 and $1,843,000 at December 31, 2020. Commercial and Industrial loans also included $4,949,000 and $5,128,000 of Government Guaranteed Loans and $21,338,000 and $22,976,000 of Paycheck Protection Program loans as of June 30, 2021 and December 31, 2020, respectively. Loans held for sale amounted to $16,373,000 at June 30, 2021 and $17,300,000 at December 31, 2020. ​ ​ The activity in the allowance for loan losses, by loan class, is summarized below for the periods indicated. ​ ​ ​ ​ ​ ​ ​ ​ ​ ​ ​ ​ ​ ​ ​ ​ ​ ​ (Dollars in thousands) Commercial Commercial Residential ​ ​ ​ ​ ​ ​ ​ and Industrial ​ Real Estate ​ Real Estate ​ Consumer ​ Unallocated ​ Total As of and for the three months ended June 30, 2021: ​ ​ ​ ​ ​ ​ ​ ​ ​ ​ ​ ​ ​ ​ ​ ​ ​ Allowance for Loan Losses: ​ ​ ​ ​ ​ ​ Beginning balance $ 790 ​ $ 4,786 ​ $ 1,606 ​ $ 93 ​ $ 772 ​ $ 8,047 Charge-offs — ​ (29) ​ (55) ​ (10) ​ — ​ (94) Recoveries — ​ 30 ​ 1 ​ 5 ​ — ​ 36 Provision (credit) 61 ​ 143 ​ (13) ​ 7 ​ (63) ​ 135 Ending Balance $ 851 ​ $ 4,930 ​ $ 1,539 ​ $ 95 ​ $ 709 ​ $ 8,124 ​ ​ ​ ​ ​ ​ ​ ​ ​ ​ ​ ​ ​ ​ ​ ​ ​ ​ ​ (Dollars in thousands) Commercial Commercial Residential ​ ​ ​ ​ ​ ​ ​ and Industrial ​ Real Estate ​ Real Estate ​ Consumer ​ Unallocated ​ Total As of and for the six months ended June 30, 2021: ​ ​ ​ ​ ​ ​ ​ ​ ​ ​ ​ ​ ​ ​ ​ ​ ​ Allowance for Loan Losses: ​ ​ ​ ​ ​ ​ Beginning balance $ 787 ​ $ 4,762 ​ $ 1,643 ​ $ 94 ​ $ 647 ​ $ 7,933 Charge-offs (13) ​ (29) ​ (55) ​ (20) ​ — ​ (117) Recoveries — ​ 30 ​ 1 ​ 7 ​ — ​ 38 Provision (credit) 77 ​ 167 ​ (50) ​ 14 ​ 62 ​ 270 Ending Balance $ 851 ​ $ 4,930 ​ $ 1,539 ​ $ 95 ​ $ 709 ​ $ 8,124 Ending balance: individually ​ ​ ​ ​ ​ ​ ​ ​ ​ ​ evaluated for impairment $ — ​ $ 1 ​ $ — ​ $ — ​ $ — ​ $ 1 Ending balance: collectively ​ ​ ​ ​ ​ ​ ​ ​ ​ ​ ​ evaluated for impairment $ 851 ​ $ 4,929 ​ $ 1,539 ​ $ 95 ​ $ 709 ​ $ 8,123 ​ ​ ​ ​ ​ ​ ​ ​ ​ ​ ​ ​ ​ ​ ​ ​ ​ ​ Loans Receivable: ​ ​ ​ ​ ​ ​ ​ ​ ​ ​ ​ Ending Balance $ 103,894 ​ $ 486,825 ​ $ 145,965 ​ $ 5,221 ​ $ — ​ $ 741,905 Ending balance: individually ​ ​ ​ ​ ​ ​ ​ ​ ​ ​ ​ evaluated for impairment $ 1,047 ​ $ 13,861 ​ $ 1,185 ​ $ — ​ $ — ​ $ 16,093 Ending balance: collectively ​ ​ ​ ​ ​ ​ ​ ​ ​ ​ ​ evaluated for impairment $ 102,847 ​ $ 472,964 ​ $ 144,780 ​ $ 5,221 ​ $ — ​ $ 725,812 ​ ​ ​ ​ ​ ​ ​ ​ ​ ​ ​ ​ ​ ​ ​ ​ ​ ​ ​ (Dollars in thousands) Commercial Commercial Residential ​ ​ ​ ​ ​ ​ ​ and Industrial ​ Real Estate ​ Real Estate ​ Consumer ​ Unallocated ​ Total As of and for the three months ended June 30, 2020: ​ ​ ​ ​ ​ ​ ​ ​ ​ ​ ​ ​ ​ ​ ​ ​ ​ Allowance for Loan Losses: ​ ​ ​ ​ ​ ​ Beginning balance $ 663 ​ $ 4,328 ​ $ 1,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1</t>
        </is>
      </c>
    </row>
    <row r="3">
      <c r="A3" s="3" t="inlineStr">
        <is>
          <t>DEPOSITS</t>
        </is>
      </c>
    </row>
    <row r="4">
      <c r="A4" s="4" t="inlineStr">
        <is>
          <t>DEPOSITS</t>
        </is>
      </c>
      <c r="B4" s="4" t="inlineStr">
        <is>
          <t>NOTE 5 — DEPOSITS Major classifications of deposits at June 30, 2021 and December 31, 2020 consisted of: ​ ​ ​ ​ ​ ​ ​ ​ (Dollars in thousands) June 30, ​ December 31, ​ ​ 2021 2020 Non-interest bearing demand $ 217,615 ​ $ 198,499 Interest bearing demand ​ 416,433 ​ 330,253 Savings ​ 248,234 ​ 214,908 Time certificates of deposits less than $250,000 ​ 164,427 ​ 177,652 Time certificates of deposits $250,000 or greater ​ 15,033 ​ 15,029 Other time ​ 1,605 ​ 1,147 Total deposits ​ $ 1,063,347 ​ $ 937,488 ​ Total deposits increased $125,859,000 to $1,063,347,000 as of June 30, 2021 due to increases in non-interest bearing, interest bearing demand and savings deposits. The increase in deposits was the result of government stimulus funds, PPP loan proceeds, a $75,356,000 increase in highly rate sensitive deposits and other normal fluctuations in deposits during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NOTE 6 — BORROWINGS Short-Term Borrowings Short-term borrowings include federal funds purchased, securities sold under agreements to repurchase, the Federal Discount Window, and Federal Home Loan Bank of Pittsburgh (“FHLB”) advances, which generally represent overnight or less than 30-day borrowings. Short-term borrowings and weighted–average interest rates at June 30, 2021 and December 31, 2020 are as follows: ​ ​ ​ ​ ​ ​ ​ ​ ​ ​ ​ ​ ​ ​ ​ (Dollars in thousands) ​ June 30, 2021 ​ ​ December 31, 2020 ​ ​ ​ ​ ​ ​ Average ​ ​ ​ ​ ​ Average ​ ​ Amount Rate ​ Amount Rate Federal funds purchased $ — ​ — % ​ $ — 0.37 % Securities sold under agreements to repurchase ​ 26,499 ​ 0.34 % ​ 19,494 0.58 % ​ Federal Discount Window ​ — ​ — % ​ — 0.37 % ​ Federal Home Loan Bank of Pittsburgh ​ — ​ 0.34 % ​ — 1.00 % ​ Total ​ $ 26,499 ​ 0.34 % ​ $ 19,494 0.82 % ​ ​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mpany’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June 30, 2021 and December 31, 2020. ​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June 30, 2021 ​ ​ ​ ​ ​ ​ Repurchase agreements (a) ​ $ 26,499 ​ $ — ​ $ 26,499 ​ $ (26,499) ​ $ — ​ $ — ​ ​ ​ ​ ​ ​ ​ December 31, 2020 ​ ​ ​ ​ ​ ​ Repurchase agreements (a) ​ $ 19,494 ​ $ — ​ $ 19,494 ​ $ (19,494) ​ $ — ​ $ — (a) As of June 30, 2021 and December 31, 2020, the fair value of securities pledged in connection with repurchase agreements was $30,780,000 and $23,695,000 , respectively. The following table presents the remaining contractual maturity of the master netting arrangement or repurchase agreements as of June 30, 2021: ​ ​ ​ ​ ​ ​ ​ ​ ​ ​ ​ ​ ​ ​ ​ ​ ​ (Dollars in thousands) ​ Remaining Contractual Maturity of the Agreements ​ ​ Overnight ​ ​ ​ ​ Greater ​ Greater ​ ​ ​ ​ ​ and ​ Up to ​ 30 -90 ​ than ​ ​ ​ ​ ​ Continuous ​ 30 days ​ Days ​ 90 Days ​ Total June 30, 2021: ​ ​ ​ ​ ​ ​ ​ ​ ​ ​ ​ ​ ​ ​ ​ Repurchase agreements and repurchase-to-maturity transactions: ​ ​ ​ ​ ​ U.S. Treasury and/or agency securities ​ $ 26,499 ​ $ — ​ $ — ​ $ — ​ $ 26,499 Total ​ $ 26,499 ​ $ — ​ $ — ​ $ — ​ $ 26,499 ​ Long-Term Borrowings and Letters of Credit Long-term borrowings are comprised of advances from the FHLB. Irrevocable standby letters of credit may be issued to a customer/beneficiary by the FHLB on the Company’s behalf in order to secure public/municipal unit deposits, provide credit enhancement to certain transaction types, or to support payment obligations to third parties. These irrevocable standby letters of credit are supported by an irrevocable and independent guarantee by the FHLB for the Company’s pledging obligation to secure public/municipal unit deposits which eliminates the need to for the Company to pledge collateral in the amount necessary to secure these funds. The Company began utilizing this service offered by the FHLB during the second quarter of 2021. FHLB has issued an active irrevocable standby letter of credit for $65,000,000 which could be drawn on through FHLB’s close of business on June 30, 2021 and will be renewed as necessary in an amount appropriate to secure specific public/municipal unit deposits. ​ Under terms of a blanket agreement, collateral for the FHLB loans and letters of credit consists of certain qualifying assets of the Corporation’s banking subsidiary. Principal qualifying assets are certain real estate mortgages and investment securities. As of June 30, 2021, loans of $577,576,000 were pledged to FHLB which resulted in a FHLB maximum borrowing capacity of $413,373,000. As of June 30, 2021, no investment securities were pledged as collateral to FHLB to secure FHLB loans and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6 Months Ended</t>
        </is>
      </c>
    </row>
    <row r="2">
      <c r="B2" s="2" t="inlineStr">
        <is>
          <t>Jun. 30, 2021</t>
        </is>
      </c>
    </row>
    <row r="3">
      <c r="A3" s="3" t="inlineStr">
        <is>
          <t>SUBORDINATED DEBT.</t>
        </is>
      </c>
    </row>
    <row r="4">
      <c r="A4" s="4" t="inlineStr">
        <is>
          <t>SUBORDINATED DEBT</t>
        </is>
      </c>
      <c r="B4" s="4" t="inlineStr">
        <is>
          <t>NOTE 7 — SUBORDINATED DEBT On December 10, 2020, the Corporation issued $25,000,000 aggregate principal amount of Subordinated Notes due 2030 (the “2020 Notes”) to accredited investors. The 2020 Notes are intended to be treated as Tier 2 capital for regulatory capital purposes. The Company intends to use the net proceeds it received from the sale of the 2020 Notes to support organic growth and for general corporate purposes. The 2020 Notes bear a fixed interest rate of 4.375% per year for the first five years and then float based on a benchmark rate (as defined). Interest will be payable semi-annually in arrears on June 30 and December 31 of each year, beginning on June 30, 2021, for the first five years after issuance and will be payable quarterly in arrears thereafter on March 31, June 30, September 30 and December 31. The 2020 Notes will mature on December 31, 2030 and are redeemable in whole or in part, without premium or penalty, at any time on or after December 31, 2025 and prior to December 31, 2030. Additionally, if all or any portion of the 2020 Notes cease to be deemed Tier 2 capital, the Corporation may redeem, in whole and not in part, at any time upon giving not less than ten days’ notice, an amount equal to one hundred percent (100%) of the principal amount outstanding plus accrued but unpaid interest to but excluding the date fixed for redemption. Holders of the 2020 Notes may not accelerate the maturity of the 2020 Notes, except upon the bankruptcy, insolvency, liquidation, receivership or similar law of the Corporation or th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8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mpany. The Bank currently leases three branch banking facilities and one parcel of land under operating leases. At June 30, 2021, right-of-use assets and lease liabilities were recorded related to these operating leases totaling $1,074,000 and $1,537,000, respectively. At December 31, 2020, right-of-use assets and lease liabilities stood at $1,061,000 and $1,513,000, respectively. Further options to extend or terminate the lease are not applicable for any of the four leases.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Bank recognized total operating lease costs for the six months ended June 30, 2021 and 2020 of $89,000 and $221,000, respectively. Cash payments totaled $77,000 for the six months ended June 30, 2021 and 2020. The Bank currently has one finance lease for equipment. At June 30, 2021, right-of-use assets and lease liabilities were recorded related to the finance lease totaling $34,000 and $21,000, respectively. At December 31, 2020, right-of-use assets and lease liabilities stood at $94,000 and $84,000, respectively. Amounts recognized as right-of-use assets and lease liabilities related to finance leases are included in Premises and equipment, net and Other liabilities , respectively, in the accompanying balance sheet. Further options to extend or terminate the lease are not applicable for the lease. No significant assumptions or judgements were made in determining whether a contract contained a lease or in the consideration of lease versus non-lease components. The lease did not contain an implicit rate; therefore, our incremental borrowing rate was used. Total finance lease costs that were recognized by the Bank for the six months ended June 30, 2021 were immaterial. Cash payments as of June 30, 2021 totaled $5,000. The following table displays the weighted-average term and discount rates for operating and finance leases outstanding as of June 30, 2021 and December 31, 2020. ​ ​ ​ ​ ​ ​ ​ ​ ​ ​ ​ ​ ​ ​ ​ June 30, ​ ​ December 31, ​ June 30, ​ ​ December 31, ​ ​ 2021 ​ ​ 2020 ​ ​ 2021 ​ ​ 2020 ​ ​ ​ Operating Operating ​ ​ Finance Finance ​ Weighted-average term (years) 24.98 ​ 25.09 ​ ​ 2.17 ​ 5.55 ​ Weighted-average discount rate 3.90% ​ 3.86% ​ ​ 0.68% ​ 0.88% ​ ​ A maturity analysis of operating and finance lease liabilities and reconciliation of the undiscounted cash flows to the total operating or finance lease liability is as follows: ​ ​ ​ ​ ​ ​ ​ ​ ​ ​ ​ ​ ​ ​ (Dollars in thousands) ​ June 30, ​ December 31, ​ June 30, ​ December 31, ​ 2021 2020 2021 2020 Minimum Lease Payments due: ​ Operating ​ Operating ​ Finance ​ Finance Within one year ​ $ 119 ​ $ 140 ​ $ 10 ​ $ 19 After one but within two years ​ 68 ​ 86 ​ 10 ​ 19 After two but within three years ​ 68 ​ 68 ​ 1 ​ 15 After three but within four years ​ 68 ​ 68 ​ — ​ 9 After four but within five years ​ 68 ​ 68 ​ — ​ 9 After five years ​ 2,224 ​ 2,258 ​ — ​ 16 Total undiscounted cash flows ​ 2,615 ​ 2,688 ​ 21 ​ 87 Discount on cash flows ​ (1,078) ​ (1,175) ​ — ​ (3) Total lease liability ​ $ 1,537 ​ $ 1,513 ​ $ 21 ​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6 Months Ended</t>
        </is>
      </c>
    </row>
    <row r="2">
      <c r="B2" s="2" t="inlineStr">
        <is>
          <t>Jun. 30, 2021</t>
        </is>
      </c>
    </row>
    <row r="3">
      <c r="A3" s="3" t="inlineStr">
        <is>
          <t>FINANCIAL INSTRUMENTS WITH OFF-BALANCE SHEET RISK AND CONCENTRATIONS OF CREDIT RISK</t>
        </is>
      </c>
    </row>
    <row r="4">
      <c r="A4" s="4" t="inlineStr">
        <is>
          <t>FINANCIAL INSTRUMENTS WITH OFF-BALANCE SHEET RISK AND CONCENTRATIONS OF CREDIT RISK</t>
        </is>
      </c>
      <c r="B4" s="4" t="inlineStr">
        <is>
          <t>NOTE 9 — FINANCIAL INSTRUMENTS WITH OFF-BALANCE SHEET RISK AND CONCENTRATIONS OF CREDIT RISK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 does not engage in trading activities with respect to any of its financial instruments with off-balance sheet risk.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 sheet instruments. The Company may require collateral or other security to support financial instruments with off-balance sheet credit risk. The contract or notional amounts at June 30, 2021 and December 31, 2020 were as follows: ​ ​ ​ ​ ​ ​ ​ ​ ​ (Dollars in thousands) ​ ​ ​ ​ ​ ​ ​ June 30, 2021 December 31, 2020 ​ Financial instruments whose contract amounts represent credit risk: ​ ​ Commitments to extend credit ​ $ 116,150 ​ $ 114,836 ​ Financial standby letters of credit ​ $ 129 ​ $ 1,175 ​ Performance standby letters of credit ​ $ 3,748 ​ $ 3,448 ​ ​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mpany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mpany may hold collateral (similar to the items held as collateral for commitments to extend credit) to support standby letters of credit for which collateral is deemed necessary. Financial Instruments with Concentrations of Credit Risk The Company originates primarily commercial and residential real estate loans to customers in northeastern Pennsylvania. The ability of the majority of the Company’s customers to honor their contractual loan obligations is dependent on the economy and real estate market in this area. At June 30, 2021, the Company had $632,790,000 in loans secured by real estate, which represented 85.3% of total loans. The real estate loan portfolio is largely secured by lessors of residential buildings and dwellings, lessors of non-residential buildings, and lessors of hotels/motels. As of June 30, 2021 and December 31, 2020,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mpany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mpany also establishes an allowance for loan losses that constitutes the amount available to absorb losses within the loan portfolio that may exist due to deficiencies in collateral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0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Financial Assets Measured at Fair Value on a Recurring Basis At June 30, 2021 and December 31, 2020, securities measured at fair value on a recurring basis and the valuation methods used are as follows: ​ ​ ​ ​ ​ ​ ​ ​ ​ ​ ​ ​ ​ ​ (Dollars in thousands) ​ ​ ​ ​ ​ ​ ​ ​ ​ ​ ​ ​ ​ ​ ​ ​ ​ ​ ​ ​ ​ ​ ​ ​ June 30, 2021 ​ Level 1 Level 2 Level 3 Total Debt Securities Available-for-Sale: ​ ​ ​ ​ Obligations of U.S. Government Agencies and Sponsored Agencies: ​ ​ ​ ​ ​ ​ Mortgaged-backed ​ $ — ​ $ 93,459 ​ $ — ​ $ 93,459 Other ​ — ​ 9,098 ​ — ​ 9,098 Other mortgage backed debt securities ​ — ​ 40,114 ​ — ​ 40,114 Obligations of state and political subdivisions ​ — ​ 182,374 ​ — ​ 182,374 Asset backed securities ​ — ​ 40,429 ​ — ​ 40,429 Corporate debt securities ​ — ​ 37,941 ​ — ​ 37,941 Total debt securities available-for-sale ​ — ​ 403,415 ​ — ​ 403,415 Marketable equity securities ​ 1,789 ​ — ​ — ​ 1,789 Total recurring fair value measurements ​ $ 1,789 ​ $ 403,415 ​ $ — ​ $ 405,204 ​ ​ ​ ​ ​ ​ ​ ​ ​ ​ ​ ​ ​ ​ ​ (Dollars in thousands) ​ ​ ​ ​ ​ ​ ​ ​ ​ ​ ​ ​ ​ ​ ​ ​ ​ ​ ​ ​ ​ ​ ​ ​ December 31, 2020 ​ Level 1 Level 2 Level 3 Total Debt Securities Available-for-Sale: ​ ​ ​ ​ Obligations of U.S. Government Agencies and Sponsored Agencies: ​ ​ ​ ​ Mortgaged-backed ​ $ — ​ $ 77,573 ​ $ — ​ $ 77,573 Other ​ — ​ 10,430 ​ — ​ 10,430 Other mortgage backed debt securities ​ — ​ 39,844 ​ — ​ 39,844 Obligations of state and political subdivisions ​ — ​ 165,101 ​ — ​ 165,101 Asset backed securities ​ — ​ 44,821 ​ — ​ 44,821 Corporate debt securities ​ — ​ 28,942 ​ — ​ 28,942 Total debt securities available-for-sale ​ — ​ 366,711 ​ — ​ 366,711 Marketable equity securities ​ 1,646 ​ — ​ — ​ 1,646 Total recurring fair value measurements ​ $ 1,646 ​ $ 366,711 ​ $ — ​ $ 368,357 ​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mpany (observable inputs), and are therefore classified as Level 2 within the fair value hierarchy. The Company does not have any Level 3 inputs for securities. There were no transfers between Level 1 and Level 2 during 2021 or 2020. Financial Assets Measured at Fair Value on a Nonrecurring Basis At June 30, 2021 and December 31, 2020, impaired loans measured at fair value on a nonrecurring basis are as follows: ​ ​ ​ ​ ​ ​ ​ ​ ​ ​ ​ ​ ​ ​ (Dollars in thousands) Level 1 Level 2 Level 3 Total Assets at June 30, 2021 ​ ​ ​ ​ Impaired loans: ​ ​ ​ ​ Commercial Real Estate ​ $ — ​ $ — ​ $ 6,469 ​ $ 6,469 Residential Real Estate ​ — ​ — ​ 55 ​ 55 Total impaired loans ​ $ — ​ $ — ​ $ 6,524 ​ $ 6,524 ​ ​ ​ ​ ​ ​ ​ ​ ​ ​ ​ ​ ​ ​ (Dollars in thousands) Level 1 Level 2 Level 3 Total Assets at December 31, 2020 ​ ​ ​ ​ Impaired loans: ​ ​ ​ ​ Commercial Real Estate ​ $ — ​ $ — ​ $ 6,497 ​ $ 6,497 Residential Real Estate ​ — ​ — ​ 111 ​ 111 Total impaired loans ​ $ — ​ $ — ​ $ 6,608 ​ $ 6,608 ​ The Company’s impaired loan valuation procedure for any loans greater than $250,000 requires an appraisal to be obtained and reviewed annually at year end unless the Board of Directors waives such requirement for a specific loan, in favor of obtaining a Certificate of Inspection instead, defined as an internal evaluation completed by the Company.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Company completes a Certificate of Inspection, which includes an onsite inspection, and considers value indicators such as insured values, tax assessed values, recent sales comparisons and a review of the previous evaluations.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21 and 2020. Nonfinancial Assets Measured at Fair Value on a Nonrecurring Basis At June 30, 2021 and December 31, 2020, foreclosed assets held for resale measured at fair value on a nonrecurring basis are as follows: ​ ​ ​ ​ ​ ​ ​ ​ ​ ​ ​ ​ ​ ​ (Dollars in thousands) Level 1 Level 2 Level 3 Total Assets at June 30, 2021 ​ ​ ​ ​ Foreclosed assets held for resale: ​ ​ ​ ​ Commercial Real Estate ​ $ — ​ $ — ​ $ — ​ $ — Total foreclosed assets held for resale ​ $ — ​ $ — ​ $ — ​ $ — ​ ​ ​ ​ ​ ​ ​ ​ ​ ​ ​ ​ ​ ​ (Dollars in thousands) Level 1 Level 2 Level 3 Total Assets at December 31, 2020 ​ ​ ​ ​ Foreclosed assets held for resale: ​ ​ ​ ​ Commercial Real Estate ​ $ — ​ $ — ​ $ 28 ​ $ 28 Total foreclosed assets held for resale ​ $ — ​ $ — ​ $ 28 ​ $ 28 ​ The Company’s foreclosed asset valuation procedure requires an appraisal or a Certificate of Inspection,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21 and 2020. The following table presents additional quantitative information about assets measured at fair value on a nonrecurring basis and for which the Company has utilized Level 3 inputs to determine the fair value: ​ ​ ​ ​ ​ ​ ​ ​ ​ ​ ​ ​ ​ (Dollars in thousands) ​ Quantitative Information about Level 3 Fair Value Measurements ​ ​ Fair Value ​ ​ ​ ​ ​ ​ ​ Weighted June 30, 2021 Estimate Valuation Technique Unobservable Input Range Average Impaired loans - collateral dependent ​ $ 3,627 Appraisal of collateral 1,3 Certificate of Inspection 1,3 Appraisal adjustments 2 Qualitative Adjustments 4 ( 5% ) – ( 73% ) (8%) Impaired loans - other ​ $ 2,897 Discounted cash flow Discount rate ( 7% ) – ( 7% ) (7%) Foreclosed assets held for resale ​ $ — Appraisal of collateral 1,3 Certificate of Inspection 1,3 Appraisal adjustments 2 Qualitative Adjustments 4 ( 0% ) –( 0% ) (0%) ​ ​ December 31, 2020 ​ Impaired loans - collateral dependent ​ $ 3,679 Appraisal of collateral 1,3 Certificate of Inspection 1,3 Appraisal adjustments 2 Qualitative Adjustments 4 ( 15% ) – ( 73% ) (17%) Impaired loans - other ​ $ 2,929 Discounted cash flow Discount rate ( 7% ) – ( 7% ) (7%) Foreclosed assets held for resale ​ $ 28 Appraisal of collateral 1,3 Certificate of Inspection 1,3 Appraisal adjustments 2 Qualitative Adjustments 4 ( 28% ) – ( 28% ) (28%)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 ​ Fair Value of Financial Instruments Measured on a Nonrecurring Basis ​ ​ ​ ​ ​ ​ ​ ​ ​ ​ ​ ​ ​ ​ ​ ​ ​ (Dollars in thousands) ​ Carrying ​ Fair Value Measurements at June 30, 2021 ​ Amount Level 1 Level 2 Level 3 Total FINANCIAL ASSETS: ​ ​ ​ ​ ​ Cash and due from banks ​ $ 8,787 ​ $ 8,787 ​ $ — ​ $ — ​ $ 8,787 Interest-bearing deposits in other banks ​ 87,837 ​ — ​ 87,837 ​ — ​ 87,837 Time deposits with other banks ​ 247 ​ — ​ 250 ​ — ​ 250 Restricted investment in bank stocks ​ 2,606 ​ — ​ 2,606 ​ — ​ 2,606 Net loans ​ 733,781 ​ — ​ — ​ 758,895 ​ 758,895 Mortgage servicing rights ​ 354 ​ — ​ — ​ 354 ​ 354 Accrued interest receivable ​ 4,374 ​ — ​ 4,374 ​ — ​ 4,374 ​ ​ ​ ​ ​ ​ ​ ​ ​ ​ ​ ​ ​ ​ ​ ​ FINANCIAL LIABILITIES: ​ ​ ​ ​ ​ ​ ​ ​ ​ ​ Demand, savings and other deposits ​ 882,282 ​ — ​ 882,282 ​ — ​ 882,282 Time deposits ​ 181,065 ​ — ​ 182,280 ​ — ​ 182,280 Short-term borrowings ​ 26,499 ​ — ​ 26,505 ​ — ​ 26,505 Long-term borrowings ​ 35,000 ​ — ​ 36,610 ​ — ​ 36,610 Subordinated debentures ​ ​ 25,000 ​ ​ — ​ ​ 24,730 ​ ​ — ​ ​ 24,730 Accrued interest payable ​ 284 ​ — ​ 284 ​ — ​ 284 ​ ​ ​ ​ ​ ​ ​ ​ ​ ​ ​ ​ ​ ​ ​ ​ OFF-BALANCE SHEET FINANCIAL INSTRUMENTS ​ — ​ — ​ — ​ — ​ — ​ ​ ​ ​ ​ ​ ​ ​ ​ ​ ​ ​ ​ ​ ​ ​ ​ (Dollars in thousands) ​ Carrying ​ Fair Value Measurements at December 31, 2020 ​ Amount Level 1 Level 2 Level 3 Total FINANCIAL ASSETS: ​ ​ ​ ​ ​ Cash and due from banks ​ $ 8,833 ​ $ 8,833 ​ $ — ​ $ — ​ $ 8,833 Interest-bearing deposits in other banks ​ 15,347 ​ — ​ 15,347 ​ — ​ 15,347 Time deposits with other banks ​ 247 ​ — ​ 253 ​ — ​ 253 Restricted investment in bank stocks ​ 2,247 ​ — ​ 2,247 ​ — ​ 2,247 Net loans ​ 712,677 ​ — ​ — ​ 741,934 ​ 741,934 Mortgage servicing rights ​ 262 ​ — ​ — ​ 262 ​ 262 Accrued interest receivable ​ 4,544 ​ — ​ 4,544 ​ — ​ 4,544 ​ ​ ​ ​ ​ ​ ​ ​ ​ ​ ​ ​ ​ ​ ​ ​ FINANCIAL LIABILITIES: ​ ​ ​ ​ ​ ​ ​ ​ ​ ​ Demand, savings and other deposits ​ 743,660 ​ — ​ 743,660 ​ — ​ 743,660 Time deposits ​ 193,828 ​ — ​ 196,200 ​ — ​ 196,200 Short-term borrowings ​ 19,494 ​ — ​ 19,498 ​ — ​ 19,498 Long-term borrowings ​ 45,000 ​ — ​ 47,237 ​ — ​ 47,237 Subordinated debentures ​ 25,000 ​ ​ — ​ ​ 25,378 ​ ​ — ​ ​ 25,378 Accrued interest payable ​ ​ 405 ​ — ​ 405 ​ — ​ 405 ​ ​ ​ ​ ​ ​ ​ ​ ​ ​ ​ ​ ​ ​ ​ OFF-BALANCE SHEET FINANCIAL INSTRUMENTS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and due from banks</t>
        </is>
      </c>
      <c r="B3" s="6" t="n">
        <v>8787000</v>
      </c>
      <c r="C3" s="6" t="n">
        <v>8833000</v>
      </c>
    </row>
    <row r="4">
      <c r="A4" s="4" t="inlineStr">
        <is>
          <t>Interest-bearing deposits in other banks</t>
        </is>
      </c>
      <c r="B4" s="5" t="n">
        <v>87837000</v>
      </c>
      <c r="C4" s="5" t="n">
        <v>15347000</v>
      </c>
    </row>
    <row r="5">
      <c r="A5" s="4" t="inlineStr">
        <is>
          <t>Total cash and cash equivalents</t>
        </is>
      </c>
      <c r="B5" s="5" t="n">
        <v>96624000</v>
      </c>
      <c r="C5" s="5" t="n">
        <v>24180000</v>
      </c>
    </row>
    <row r="6">
      <c r="A6" s="4" t="inlineStr">
        <is>
          <t>Time deposits with other banks</t>
        </is>
      </c>
      <c r="B6" s="5" t="n">
        <v>247000</v>
      </c>
      <c r="C6" s="5" t="n">
        <v>247000</v>
      </c>
    </row>
    <row r="7">
      <c r="A7" s="4" t="inlineStr">
        <is>
          <t>Debt securities available-for-sale, at fair value</t>
        </is>
      </c>
      <c r="B7" s="5" t="n">
        <v>403415000</v>
      </c>
      <c r="C7" s="5" t="n">
        <v>366711000</v>
      </c>
    </row>
    <row r="8">
      <c r="A8" s="4" t="inlineStr">
        <is>
          <t>Marketable equity securities, at fair value</t>
        </is>
      </c>
      <c r="B8" s="5" t="n">
        <v>1789000</v>
      </c>
      <c r="C8" s="5" t="n">
        <v>1646000</v>
      </c>
    </row>
    <row r="9">
      <c r="A9" s="4" t="inlineStr">
        <is>
          <t>Restricted investment in bank stocks, at cost</t>
        </is>
      </c>
      <c r="B9" s="5" t="n">
        <v>2606000</v>
      </c>
      <c r="C9" s="5" t="n">
        <v>2247000</v>
      </c>
    </row>
    <row r="10">
      <c r="A10" s="4" t="inlineStr">
        <is>
          <t>Loans</t>
        </is>
      </c>
      <c r="B10" s="5" t="n">
        <v>725532000</v>
      </c>
      <c r="C10" s="5" t="n">
        <v>703310000</v>
      </c>
    </row>
    <row r="11">
      <c r="A11" s="4" t="inlineStr">
        <is>
          <t>Loans held for sale</t>
        </is>
      </c>
      <c r="B11" s="5" t="n">
        <v>16373000</v>
      </c>
      <c r="C11" s="5" t="n">
        <v>17300000</v>
      </c>
    </row>
    <row r="12">
      <c r="A12" s="4" t="inlineStr">
        <is>
          <t>Allowance for loan losses</t>
        </is>
      </c>
      <c r="B12" s="5" t="n">
        <v>-8124000</v>
      </c>
      <c r="C12" s="5" t="n">
        <v>-7933000</v>
      </c>
    </row>
    <row r="13">
      <c r="A13" s="4" t="inlineStr">
        <is>
          <t>Net loans</t>
        </is>
      </c>
      <c r="B13" s="5" t="n">
        <v>733781000</v>
      </c>
      <c r="C13" s="5" t="n">
        <v>712677000</v>
      </c>
    </row>
    <row r="14">
      <c r="A14" s="4" t="inlineStr">
        <is>
          <t>Premises and equipment, net</t>
        </is>
      </c>
      <c r="B14" s="5" t="n">
        <v>18313000</v>
      </c>
      <c r="C14" s="5" t="n">
        <v>18678000</v>
      </c>
    </row>
    <row r="15">
      <c r="A15" s="4" t="inlineStr">
        <is>
          <t>Operating lease right-of-use assets</t>
        </is>
      </c>
      <c r="B15" s="5" t="n">
        <v>1074000</v>
      </c>
      <c r="C15" s="5" t="n">
        <v>1061000</v>
      </c>
    </row>
    <row r="16">
      <c r="A16" s="4" t="inlineStr">
        <is>
          <t>Accrued interest receivable</t>
        </is>
      </c>
      <c r="B16" s="5" t="n">
        <v>4374000</v>
      </c>
      <c r="C16" s="5" t="n">
        <v>4544000</v>
      </c>
    </row>
    <row r="17">
      <c r="A17" s="4" t="inlineStr">
        <is>
          <t>Cash surrender value of bank owned life insurance</t>
        </is>
      </c>
      <c r="B17" s="5" t="n">
        <v>24493000</v>
      </c>
      <c r="C17" s="5" t="n">
        <v>24194000</v>
      </c>
    </row>
    <row r="18">
      <c r="A18" s="4" t="inlineStr">
        <is>
          <t>Investments in low-income housing partnerships</t>
        </is>
      </c>
      <c r="B18" s="5" t="n">
        <v>1281000</v>
      </c>
      <c r="C18" s="5" t="n">
        <v>1466000</v>
      </c>
    </row>
    <row r="19">
      <c r="A19" s="4" t="inlineStr">
        <is>
          <t>Goodwill</t>
        </is>
      </c>
      <c r="B19" s="5" t="n">
        <v>19133000</v>
      </c>
      <c r="C19" s="5" t="n">
        <v>19133000</v>
      </c>
    </row>
    <row r="20">
      <c r="A20" s="4" t="inlineStr">
        <is>
          <t>Foreclosed assets held for resale</t>
        </is>
      </c>
      <c r="C20" s="5" t="n">
        <v>28000</v>
      </c>
    </row>
    <row r="21">
      <c r="A21" s="4" t="inlineStr">
        <is>
          <t>Other assets</t>
        </is>
      </c>
      <c r="B21" s="5" t="n">
        <v>3336000</v>
      </c>
      <c r="C21" s="5" t="n">
        <v>2235000</v>
      </c>
    </row>
    <row r="22">
      <c r="A22" s="4" t="inlineStr">
        <is>
          <t>TOTAL ASSETS</t>
        </is>
      </c>
      <c r="B22" s="5" t="n">
        <v>1310466000</v>
      </c>
      <c r="C22" s="5" t="n">
        <v>1179047000</v>
      </c>
    </row>
    <row r="23">
      <c r="A23" s="3" t="inlineStr">
        <is>
          <t>LIABILITIES</t>
        </is>
      </c>
    </row>
    <row r="24">
      <c r="A24" s="4" t="inlineStr">
        <is>
          <t>Non-interest bearing</t>
        </is>
      </c>
      <c r="B24" s="5" t="n">
        <v>217615000</v>
      </c>
      <c r="C24" s="5" t="n">
        <v>198499000</v>
      </c>
    </row>
    <row r="25">
      <c r="A25" s="4" t="inlineStr">
        <is>
          <t>Interest bearing</t>
        </is>
      </c>
      <c r="B25" s="5" t="n">
        <v>845732000</v>
      </c>
      <c r="C25" s="5" t="n">
        <v>738989000</v>
      </c>
    </row>
    <row r="26">
      <c r="A26" s="4" t="inlineStr">
        <is>
          <t>Total deposits</t>
        </is>
      </c>
      <c r="B26" s="5" t="n">
        <v>1063347000</v>
      </c>
      <c r="C26" s="5" t="n">
        <v>937488000</v>
      </c>
    </row>
    <row r="27">
      <c r="A27" s="4" t="inlineStr">
        <is>
          <t>Short-term borrowings</t>
        </is>
      </c>
      <c r="B27" s="5" t="n">
        <v>26499000</v>
      </c>
      <c r="C27" s="5" t="n">
        <v>19494000</v>
      </c>
    </row>
    <row r="28">
      <c r="A28" s="4" t="inlineStr">
        <is>
          <t>Long-term borrowings</t>
        </is>
      </c>
      <c r="B28" s="5" t="n">
        <v>35000000</v>
      </c>
      <c r="C28" s="5" t="n">
        <v>45000000</v>
      </c>
    </row>
    <row r="29">
      <c r="A29" s="4" t="inlineStr">
        <is>
          <t>Subordinated debentures</t>
        </is>
      </c>
      <c r="B29" s="5" t="n">
        <v>25000000</v>
      </c>
      <c r="C29" s="5" t="n">
        <v>25000000</v>
      </c>
    </row>
    <row r="30">
      <c r="A30" s="4" t="inlineStr">
        <is>
          <t>Operating lease liabilities</t>
        </is>
      </c>
      <c r="B30" s="5" t="n">
        <v>1537000</v>
      </c>
      <c r="C30" s="5" t="n">
        <v>1513000</v>
      </c>
    </row>
    <row r="31">
      <c r="A31" s="4" t="inlineStr">
        <is>
          <t>Accrued interest payable</t>
        </is>
      </c>
      <c r="B31" s="5" t="n">
        <v>284000</v>
      </c>
      <c r="C31" s="5" t="n">
        <v>405000</v>
      </c>
    </row>
    <row r="32">
      <c r="A32" s="4" t="inlineStr">
        <is>
          <t>Deferred income taxes</t>
        </is>
      </c>
      <c r="B32" s="5" t="n">
        <v>1539000</v>
      </c>
      <c r="C32" s="5" t="n">
        <v>2146000</v>
      </c>
    </row>
    <row r="33">
      <c r="A33" s="4" t="inlineStr">
        <is>
          <t>Other liabilities</t>
        </is>
      </c>
      <c r="B33" s="5" t="n">
        <v>9758000</v>
      </c>
      <c r="C33" s="5" t="n">
        <v>3759000</v>
      </c>
    </row>
    <row r="34">
      <c r="A34" s="4" t="inlineStr">
        <is>
          <t>TOTAL LIABILITIES</t>
        </is>
      </c>
      <c r="B34" s="5" t="n">
        <v>1162964000</v>
      </c>
      <c r="C34" s="5" t="n">
        <v>1034805000</v>
      </c>
    </row>
    <row r="35">
      <c r="A35" s="3" t="inlineStr">
        <is>
          <t>STOCKHOLDERS' EQUITY</t>
        </is>
      </c>
    </row>
    <row r="36">
      <c r="A36" s="4" t="inlineStr">
        <is>
          <t>Preferred stock, par value $2.00 per share; authorized 1,000,000 shares as of June 30, 2021 and December 31, 2020; issued 0 as of June 30, 2021 and December 31, 2020</t>
        </is>
      </c>
      <c r="B36" s="5" t="n">
        <v>0</v>
      </c>
      <c r="C36" s="5" t="n">
        <v>0</v>
      </c>
    </row>
    <row r="37">
      <c r="A37" s="4" t="inlineStr">
        <is>
          <t>Common stock, par value $2.00 per share; authorized 20,000,000 shares as of June 30, 2021 and December 31, 2020; issued 6,146,561 as of June 30, 2021 and 6,115,281 as of December 31, 2020; outstanding 5,914,949 as of June 30, 2021 and 5,883,669 as of December 31, 2020</t>
        </is>
      </c>
      <c r="B37" s="5" t="n">
        <v>12293000</v>
      </c>
      <c r="C37" s="5" t="n">
        <v>12231000</v>
      </c>
    </row>
    <row r="38">
      <c r="A38" s="4" t="inlineStr">
        <is>
          <t>Surplus</t>
        </is>
      </c>
      <c r="B38" s="5" t="n">
        <v>40223000</v>
      </c>
      <c r="C38" s="5" t="n">
        <v>39543000</v>
      </c>
    </row>
    <row r="39">
      <c r="A39" s="4" t="inlineStr">
        <is>
          <t>Retained earnings</t>
        </is>
      </c>
      <c r="B39" s="5" t="n">
        <v>89550000</v>
      </c>
      <c r="C39" s="5" t="n">
        <v>85307000</v>
      </c>
    </row>
    <row r="40">
      <c r="A40" s="4" t="inlineStr">
        <is>
          <t>Accumulated other comprehensive income</t>
        </is>
      </c>
      <c r="B40" s="5" t="n">
        <v>11145000</v>
      </c>
      <c r="C40" s="5" t="n">
        <v>12870000</v>
      </c>
    </row>
    <row r="41">
      <c r="A41" s="4" t="inlineStr">
        <is>
          <t>Treasury stock, at cost, 231,612 shares as of June 30, 2021 and December 31, 2020</t>
        </is>
      </c>
      <c r="B41" s="5" t="n">
        <v>-5709000</v>
      </c>
      <c r="C41" s="5" t="n">
        <v>-5709000</v>
      </c>
    </row>
    <row r="42">
      <c r="A42" s="4" t="inlineStr">
        <is>
          <t>TOTAL STOCKHOLDERS' EQUITY</t>
        </is>
      </c>
      <c r="B42" s="5" t="n">
        <v>147502000</v>
      </c>
      <c r="C42" s="5" t="n">
        <v>144242000</v>
      </c>
    </row>
    <row r="43">
      <c r="A43" s="4" t="inlineStr">
        <is>
          <t>TOTAL LIABILITIES AND STOCKHOLDERS' EQUITY</t>
        </is>
      </c>
      <c r="B43" s="6" t="n">
        <v>1310466000</v>
      </c>
      <c r="C43" s="6" t="n">
        <v>11790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11 — REVENUE RECOGNITION In accordance with ASU 2014-09 Revenue from Contracts with Customers – Topic 606,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mpany elected to adopt practical expedient related to incremental costs of obtaining deposit contracts. As such, any costs associated with acquiring the deposits, except for time deposits with maturities in excess of one year, are recognized as an expense within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mpany conducts the wealth management operations, which provides a broad range of personal and corporate fiduciary services, including the administration of estates. Assets held in a fiduciary capacity by the Trust Department are not assets of the Company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June 30, 2021 and December 31, 2020, the fair value of trust assets under management was $106,527,000 and $107,336,000, respectively. The costs of acquiring asset management customers are incremental and recognized within non-interest expense in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mpany’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12 —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At June 30, 2021 and 2020, there were no potential common shares outstanding. The following table sets forth the computation of basic and diluted earnings per share. ​ ​ ​ ​ ​ ​ ​ ​ (In thousands, except earnings per share) ​ Three Months Ended ​ ​ June 30, ​ 2021 2020 Net income ​ $ 3,605 ​ $ 3,381 Weighted-average common shares outstanding ​ 5,905 ​ 5,832 Basic and diluted earnings per share ​ $ 0.61 ​ $ 0.58 ​ ​ ​ ​ ​ ​ ​ ​ ​ (In thousands, except earnings per share) ​ Six Months Ended ​ ​ ​ June 30, ​ ​ 2021 2020 Net income ​ $ 7,483 ​ $ 5,434 ​ Weighted-average common shares outstanding ​ 5,894 ​ 5,825 ​ Basic and diluted earnings per share ​ $ 1.27 ​ $ 0.9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NOTE 13 — GOODWILL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In accordance with current accounting standards, goodwill is not amortized. Goodwill totaled $19,133,000 at June 30, 2021 and December 31, 2020. ​ Impairment testing is performed on an annual basis, using either a qualitative or quantitative approach. The assumptions used in the impairment test of goodwill are susceptible to change based on changes in economic conditions and other factors, including our stock price. Any change in the assumptions utilized to determine the carrying value of goodwill could adversely affect our results of operations. Management notes that the emergence of COVID-19 as a global pandemic in 2020 resulted in significant deterioration in general economic conditions and the environment in which the Company operates. This uncertainty in 2020 resulted in significant decreases in the market prices for the stock of institutions in the financial services industry, including the Company, however, many stock prices recovered through the end of 2020 and into 2021. Goodwill was evaluated for impairment at December 31, 2020, and it was determined that goodwill was not impaired. Management evaluated the need for an interim goodwill impairment analysis and determined that there were no triggering events or negative factors affecting goodwill since the previous test that would indicate goodwill was impaired as of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t>
        </is>
      </c>
    </row>
    <row r="4">
      <c r="A4" s="4" t="inlineStr">
        <is>
          <t>Schedule of amortized cost, related estimated fair value, and unrealized gains and losses for debt securities classified as Available-For-Sale</t>
        </is>
      </c>
      <c r="B4" s="4" t="inlineStr">
        <is>
          <t>​ ​ ​ ​ ​ ​ ​ ​ ​ ​ ​ ​ ​ ​ ​ ​ Debt Securities Available-for-Sale (Dollars in thousands) ​ ​ Gross Gross ​ ​ ​ ​ Amortized ​ Unrealized ​ Unrealized ​ Fair June 30, 2021: ​ Cost ​ Gains ​ Losses ​ Value Obligations of U.S. Government Agencies and Sponsored Agencies: ​ ​ ​ ​ ​ ​ ​ ​ Mortgage-backed ​ $ 92,791 ​ $ 1,194 ​ $ (526) ​ $ 93,459 Other ​ 9,161 ​ 5 ​ (68) ​ 9,098 Other mortgage backed securities ​ 39,971 ​ 280 ​ (137) ​ 40,114 Obligations of state and political subdivisions ​ 169,585 ​ 13,036 ​ (247) ​ 182,374 Asset backed securities ​ 40,229 ​ 273 ​ (73) ​ 40,429 Corporate debt securities ​ 37,571 ​ 493 ​ (123) ​ 37,941 Total ​ $ 389,308 ​ $ 15,281 ​ $ (1,174) ​ $ 403,415 ​ ​ ​ ​ ​ ​ ​ ​ ​ ​ ​ ​ ​ ​ ​ ​ Debt Securities Available-for-Sale (Dollars in thousands) ​ ​ Gross Gross ​ ​ ​ ​ Amortized ​ Unrealized ​ Unrealized ​ Fair December 31, 2020: ​ Cost ​ Gains ​ Losses ​ Value Obligations of U.S. Government Agencies and Sponsored Agencies: ​ ​ ​ ​ ​ ​ ​ ​ Mortgage-backed ​ $ 76,270 ​ $ 1,628 ​ $ (325) ​ $ 77,573 Other ​ 10,534 ​ 2 ​ (106) ​ 10,430 Other mortgage backed securities ​ 39,420 ​ 470 ​ (46) ​ 39,844 Obligations of state and political subdivisions ​ 150,922 ​ 14,193 ​ (14) ​ 165,101 Asset backed securities ​ 44,751 ​ 158 ​ (88) ​ 44,821 Corporate debt securities ​ 28,523 ​ 481 ​ (62) ​ 28,942 Total ​ $ 350,420 ​ $ 16,932 ​ $ (641) ​ $ 366,711</t>
        </is>
      </c>
    </row>
    <row r="5">
      <c r="A5" s="4" t="inlineStr">
        <is>
          <t>Schedule of amortized cost and estimated fair value of debt securities, by contractual maturity</t>
        </is>
      </c>
      <c r="B5" s="4" t="inlineStr">
        <is>
          <t>​ ​ ​ ​ ​ ​ ​ ​ ​ ​ ​ ​ ​ ​ ​ ​ ​ ​ ​ ​ June 30, 2021 ​ ​ Debt Securities Available-For-Sale (Dollars in thousands) ​ ​ U.S. Government ​ Other ​ Obligations ​ ​ ​ ​ ​ ​ ​ ​ ​ Agency &amp; ​ Mortgage ​ of State ​ Asset ​ Corporate ​ Sponsored Agency Backed Debt &amp; Political Backed Debt ​ Obligations 1 Securities 1 Subdivisions Securities Securities Within 1 Year: ​ ​ ​ ​ ​ Amortized cost ​ ​ $ — ​ $ — ​ $ 4,338 ​ $ — ​ $ — Fair value ​ ​ — ​ — ​ 4,412 ​ — ​ — ​ ​ ​ ​ ​ ​ ​ ​ ​ ​ ​ ​ ​ ​ ​ ​ ​ 1 - 5 Years: ​ ​ ​ ​ ​ ​ ​ ​ ​ ​ ​ ​ ​ ​ ​ ​ Amortized cost ​ ​ 383 ​ 8,802 ​ 18,820 ​ 1,714 ​ 15,521 Fair value ​ ​ 387 ​ 8,815 ​ 19,866 ​ 1,729 ​ 15,871 ​ ​ ​ ​ ​ ​ ​ ​ ​ ​ ​ ​ ​ ​ ​ ​ ​ 5 - 10 Years: ​ ​ ​ ​ ​ ​ ​ ​ ​ ​ ​ ​ ​ ​ ​ ​ Amortized cost ​ ​ 19,080 ​ 3,530 ​ 20,558 ​ — ​ 22,050 Fair value ​ ​ 19,074 ​ 3,526 ​ 22,285 ​ — ​ 22,070 ​ ​ ​ ​ ​ ​ ​ ​ ​ ​ ​ ​ ​ ​ ​ ​ ​ After 10 Years: ​ ​ ​ ​ ​ ​ ​ ​ ​ ​ ​ ​ ​ ​ ​ ​ Amortized cost ​ ​ 82,489 ​ 27,639 ​ 125,869 ​ 38,515 ​ — Fair value ​ ​ 83,096 ​ 27,773 ​ 135,811 ​ 38,700 ​ — ​ ​ ​ ​ ​ ​ ​ ​ ​ ​ ​ ​ ​ ​ ​ ​ ​ Total: ​ ​ ​ ​ ​ ​ Amortized cost ​ ​ $ 101,952 ​ $ 39,971 ​ $ 169,585 ​ $ 40,229 ​ $ 37,571 Fair value ​ ​ 102,557 ​ 40,114 ​ 182,374 ​ 40,429 ​ 37,941 1 Mortgage-backed securities are allocated for maturity reporting at their original maturity date.</t>
        </is>
      </c>
    </row>
    <row r="6">
      <c r="A6" s="4" t="inlineStr">
        <is>
          <t>Schedule of unrealized and realized gains and losses recognized in net income on equity securities</t>
        </is>
      </c>
      <c r="B6" s="4" t="inlineStr">
        <is>
          <t>​ ​ ​ ​ ​ ​ ​ ​ ​ (Dollars in thousands) ​ Six months ended ​ Six months ended ​ ​ June 30, 2021 June 30, 2020 Net gains and (losses) recognized during the period on equity securities ​ $ 143 ​ $ (470) ​ Less: Net gains and (losses) recognized during the period on equity securities sold during the period ​ — ​ — ​ Net gains and (losses) recognized during the reporting period on equity securities still held at the reporting date ​ $ 143 ​ $ (470) ​</t>
        </is>
      </c>
    </row>
    <row r="7">
      <c r="A7" s="4" t="inlineStr">
        <is>
          <t>Schedule of gross unrealized losses and fair value of the corporations debt securities</t>
        </is>
      </c>
      <c r="B7" s="4" t="inlineStr">
        <is>
          <t>June 30, 2021 ​ ​ ​ ​ ​ ​ ​ ​ ​ ​ ​ ​ ​ ​ ​ ​ ​ ​ ​ ​ (Dollars in thousands) ​ Less Than 12 Months ​ 12 Months or More ​ Total ​ ​ Fair ​ Unrealized ​ Fair ​ Unrealized ​ Fair ​ Unrealized Available-for-Sale: Value Loss Value Loss Value Loss Obligations of U.S. Government Agencies and Sponsored Agencies: ​ ​ ​ ​ ​ ​ Mortgage-backed ​ $ 26,269 ​ $ (457) ​ $ 3,793 ​ $ (69) ​ $ 30,062 ​ $ (526) Other ​ — ​ ​ — ​ ​ 7,800 ​ ​ (68) ​ 7,800 ​ (68) Other mortgage backed debt securities ​ 12,669 ​ ​ (137) ​ ​ — ​ ​ — ​ 12,669 ​ (137) Obligations of state and political subdivisions ​ 16,808 ​ ​ (247) ​ ​ — ​ ​ — ​ 16,808 ​ (247) Asset backed securities ​ 9,484 ​ ​ (68) ​ ​ 4,060 ​ ​ (5) ​ 13,544 ​ (73) Corporate debt securities ​ 7,982 ​ ​ (68) ​ ​ 3,445 ​ ​ (55) ​ 11,427 ​ (123) Total ​ $ 73,212 ​ $ (977) ​ $ 19,098 ​ $ (197) ​ $ 92,310 ​ $ (1,174) ​ December 31, 2020 ​ ​ ​ ​ ​ ​ ​ ​ ​ ​ ​ ​ ​ ​ ​ ​ ​ ​ ​ ​ (Dollars in thousands) ​ Less Than 12 Months ​ 12 Months or More ​ Total ​ Fair Unrealized Fair Unrealized Fair Unrealized Available-for-Sale: ​ Value ​ Loss ​ Value ​ Loss ​ Value ​ Loss Obligations of U.S. Government Agencies and Sponsored Agencies: ​ ​ ​ ​ ​ ​ Mortgage-backed ​ $ 13,859 ​ $ (302) ​ $ 5,729 ​ $ (23) ​ $ 19,588 ​ $ (325) Other ​ 2,497 ​ (32) ​ 6,709 ​ (74) ​ 9,206 ​ (106) Other mortgage backed debt securities ​ 8,290 ​ (46) ​ — ​ — ​ 8,290 ​ (46) Obligations of state and political subdivisions ​ 4,122 ​ (14) ​ — ​ — ​ 4,122 ​ (14) Asset backed securities ​ 6,827 ​ (8) ​ 11,018 ​ (80) ​ 17,845 ​ (88) Corporate debt securities ​ 5,489 ​ (11) ​ 1,949 ​ (51) ​ 7,438 ​ (62) Total ​ $ 41,084 ​ $ (413) ​ $ 25,405 ​ $ (228) ​ $ 66,489 ​ $ (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ALLOWANCE FOR LOAN LOSSES</t>
        </is>
      </c>
    </row>
    <row r="4">
      <c r="A4" s="4" t="inlineStr">
        <is>
          <t>Schedule of classes of the loan portfolio summarized by risk rating</t>
        </is>
      </c>
      <c r="B4" s="4" t="inlineStr">
        <is>
          <t>​ ​ ​ ​ ​ ​ ​ ​ ​ ​ ​ ​ ​ ​ ​ ​ Commercial and ​ ​ (Dollars in thousands) ​ Industrial ​ Commercial Real Estate ​ ​ June 30, ​ December 31, ​ June 30, ​ December 31, ​ 2021 2020 2021 2020 Grade: ​ ​ ​ ​ 1-6 Pass ​ $ 103,371 ​ $ 90,906 ​ $ 463,400 ​ $ 444,119 7 Special Mention ​ — ​ — ​ 782 ​ 814 8 Substandard ​ 835 ​ 919 ​ 21,958 ​ 20,975 9 Doubtful ​ — ​ — ​ — ​ — Add (deduct): Unearned discount and ​ — ​ — ​ — ​ — Net deferred loan fees and costs ​ (312) ​ 50 ​ 685 ​ 820 Total loans ​ $ 103,894 ​ $ 91,875 ​ $ 486,825 ​ $ 466,728 ​ ​ ​ ​ ​ ​ ​ ​ ​ ​ ​ ​ ​ ​ ​ ​ Residential Real Estate ​ ​ ​ ​ ​ ​ ​ ​ Including Home Equity ​ Consumer ​ ​ June 30, ​ December 31, ​ June 30, ​ December 31, ​ 2021 2020 2021 2020 Grade: ​ ​ ​ ​ ​ ​ ​ ​ ​ ​ ​ ​ 1-6 Pass ​ $ 144,661 ​ $ 155,698 ​ $ 5,136 ​ $ 4,934 7 Special Mention ​ 146 ​ 225 ​ — ​ — 8 Substandard ​ 1,294 ​ 1,186 ​ 21 ​ 18 9 Doubtful ​ — ​ — ​ — ​ — Add (deduct): Unearned discount and ​ — ​ — ​ — ​ — Net deferred loan fees and costs ​ (136) ​ (126) ​ 64 ​ 72 Total loans ​ $ 145,965 ​ $ 156,983 ​ $ 5,221 ​ $ 5,024 ​ ​ ​ ​ ​ ​ ​ ​ ​ ​ Total Loans ​ ​ June 30, ​ December 31, ​ 2021 2020 Grade: ​ ​ 1-6 Pass ​ $ 716,568 ​ $ 695,657 7 Special Mention ​ 928 ​ 1,039 8 Substandard ​ 24,108 ​ 23,098 9 Doubtful ​ — ​ — Add (deduct): Unearned discount and ​ — ​ — Net deferred loan fees and costs ​ 301 ​ 816 Total loans ​ $ 741,905 ​ $ 720,610</t>
        </is>
      </c>
    </row>
    <row r="5">
      <c r="A5" s="4" t="inlineStr">
        <is>
          <t>Schedule of the allowance for loan losses, by loan class</t>
        </is>
      </c>
      <c r="B5" s="4" t="inlineStr">
        <is>
          <t>The activity in the allowance for loan losses, by loan class, is summarized below for the periods indicated. ​ ​ ​ ​ ​ ​ ​ ​ ​ ​ ​ ​ ​ ​ ​ ​ ​ ​ (Dollars in thousands) Commercial Commercial Residential ​ ​ ​ ​ ​ ​ ​ and Industrial ​ Real Estate ​ Real Estate ​ Consumer ​ Unallocated ​ Total As of and for the three months ended June 30, 2021: ​ ​ ​ ​ ​ ​ ​ ​ ​ ​ ​ ​ ​ ​ ​ ​ ​ Allowance for Loan Losses: ​ ​ ​ ​ ​ ​ Beginning balance $ 790 ​ $ 4,786 ​ $ 1,606 ​ $ 93 ​ $ 772 ​ $ 8,047 Charge-offs — ​ (29) ​ (55) ​ (10) ​ — ​ (94) Recoveries — ​ 30 ​ 1 ​ 5 ​ — ​ 36 Provision (credit) 61 ​ 143 ​ (13) ​ 7 ​ (63) ​ 135 Ending Balance $ 851 ​ $ 4,930 ​ $ 1,539 ​ $ 95 ​ $ 709 ​ $ 8,124 ​ ​ ​ ​ ​ ​ ​ ​ ​ ​ ​ ​ ​ ​ ​ ​ ​ ​ ​ (Dollars in thousands) Commercial Commercial Residential ​ ​ ​ ​ ​ ​ ​ and Industrial ​ Real Estate ​ Real Estate ​ Consumer ​ Unallocated ​ Total As of and for the six months ended June 30, 2021: ​ ​ ​ ​ ​ ​ ​ ​ ​ ​ ​ ​ ​ ​ ​ ​ ​ Allowance for Loan Losses: ​ ​ ​ ​ ​ ​ Beginning balance $ 787 ​ $ 4,762 ​ $ 1,643 ​ $ 94 ​ $ 647 ​ $ 7,933 Charge-offs (13) ​ (29) ​ (55) ​ (20) ​ — ​ (117) Recoveries — ​ 30 ​ 1 ​ 7 ​ — ​ 38 Provision (credit) 77 ​ 167 ​ (50) ​ 14 ​ 62 ​ 270 Ending Balance $ 851 ​ $ 4,930 ​ $ 1,539 ​ $ 95 ​ $ 709 ​ $ 8,124 Ending balance: individually ​ ​ ​ ​ ​ ​ ​ ​ ​ ​ evaluated for impairment $ — ​ $ 1 ​ $ — ​ $ — ​ $ — ​ $ 1 Ending balance: collectively ​ ​ ​ ​ ​ ​ ​ ​ ​ ​ ​ evaluated for impairment $ 851 ​ $ 4,929 ​ $ 1,539 ​ $ 95 ​ $ 709 ​ $ 8,123 ​ ​ ​ ​ ​ ​ ​ ​ ​ ​ ​ ​ ​ ​ ​ ​ ​ ​ Loans Receivable: ​ ​ ​ ​ ​ ​ ​ ​ ​ ​ ​ Ending Balance $ 103,894 ​ $ 486,825 ​ $ 145,965 ​ $ 5,221 ​ $ — ​ $ 741,905 Ending balance: individually ​ ​ ​ ​ ​ ​ ​ ​ ​ ​ ​ evaluated for impairment $ 1,047 ​ $ 13,861 ​ $ 1,185 ​ $ — ​ $ — ​ $ 16,093 Ending balance: collectively ​ ​ ​ ​ ​ ​ ​ ​ ​ ​ ​ evaluated for impairment $ 102,847 ​ $ 472,964 ​ $ 144,780 ​ $ 5,221 ​ $ — ​ $ 725,812 ​ ​ ​ ​ ​ ​ ​ ​ ​ ​ ​ ​ ​ ​ ​ ​ ​ ​ ​ (Dollars in thousands) Commercial Commercial Residential ​ ​ ​ ​ ​ ​ ​ and Industrial ​ Real Estate ​ Real Estate ​ Consumer ​ Unallocated ​ Total As of and for the three months ended June 30, 2020: ​ ​ ​ ​ ​ ​ ​ ​ ​ ​ ​ ​ ​ ​ ​ ​ ​ Allowance for Loan Losses: ​ ​ ​ ​ ​ ​ Beginning balance $ 663 ​ $ 4,328 ​ $ 1,643 ​ $ 113 ​ $ 432 ​ $ 7,179 Charge-offs (20) ​ (15) ​ — ​ (6) ​ — ​ (41) Recoveries — ​ — ​ — ​ 2 ​ — ​ 2 Provision (credit) 180 ​ (98) ​ (35) ​ (3) ​ 150 ​ 194 Ending Balance $ 823 ​ $ 4,215 ​ $ 1,608 ​ $ 106 ​ $ 582 ​ $ 7,334 ​ ​ ​ ​ ​ ​ ​ ​ ​ ​ ​ ​ ​ ​ ​ ​ ​ ​ ​ ​ ​ ​ ​ ​ (Dollars in thousands) Commercial Commercial Residential ​ ​ ​ ​ ​ ​ ​ ​ and Industrial ​ Real Estate ​ Real Estate ​ Consumer ​ Unallocated ​ Total As of and for the six months ended June 30, 2020: ​ ​ ​ ​ ​ ​ ​ ​ ​ ​ ​ ​ ​ ​ ​ ​ ​ ​ Allowance for Loan Losses: ​ ​ ​ ​ ​ ​ Beginning balance ​ $ 634 ​ $ 4,116 ​ $ 1,665 ​ $ 114 ​ $ 476 ​ $ 7,005 Charge-offs ​ (24) ​ (15) ​ — ​ (22) ​ — ​ (61) Recoveries ​ — ​ — ​ — ​ 2 ​ — ​ 2 Provision (credit) ​ 213 ​ 114 ​ (57) ​ 12 ​ 106 ​ 388 Ending Balance ​ $ 823 ​ $ 4,215 ​ $ 1,608 ​ $ 106 ​ $ 582 ​ $ 7,334 Ending balance: individually ​ ​ ​ ​ ​ ​ evaluated for impairment ​ $ — ​ $ 3 ​ $ 1 ​ $ — ​ $ — ​ $ 4 Ending balance: collectively ​ ​ ​ ​ ​ ​ evaluated for impairment ​ $ 823 ​ $ 4,212 ​ $ 1,607 ​ $ 106 ​ $ 582 ​ $ 7,330 ​ ​ ​ ​ ​ ​ ​ ​ ​ ​ ​ ​ ​ ​ ​ ​ ​ ​ ​ Loans Receivable: ​ ​ ​ ​ ​ ​ Ending Balance ​ $ 100,293 ​ $ 416,480 ​ $ 154,794 ​ $ 5,347 ​ $ — ​ $ 676,914 Ending balance: individually ​ ​ ​ ​ ​ ​ evaluated for impairment ​ $ 1,062 ​ $ 11,531 ​ $ 1,107 ​ $ — ​ $ — ​ $ 13,700 Ending balance: collectively ​ ​ ​ ​ ​ ​ evaluated for impairment ​ $ 99,231 ​ $ 404,949 ​ $ 153,687 ​ $ 5,347 ​ $ — ​ $ 663,214 ​ ​ ​ ​ ​ ​ ​ ​ ​ ​ ​ ​ ​ ​ ​ ​ ​ ​ ​ ​ (Dollars in thousands) Commercial Commercial Residential ​ ​ ​ ​ ​ ​ ​ ​ and Industrial ​ Real Estate ​ Real Estate ​ Consumer ​ Unallocated ​ Total As of and for the year ended December 31, 2020: ​ ​ ​ ​ ​ ​ ​ ​ ​ ​ ​ ​ ​ ​ ​ ​ ​ ​ Allowance for Loan Losses: ​ ​ ​ ​ ​ ​ Beginning balance ​ $ 634 ​ $ 4,116 ​ $ 1,665 ​ $ 114 ​ $ 476 ​ $ 7,005 Charge-offs ​ (90) ​ (141) ​ (33) ​ (37) ​ — ​ (301) Recoveries ​ 14 ​ — ​ 8 ​ 7 ​ — ​ 29 Provision (credit) ​ 229 ​ 787 ​ 3 ​ 10 ​ 171 ​ 1,200 Ending Balance ​ $ 787 ​ $ 4,762 ​ $ 1,643 ​ $ 94 ​ $ 647 ​ $ 7,933 Ending balance: individually ​ ​ ​ ​ ​ ​ evaluated for impairment ​ $ — ​ $ 8 ​ $ — ​ $ — ​ $ — ​ $ 8 Ending balance: collectively ​ ​ ​ ​ ​ ​ evaluated for impairment ​ $ 787 ​ $ 4,754 ​ $ 1,643 ​ $ 94 ​ $ 647 ​ $ 7,925 ​ ​ ​ ​ ​ ​ ​ ​ ​ ​ ​ ​ ​ ​ ​ ​ ​ ​ ​ Loans Receivable: ​ ​ ​ ​ ​ ​ Ending Balance ​ $ 91,875 ​ $ 466,728 ​ $ 156,983 ​ $ 5,024 ​ $ — ​ $ 720,610 Ending balance: individually ​ ​ ​ ​ ​ ​ evaluated for impairment ​ $ 1,095 ​ $ 12,923 ​ $ 1,036 ​ $ — ​ $ — ​ $ 15,054 Ending balance: collectively ​ ​ ​ ​ ​ ​ evaluated for impairment ​ $ 90,780 ​ $ 453,805 ​ $ 155,947 ​ $ 5,024 ​ $ — ​ $ 705,556</t>
        </is>
      </c>
    </row>
    <row r="6">
      <c r="A6" s="4" t="inlineStr">
        <is>
          <t>Schedule of the outstanding recorded investment of TDRs</t>
        </is>
      </c>
      <c r="B6" s="4" t="inlineStr">
        <is>
          <t>​ ​ ​ ​ ​ ​ ​ ​ (Dollars in thousands) June 30, December 31, ​ ​ 2021 ​ 2020 Non-accrual TDRs ​ $ 1,479 ​ $ 1,587 Accruing TDRs ​ 8,036 ​ 7,976 Total ​ $ 9,515 ​ $ 9,563</t>
        </is>
      </c>
    </row>
    <row r="7">
      <c r="A7" s="4" t="inlineStr">
        <is>
          <t>Schedule of the loan modifications categorized as TDRs</t>
        </is>
      </c>
      <c r="B7" s="4" t="inlineStr">
        <is>
          <t>The following table presents information regarding the loan modifications categorized as TDRs during the six months ended June 30, 2021 and the three and six months ended June 30, 2020. No loans were modified as TDRs during the three months ended June 30, 2021. ​ ​ ​ ​ ​ ​ ​ ​ ​ ​ ​ ​ (Dollars in thousands) ​ For the Six Months Ended June 30, 2021 ​ ​ ​ ​ Pre-Modification ​ Post-Modification ​ ​ ​ ​ ​ ​ ​ Outstanding ​ Outstanding ​ ​ ​ ​ ​ Number of ​ Recorded ​ Recorded ​ Recorded ​ ​ Contracts ​ Investment ​ Investment ​ Investment Commercial Real Estate ​ 3 ​ $ 301 ​ $ 301 ​ $ 301 Total ​ 3 ​ $ 301 ​ $ 301 ​ $ 301 ​ ​ ​ ​ ​ ​ ​ ​ ​ ​ ​ ​ ​ ​ ​ ​ ​ ​ ​ ​ ​ ​ ​ ​ (Dollars in thousands) ​ For the Three Months Ended June 30, 2020 ​ ​ ​ ​ Pre-Modification ​ Post-Modification ​ ​ ​ ​ ​ ​ ​ Outstanding ​ Outstanding ​ ​ ​ ​ ​ Number of ​ Recorded ​ Recorded ​ Recorded ​ ​ Contracts ​ Investment ​ Investment ​ Investment Commercial Real Estate ​ 3 ​ $ 159 ​ $ 159 ​ $ 159 Total ​ 3 ​ $ 159 ​ $ 159 ​ $ 159 ​ ​ ​ ​ ​ ​ ​ ​ ​ ​ ​ ​ ​ ​ ​ ​ ​ ​ ​ ​ ​ ​ ​ ​ ​ ​ ​ ​ ​ ​ (Dollars in thousands) ​ For the Six Months Ended June 30, 2020 ​ ​ ​ ​ Pre-Modification ​ Post-Modification ​ ​ ​ ​ ​ ​ ​ Outstanding ​ Outstanding ​ ​ ​ ​ ​ Number of ​ Recorded ​ Recorded ​ Recorded ​ ​ Contracts ​ Investment ​ Investment ​ Investment Commercial Real Estate ​ 3 ​ $ 159 ​ $ 159 ​ $ 159 Total ​ 3 ​ $ 159 ​ $ 159 ​ $ 159</t>
        </is>
      </c>
    </row>
    <row r="8">
      <c r="A8" s="4" t="inlineStr">
        <is>
          <t>Schedule of loan modifications made for loans categorized as TDRs</t>
        </is>
      </c>
      <c r="B8" s="4" t="inlineStr">
        <is>
          <t>The following table provides detail regarding the types of loan modifications made for loans categorized as TDRs during the six months ended June 30, 2021 and the three and six months ended June 30, 2020 with the total number of each type of modification performed. No loans were modified as TDRs during the three months ended June 30, 2021. ​ ​ ​ ​ ​ ​ ​ ​ ​ ​ ​ For the Six Months Ended June 30, 2021 ​ Rate ​ Term ​ Payment ​ Number ​ ​ Modification ​ Modification ​ Modification ​ Modified Commercial Real Estate ​ — ​ 2 ​ 1 ​ 3 Total ​ — ​ 2 ​ 1 ​ 3 ​ ​ ​ ​ ​ ​ ​ ​ ​ ​ ​ ​ ​ ​ ​ ​ ​ ​ ​ ​ For the Three Months Ended June 30, 2020 ​ Rate ​ Term ​ Payment ​ Number ​ ​ Modification ​ Modification ​ Modification ​ Modified Commercial Real Estate ​ — ​ — ​ 3 ​ 3 Total ​ — ​ — ​ 3 ​ 3 ​ ​ ​ ​ ​ ​ ​ ​ ​ ​ ​ ​ ​ ​ ​ ​ ​ ​ ​ ​ ​ For the Six Months Ended June 30, 2020 ​ Rate ​ Term ​ Payment ​ Number ​ ​ Modification ​ Modification ​ Modification ​ Modified Commercial Real Estate ​ — ​ — ​ 3 ​ 3 Total ​ — ​ — ​ 3 ​ 3</t>
        </is>
      </c>
    </row>
    <row r="9">
      <c r="A9" s="4" t="inlineStr">
        <is>
          <t>Schedule of information related to loan modifications</t>
        </is>
      </c>
      <c r="B9" s="4" t="inlineStr">
        <is>
          <t>​ ​ ​ ​ ​ ​ ​ ​ ​ ​ ​ ​ ​ ​ ​ ​ ​ ​ ​ ​ ​ ​ ​ ​ ​ ​ ​ (Dollars in thousands) ​ Commercial and ​ Commercial ​ Residential ​ ​ ​ ​ ​ ​ ​ ​ ​ ​ ​ ​ Industrial ​ Real Estate ​ Real Estate ​ Consumer ​ Total ​ ​ ​ ​ Recorded ​ ​ ​ Recorded ​ ​ ​ Recorded ​ ​ ​ Recorded ​ ​ ​ Recorded ​ Count ​ Investment ​ Count ​ Investment ​ Count ​ Investment ​ Count ​ Investment ​ Count ​ Investment Balance at December 31, 2020 7 ​ $ 1,012 ​ 35 ​ $ 15,260 ​ 2 ​ $ 269 ​ — ​ $ — ​ 44 ​ $ 16,541 Additional modifications granted for the three months ended March 31, 2021 2 ​ ​ 190 ​ 2 ​ ​ 10,414 ​ 1 ​ ​ 16 ​ 1 ​ ​ 2 ​ 6 ​ ​ 10,622 Section 4013 CARES Act modifications returned to normal payment status during the three months ended March 31, 2021 (a) (2) ​ ​ (612) ​ (29) ​ ​ (12,780) ​ (2) ​ ​ (130) ​ — ​ ​ — ​ (33) ​ ​ (13,522) Principal payments net of draws on active deferred loans for the three months ended March 31, 2021 (b) N/A ​ ​ — ​ N/A ​ ​ — ​ N/A ​ ​ — ​ N/A ​ ​ — ​ N/A ​ ​ — Balance at March 31, 2021 7 ​ $ 590 ​ 8 ​ $ 12,894 ​ 1 ​ $ 155 ​ 1 ​ $ 2 ​ 17 ​ $ 13,641 Additional modifications granted for the three months ended June 30, 2021 — ​ ​ — ​ — ​ ​ — ​ — ​ ​ — ​ — ​ ​ — ​ — ​ ​ — Section 4013 CARES Act modifications returned to normal payment status during the three months ended June 30, 2021 (a) (1) ​ ​ (143) ​ (6) ​ ​ (2,480) ​ (1) ​ ​ (155) ​ (1) ​ ​ (2) ​ (9) ​ ​ (2,780) Principal payments net of draws on active deferred loans for the three months ended June 30, 2021 (b) N/A ​ ​ — ​ N/A ​ ​ (293) ​ N/A ​ ​ — ​ N/A ​ ​ — ​ N/A ​ ​ (293) Balance at June 30, 2021 6 ​ $ 447 ​ 2 ​ $ 10,121 ​ — ​ $ — ​ — ​ $ — ​ 8 ​ $ 10,568 ​ ​ ​ ​ ​ ​ ​ ​ ​ ​ ​ ​ ​ ​ ​ ​ ​ ​ ​ ​ ​ ​ ​ ​ ​ ​ Percent of Total Section 4013 CARES Act Modifications as of June 30, 2021 ​ ​ 4.23% ​ ​ ​ 95.77% ​ ​ ​ 0.00% ​ ​ ​ 0.00% ​ ​ ​ 100.00% Percent of Total Section 4013 CARES Act Modifications to Total Loans as of June 30, 2021 ​ ​ 0.06% ​ ​ ​ 1.36% ​ ​ ​ 0.00% ​ ​ ​ 0.00% ​ ​ ​ 1.42% Subsequent modifications granted during the three months ended June 30, 2021 for active deferred loans outstanding as of June 30, 2021 6 ​ $ 447 ​ 2 ​ $ 10,121 ​ — ​ $ — ​ — ​ $ — ​ 8 $ 10,568 ​ ( a) Includes payments made prior to return to normal payment status during the quarter ended June 30, 2021. (b) Draws include those made on lines of credit and other loans contractually allowing draws of principal. No construction loans have experienced a Section 4013 CARES Act modification at the dates indicated.</t>
        </is>
      </c>
    </row>
    <row r="10">
      <c r="A10" s="4" t="inlineStr">
        <is>
          <t>Schedule of recorded investment, unpaid principal balance, related allowance, average recorded investment, and interest income recognized with respect to the Corporation's impaired loans</t>
        </is>
      </c>
      <c r="B10" s="4" t="inlineStr">
        <is>
          <t>​ ​ ​ ​ ​ ​ ​ ​ ​ ​ ​ ​ ​ ​ ​ ​ ​ ​ ​ ​ (Dollars in thousands) ​ June 30, 2021 ​ December 31, 2020 ​ ​ ​ Unpaid ​ ​ ​ ​ Unpaid ​ ​ ​ ​ Recorded ​ Principal ​ Related ​ Recorded ​ Principal ​ Related ​ ​ Investment ​ Balance ​ Allowance ​ Investment ​ Balance ​ Allowance With no related allowance recorded: ​ ​ ​ ​ ​ ​ Commercial and Industrial ​ $ 1,047 ​ $ 1,047 ​ $ — ​ $ 1,095 ​ $ 1,095 ​ $ — Commercial Real Estate ​ 13,378 ​ 16,311 ​ — ​ 12,438 ​ 15,400 ​ — Residential Real Estate ​ 1,185 ​ 1,252 ​ — ​ 1,036 ​ 1,120 ​ — ​ ​ ​ ​ ​ ​ ​ ​ ​ ​ ​ With an allowance recorded: ​ ​ ​ ​ ​ ​ ​ ​ ​ ​ Commercial and Industrial ​ — ​ — ​ — ​ — ​ — ​ — Commercial Real Estate ​ 483 ​ 483 ​ 1 ​ 485 ​ 485 ​ 8 Residential Real Estate ​ — ​ — ​ — ​ — ​ — ​ — Total ​ $ 16,093 ​ $ 19,093 ​ $ 1 ​ $ 15,054 ​ $ 18,100 ​ $ 8 ​ ​ ​ ​ ​ ​ ​ ​ ​ ​ ​ ​ ​ ​ ​ ​ ​ ​ ​ Total consists of: ​ ​ ​ ​ ​ ​ ​ ​ ​ ​ Commercial and Industrial ​ $ 1,047 ​ $ 1,047 ​ $ — ​ $ 1,095 ​ $ 1,095 ​ $ — Commercial Real Estate ​ $ 13,861 ​ $ 16,794 ​ $ 1 ​ $ 12,923 ​ $ 15,885 ​ $ 8 Residential Real Estate ​ $ 1,185 ​ $ 1,252 ​ $ — ​ $ 1,036 ​ $ 1,120 ​ $ — ​ ​ ​ ​ ​ ​ ​ ​ ​ ​ ​ ​ ​ ​ (Dollars in thousands) ​ For the Three Months Ended ​ For the Three Months Ended ​ ​ June 30, 2021 ​ June 30, 2020 ​ Average Interest Average Interest ​ ​ Recorded ​ Income ​ Recorded ​ Income ​ ​ Investment ​ Recognized ​ Investment ​ Recognized With no related allowance recorded: ​ ​ ​ ​ Commercial and Industrial ​ $ 1,057 ​ $ 13 ​ $ 1,068 ​ $ 2 Commercial Real Estate ​ 12,750 ​ 147 ​ 11,300 ​ 75 Residential Real Estate ​ 1,233 ​ — ​ 1,088 ​ — ​ ​ ​ ​ ​ ​ ​ With an allowance recorded: ​ ​ ​ ​ ​ ​ Commercial and Industrial ​ — ​ — ​ — ​ — Commercial Real Estate ​ 483 ​ — ​ 217 ​ 3 Residential Real Estate ​ — ​ — ​ 20 ​ 1 Total ​ $ 15,523 ​ $ 160 ​ $ 13,693 ​ $ 81 ​ ​ ​ ​ ​ ​ ​ Total consists of: ​ ​ ​ ​ ​ ​ Commercial and Industrial ​ $ 1,057 ​ $ 13 ​ $ 1,068 ​ $ 2 Commercial Real Estate ​ $ 13,233 ​ $ 147 ​ $ 11,517 ​ $ 78 Residential Real Estate ​ $ 1,233 ​ $ — ​ $ 1,108 ​ $ 1 ​ ​ ​ ​ ​ ​ ​ ​ ​ ​ ​ ​ ​ ​ (Dollars in thousands) ​ For the Six Months Ended ​ For the Six Months Ended ​ ​ June 30, 2021 ​ June 30, 2020 ​ Average Interest Average Interest ​ ​ Recorded ​ Income ​ Recorded ​ Income ​ ​ Investment ​ Recognized ​ Investment ​ Recognized With no related allowance recorded: ​ ​ ​ ​ Commercial and Industrial ​ $ 1,071 ​ $ 15 ​ $ 1,074 ​ $ 8 Commercial Real Estate ​ 12,564 ​ 240 ​ 11,217 ​ 151 Residential Real Estate ​ 1,142 ​ 1 ​ 984 ​ — ​ ​ ​ ​ ​ ​ ​ With an allowance recorded: ​ ​ ​ ​ ​ ​ Commercial and Industrial ​ — ​ — ​ — ​ — Commercial Real Estate ​ 484 ​ — ​ 166 ​ 4 Residential Real Estate ​ — ​ — ​ 21 ​ 2 Total ​ $ 15,261 ​ $ 256 ​ $ 13,462 ​ $ 165 ​ ​ ​ ​ ​ ​ ​ Total consists of: ​ ​ ​ ​ ​ ​ Commercial and Industrial ​ $ 1,071 ​ $ 15 ​ $ 1,074 ​ $ 8 Commercial Real Estate ​ $ 13,048 ​ $ 240 ​ $ 11,383 ​ $ 155 Residential Real Estate ​ $ 1,142 ​ $ 1 ​ $ 1,005 ​ $ 2</t>
        </is>
      </c>
    </row>
    <row r="11">
      <c r="A11" s="4" t="inlineStr">
        <is>
          <t>Schedule of total non-performing assets</t>
        </is>
      </c>
      <c r="B11" s="4" t="inlineStr">
        <is>
          <t>​ ​ ​ ​ ​ ​ ​ ​ (Dollars in thousands) ​ June 30, ​ December 31, ​ 2021 2020 Commercial and Industrial ​ $ 736 ​ $ 745 Commercial Real Estate ​ 6,152 ​ ​ 5,315 Residential Real Estate ​ 1,169 ​ 1,018 Total non-accrual loans ​ 8,057 ​ 7,078 Foreclosed assets held for resale ​ — ​ 28 Loans past-due 90 days or more and still accruing interest ​ — ​ 13 Total non-performing assets ​ $ 8,057 ​ $ 7,119</t>
        </is>
      </c>
    </row>
    <row r="12">
      <c r="A12" s="4" t="inlineStr">
        <is>
          <t>Schedule of classes of the loan portfolio by past-due status</t>
        </is>
      </c>
      <c r="B12" s="4" t="inlineStr">
        <is>
          <t>​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June 30, 2021: ​ ​ ​ ​ ​ ​ ​ Commercial and Industrial ​ $ — ​ $ — ​ $ 704 ​ $ 704 ​ $ 103,190 ​ $ 103,894 ​ $ — Commercial Real Estate ​ 836 ​ 50 ​ 5,488 ​ 6,374 ​ 480,451 ​ 486,825 ​ — Residential Real Estate ​ 511 ​ 46 ​ 1,102 ​ 1,659 ​ 144,306 ​ 145,965 ​ — Consumer ​ — ​ — ​ — ​ — ​ 5,221 ​ 5,221 ​ — Total ​ $ 1,347 ​ $ 96 ​ $ 7,294 ​ $ 8,737 ​ $ 733,168 ​ $ 741,905 ​ $ —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0: ​ ​ ​ ​ ​ ​ ​ Commercial and Industrial ​ $ — ​ $ — ​ $ 745 ​ $ 745 ​ $ 91,130 ​ $ 91,875 ​ $ — Commercial Real Estate ​ 1,879 ​ 968 ​ 4,552 ​ 7,399 ​ 459,329 ​ 466,728 ​ — Residential Real Estate ​ 628 ​ 74 ​ 1,031 ​ 1,733 ​ 155,250 ​ 156,983 ​ 13 Consumer ​ 19 ​ 6 ​ — ​ 25 ​ 4,999 ​ 5,024 ​ — Total ​ $ 2,526 ​ $ 1,048 ​ $ 6,328 ​ $ 9,902 ​ $ 710,708 ​ $ 720,610 ​ $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Jun. 30, 2021</t>
        </is>
      </c>
    </row>
    <row r="3">
      <c r="A3" s="3" t="inlineStr">
        <is>
          <t>DEPOSITS</t>
        </is>
      </c>
    </row>
    <row r="4">
      <c r="A4" s="4" t="inlineStr">
        <is>
          <t>Schedule of major classifications of deposits</t>
        </is>
      </c>
      <c r="B4" s="4" t="inlineStr">
        <is>
          <t>Major classifications of deposits at June 30, 2021 and December 31, 2020 consisted of: ​ ​ ​ ​ ​ ​ ​ ​ (Dollars in thousands) June 30, ​ December 31, ​ ​ 2021 2020 Non-interest bearing demand $ 217,615 ​ $ 198,499 Interest bearing demand ​ 416,433 ​ 330,253 Savings ​ 248,234 ​ 214,908 Time certificates of deposits less than $250,000 ​ 164,427 ​ 177,652 Time certificates of deposits $250,000 or greater ​ 15,033 ​ 15,029 Other time ​ 1,605 ​ 1,147 Total deposits ​ $ 1,063,347 ​ $ 937,4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1</t>
        </is>
      </c>
    </row>
    <row r="3">
      <c r="A3" s="3" t="inlineStr">
        <is>
          <t>BORROWINGS</t>
        </is>
      </c>
    </row>
    <row r="4">
      <c r="A4" s="4" t="inlineStr">
        <is>
          <t>Schedule of short-term borrowings and weighted-average interest rates</t>
        </is>
      </c>
      <c r="B4" s="4" t="inlineStr">
        <is>
          <t xml:space="preserve"> Short-term borrowings and weighted–average interest rates at June 30, 2021 and December 31, 2020 are as follows: ​ ​ ​ ​ ​ ​ ​ ​ ​ ​ ​ ​ ​ ​ ​ (Dollars in thousands) ​ June 30, 2021 ​ ​ December 31, 2020 ​ ​ ​ ​ ​ ​ Average ​ ​ ​ ​ ​ Average ​ ​ Amount Rate ​ Amount Rate Federal funds purchased $ — ​ — % ​ $ — 0.37 % Securities sold under agreements to repurchase ​ 26,499 ​ 0.34 % ​ 19,494 0.58 % ​ Federal Discount Window ​ — ​ — % ​ — 0.37 % ​ Federal Home Loan Bank of Pittsburgh ​ — ​ 0.34 % ​ — 1.00 % ​ Total ​ $ 26,499 ​ 0.34 % ​ $ 19,494 0.82 % ​</t>
        </is>
      </c>
    </row>
    <row r="5">
      <c r="A5" s="4" t="inlineStr">
        <is>
          <t>Schedule of short-term borrowings subject to an enforceable master netting arrangement or repurchase agreements</t>
        </is>
      </c>
      <c r="B5" s="4" t="inlineStr">
        <is>
          <t>The following table presents the short-term borrowings subject to an enforceable master netting arrangement or repurchase agreements as of June 30, 2021 and December 31, 2020. ​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June 30, 2021 ​ ​ ​ ​ ​ ​ Repurchase agreements (a) ​ $ 26,499 ​ $ — ​ $ 26,499 ​ $ (26,499) ​ $ — ​ $ — ​ ​ ​ ​ ​ ​ ​ December 31, 2020 ​ ​ ​ ​ ​ ​ Repurchase agreements (a) ​ $ 19,494 ​ $ — ​ $ 19,494 ​ $ (19,494) ​ $ — ​ $ — (a) As of June 30, 2021 and December 31, 2020, the fair value of securities pledged in connection with repurchase agreements was $30,780,000 and $23,695,000 , respectively.</t>
        </is>
      </c>
    </row>
    <row r="6">
      <c r="A6" s="4" t="inlineStr">
        <is>
          <t>Schedule of the remaining contractual maturity of the master netting arrangement or repurchase agreements</t>
        </is>
      </c>
      <c r="B6" s="4" t="inlineStr">
        <is>
          <t>The following table presents the remaining contractual maturity of the master netting arrangement or repurchase agreements as of June 30, 2021: ​ ​ ​ ​ ​ ​ ​ ​ ​ ​ ​ ​ ​ ​ ​ ​ ​ (Dollars in thousands) ​ Remaining Contractual Maturity of the Agreements ​ ​ Overnight ​ ​ ​ ​ Greater ​ Greater ​ ​ ​ ​ ​ and ​ Up to ​ 30 -90 ​ than ​ ​ ​ ​ ​ Continuous ​ 30 days ​ Days ​ 90 Days ​ Total June 30, 2021: ​ ​ ​ ​ ​ ​ ​ ​ ​ ​ ​ ​ ​ ​ ​ Repurchase agreements and repurchase-to-maturity transactions: ​ ​ ​ ​ ​ U.S. Treasury and/or agency securities ​ $ 26,499 ​ $ — ​ $ — ​ $ — ​ $ 26,499 Total ​ $ 26,499 ​ $ — ​ $ — ​ $ — ​ $ 26,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weighted-average term and discount rates for operating and finance leases</t>
        </is>
      </c>
      <c r="B4" s="4" t="inlineStr">
        <is>
          <t>The following table displays the weighted-average term and discount rates for operating and finance leases outstanding as of June 30, 2021 and December 31, 2020. ​ ​ ​ ​ ​ ​ ​ ​ ​ ​ ​ ​ ​ ​ ​ June 30, ​ ​ December 31, ​ June 30, ​ ​ December 31, ​ ​ 2021 ​ ​ 2020 ​ ​ 2021 ​ ​ 2020 ​ ​ ​ Operating Operating ​ ​ Finance Finance ​ Weighted-average term (years) 24.98 ​ 25.09 ​ ​ 2.17 ​ 5.55 ​ Weighted-average discount rate 3.90% ​ 3.86% ​ ​ 0.68% ​ 0.88% ​</t>
        </is>
      </c>
    </row>
    <row r="5">
      <c r="A5" s="4" t="inlineStr">
        <is>
          <t>Schedule of maturity analysis of operating lease liabilities and reconciliation of the undiscounted cash flows</t>
        </is>
      </c>
      <c r="B5" s="4" t="inlineStr">
        <is>
          <t>​ ​ ​ ​ ​ ​ ​ ​ ​ ​ ​ ​ ​ ​ (Dollars in thousands) ​ June 30, ​ December 31, ​ June 30, ​ December 31, ​ 2021 2020 2021 2020 Minimum Lease Payments due: ​ Operating ​ Operating ​ Finance ​ Finance Within one year ​ $ 119 ​ $ 140 ​ $ 10 ​ $ 19 After one but within two years ​ 68 ​ 86 ​ 10 ​ 19 After two but within three years ​ 68 ​ 68 ​ 1 ​ 15 After three but within four years ​ 68 ​ 68 ​ — ​ 9 After four but within five years ​ 68 ​ 68 ​ — ​ 9 After five years ​ 2,224 ​ 2,258 ​ — ​ 16 Total undiscounted cash flows ​ 2,615 ​ 2,688 ​ 21 ​ 87 Discount on cash flows ​ (1,078) ​ (1,175) ​ — ​ (3) Total lease liability ​ $ 1,537 ​ $ 1,513 ​ $ 21 ​ $ 84</t>
        </is>
      </c>
    </row>
    <row r="6">
      <c r="A6" s="4" t="inlineStr">
        <is>
          <t>Schedule of maturity analysis of finance lease liabilities and reconciliation of the undiscounted cash flows</t>
        </is>
      </c>
      <c r="B6" s="4" t="inlineStr">
        <is>
          <t>A maturity analysis of operating and finance lease liabilities and reconciliation of the undiscounted cash flows to the total operating or finance lease liability is as follows: ​ ​ ​ ​ ​ ​ ​ ​ ​ ​ ​ ​ ​ ​ (Dollars in thousands) ​ June 30, ​ December 31, ​ June 30, ​ December 31, ​ 2021 2020 2021 2020 Minimum Lease Payments due: ​ Operating ​ Operating ​ Finance ​ Finance Within one year ​ $ 119 ​ $ 140 ​ $ 10 ​ $ 19 After one but within two years ​ 68 ​ 86 ​ 10 ​ 19 After two but within three years ​ 68 ​ 68 ​ 1 ​ 15 After three but within four years ​ 68 ​ 68 ​ — ​ 9 After four but within five years ​ 68 ​ 68 ​ — ​ 9 After five years ​ 2,224 ​ 2,258 ​ — ​ 16 Total undiscounted cash flows ​ 2,615 ​ 2,688 ​ 21 ​ 87 Discount on cash flows ​ (1,078) ​ (1,175) ​ — ​ (3) Total lease liability ​ $ 1,537 ​ $ 1,513 ​ $ 21 ​ $ 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6 Months Ended</t>
        </is>
      </c>
    </row>
    <row r="2">
      <c r="B2" s="2" t="inlineStr">
        <is>
          <t>Jun. 30, 2021</t>
        </is>
      </c>
    </row>
    <row r="3">
      <c r="A3" s="3" t="inlineStr">
        <is>
          <t>FINANCIAL INSTRUMENTS WITH OFF-BALANCE SHEET RISK AND CONCENTRATIONS OF CREDIT RISK</t>
        </is>
      </c>
    </row>
    <row r="4">
      <c r="A4" s="4" t="inlineStr">
        <is>
          <t>Schedule of Financial instruments whose contract amounts representing credit risk</t>
        </is>
      </c>
      <c r="B4" s="4" t="inlineStr">
        <is>
          <t>The contract or notional amounts at June 30, 2021 and December 31, 2020 were as follows: ​ ​ ​ ​ ​ ​ ​ ​ ​ (Dollars in thousands) ​ ​ ​ ​ ​ ​ ​ June 30, 2021 December 31, 2020 ​ Financial instruments whose contract amounts represent credit risk: ​ ​ Commitments to extend credit ​ $ 116,150 ​ $ 114,836 ​ Financial standby letters of credit ​ $ 129 ​ $ 1,175 ​ Performance standby letters of credit ​ $ 3,748 ​ $ 3,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securities measured at fair value on a recurring basis</t>
        </is>
      </c>
      <c r="B4" s="4" t="inlineStr">
        <is>
          <t>At June 30, 2021 and December 31, 2020, securities measured at fair value on a recurring basis and the valuation methods used are as follows: ​ ​ ​ ​ ​ ​ ​ ​ ​ ​ ​ ​ ​ ​ (Dollars in thousands) ​ ​ ​ ​ ​ ​ ​ ​ ​ ​ ​ ​ ​ ​ ​ ​ ​ ​ ​ ​ ​ ​ ​ ​ June 30, 2021 ​ Level 1 Level 2 Level 3 Total Debt Securities Available-for-Sale: ​ ​ ​ ​ Obligations of U.S. Government Agencies and Sponsored Agencies: ​ ​ ​ ​ ​ ​ Mortgaged-backed ​ $ — ​ $ 93,459 ​ $ — ​ $ 93,459 Other ​ — ​ 9,098 ​ — ​ 9,098 Other mortgage backed debt securities ​ — ​ 40,114 ​ — ​ 40,114 Obligations of state and political subdivisions ​ — ​ 182,374 ​ — ​ 182,374 Asset backed securities ​ — ​ 40,429 ​ — ​ 40,429 Corporate debt securities ​ — ​ 37,941 ​ — ​ 37,941 Total debt securities available-for-sale ​ — ​ 403,415 ​ — ​ 403,415 Marketable equity securities ​ 1,789 ​ — ​ — ​ 1,789 Total recurring fair value measurements ​ $ 1,789 ​ $ 403,415 ​ $ — ​ $ 405,204 ​ ​ ​ ​ ​ ​ ​ ​ ​ ​ ​ ​ ​ ​ ​ (Dollars in thousands) ​ ​ ​ ​ ​ ​ ​ ​ ​ ​ ​ ​ ​ ​ ​ ​ ​ ​ ​ ​ ​ ​ ​ ​ December 31, 2020 ​ Level 1 Level 2 Level 3 Total Debt Securities Available-for-Sale: ​ ​ ​ ​ Obligations of U.S. Government Agencies and Sponsored Agencies: ​ ​ ​ ​ Mortgaged-backed ​ $ — ​ $ 77,573 ​ $ — ​ $ 77,573 Other ​ — ​ 10,430 ​ — ​ 10,430 Other mortgage backed debt securities ​ — ​ 39,844 ​ — ​ 39,844 Obligations of state and political subdivisions ​ — ​ 165,101 ​ — ​ 165,101 Asset backed securities ​ — ​ 44,821 ​ — ​ 44,821 Corporate debt securities ​ — ​ 28,942 ​ — ​ 28,942 Total debt securities available-for-sale ​ — ​ 366,711 ​ — ​ 366,711 Marketable equity securities ​ 1,646 ​ — ​ — ​ 1,646 Total recurring fair value measurements ​ $ 1,646 ​ $ 366,711 ​ $ — ​ $ 368,357</t>
        </is>
      </c>
    </row>
    <row r="5">
      <c r="A5" s="4" t="inlineStr">
        <is>
          <t>Schedule of impaired loans measured at fair value on a nonrecurring basis</t>
        </is>
      </c>
      <c r="B5" s="4" t="inlineStr">
        <is>
          <t>At June 30, 2021 and December 31, 2020, impaired loans measured at fair value on a nonrecurring basis are as follows: ​ ​ ​ ​ ​ ​ ​ ​ ​ ​ ​ ​ ​ ​ (Dollars in thousands) Level 1 Level 2 Level 3 Total Assets at June 30, 2021 ​ ​ ​ ​ Impaired loans: ​ ​ ​ ​ Commercial Real Estate ​ $ — ​ $ — ​ $ 6,469 ​ $ 6,469 Residential Real Estate ​ — ​ — ​ 55 ​ 55 Total impaired loans ​ $ — ​ $ — ​ $ 6,524 ​ $ 6,524 ​ ​ ​ ​ ​ ​ ​ ​ ​ ​ ​ ​ ​ ​ (Dollars in thousands) Level 1 Level 2 Level 3 Total Assets at December 31, 2020 ​ ​ ​ ​ Impaired loans: ​ ​ ​ ​ Commercial Real Estate ​ $ — ​ $ — ​ $ 6,497 ​ $ 6,497 Residential Real Estate ​ — ​ — ​ 111 ​ 111 Total impaired loans ​ $ — ​ $ — ​ $ 6,608 ​ $ 6,608</t>
        </is>
      </c>
    </row>
    <row r="6">
      <c r="A6" s="4" t="inlineStr">
        <is>
          <t>Schedule of foreclosed assets held for resale measured at fair value on a nonrecurring basis</t>
        </is>
      </c>
      <c r="B6" s="4" t="inlineStr">
        <is>
          <t>At June 30, 2021 and December 31, 2020, foreclosed assets held for resale measured at fair value on a nonrecurring basis are as follows: ​ ​ ​ ​ ​ ​ ​ ​ ​ ​ ​ ​ ​ ​ (Dollars in thousands) Level 1 Level 2 Level 3 Total Assets at June 30, 2021 ​ ​ ​ ​ Foreclosed assets held for resale: ​ ​ ​ ​ Commercial Real Estate ​ $ — ​ $ — ​ $ — ​ $ — Total foreclosed assets held for resale ​ $ — ​ $ — ​ $ — ​ $ — ​ ​ ​ ​ ​ ​ ​ ​ ​ ​ ​ ​ ​ ​ (Dollars in thousands) Level 1 Level 2 Level 3 Total Assets at December 31, 2020 ​ ​ ​ ​ Foreclosed assets held for resale: ​ ​ ​ ​ Commercial Real Estate ​ $ — ​ $ — ​ $ 28 ​ $ 28 Total foreclosed assets held for resale ​ $ — ​ $ — ​ $ 28 ​ $ 28</t>
        </is>
      </c>
    </row>
    <row r="7">
      <c r="A7" s="4" t="inlineStr">
        <is>
          <t>Schedule of fair value measurement inputs and valuation techniques</t>
        </is>
      </c>
      <c r="B7" s="4" t="inlineStr">
        <is>
          <t>The following table presents additional quantitative information about assets measured at fair value on a nonrecurring basis and for which the Company has utilized Level 3 inputs to determine the fair value: ​ ​ ​ ​ ​ ​ ​ ​ ​ ​ ​ ​ ​ (Dollars in thousands) ​ Quantitative Information about Level 3 Fair Value Measurements ​ ​ Fair Value ​ ​ ​ ​ ​ ​ ​ Weighted June 30, 2021 Estimate Valuation Technique Unobservable Input Range Average Impaired loans - collateral dependent ​ $ 3,627 Appraisal of collateral 1,3 Certificate of Inspection 1,3 Appraisal adjustments 2 Qualitative Adjustments 4 ( 5% ) – ( 73% ) (8%) Impaired loans - other ​ $ 2,897 Discounted cash flow Discount rate ( 7% ) – ( 7% ) (7%) Foreclosed assets held for resale ​ $ — Appraisal of collateral 1,3 Certificate of Inspection 1,3 Appraisal adjustments 2 Qualitative Adjustments 4 ( 0% ) –( 0% ) (0%) ​ ​ December 31, 2020 ​ Impaired loans - collateral dependent ​ $ 3,679 Appraisal of collateral 1,3 Certificate of Inspection 1,3 Appraisal adjustments 2 Qualitative Adjustments 4 ( 15% ) – ( 73% ) (17%) Impaired loans - other ​ $ 2,929 Discounted cash flow Discount rate ( 7% ) – ( 7% ) (7%) Foreclosed assets held for resale ​ $ 28 Appraisal of collateral 1,3 Certificate of Inspection 1,3 Appraisal adjustments 2 Qualitative Adjustments 4 ( 28% ) – ( 28% ) (28%)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t>
        </is>
      </c>
    </row>
    <row r="8">
      <c r="A8" s="4" t="inlineStr">
        <is>
          <t>Schedule of fair value of financial instruments, including financial assets and financial liabilities</t>
        </is>
      </c>
      <c r="B8" s="4" t="inlineStr">
        <is>
          <t>​ ​ ​ ​ ​ ​ ​ ​ ​ ​ ​ ​ ​ ​ ​ ​ ​ (Dollars in thousands) ​ Carrying ​ Fair Value Measurements at June 30, 2021 ​ Amount Level 1 Level 2 Level 3 Total FINANCIAL ASSETS: ​ ​ ​ ​ ​ Cash and due from banks ​ $ 8,787 ​ $ 8,787 ​ $ — ​ $ — ​ $ 8,787 Interest-bearing deposits in other banks ​ 87,837 ​ — ​ 87,837 ​ — ​ 87,837 Time deposits with other banks ​ 247 ​ — ​ 250 ​ — ​ 250 Restricted investment in bank stocks ​ 2,606 ​ — ​ 2,606 ​ — ​ 2,606 Net loans ​ 733,781 ​ — ​ — ​ 758,895 ​ 758,895 Mortgage servicing rights ​ 354 ​ — ​ — ​ 354 ​ 354 Accrued interest receivable ​ 4,374 ​ — ​ 4,374 ​ — ​ 4,374 ​ ​ ​ ​ ​ ​ ​ ​ ​ ​ ​ ​ ​ ​ ​ ​ FINANCIAL LIABILITIES: ​ ​ ​ ​ ​ ​ ​ ​ ​ ​ Demand, savings and other deposits ​ 882,282 ​ — ​ 882,282 ​ — ​ 882,282 Time deposits ​ 181,065 ​ — ​ 182,280 ​ — ​ 182,280 Short-term borrowings ​ 26,499 ​ — ​ 26,505 ​ — ​ 26,505 Long-term borrowings ​ 35,000 ​ — ​ 36,610 ​ — ​ 36,610 Subordinated debentures ​ ​ 25,000 ​ ​ — ​ ​ 24,730 ​ ​ — ​ ​ 24,730 Accrued interest payable ​ 284 ​ — ​ 284 ​ — ​ 284 ​ ​ ​ ​ ​ ​ ​ ​ ​ ​ ​ ​ ​ ​ ​ ​ OFF-BALANCE SHEET FINANCIAL INSTRUMENTS ​ — ​ — ​ — ​ — ​ — ​ ​ ​ ​ ​ ​ ​ ​ ​ ​ ​ ​ ​ ​ ​ ​ ​ (Dollars in thousands) ​ Carrying ​ Fair Value Measurements at December 31, 2020 ​ Amount Level 1 Level 2 Level 3 Total FINANCIAL ASSETS: ​ ​ ​ ​ ​ Cash and due from banks ​ $ 8,833 ​ $ 8,833 ​ $ — ​ $ — ​ $ 8,833 Interest-bearing deposits in other banks ​ 15,347 ​ — ​ 15,347 ​ — ​ 15,347 Time deposits with other banks ​ 247 ​ — ​ 253 ​ — ​ 253 Restricted investment in bank stocks ​ 2,247 ​ — ​ 2,247 ​ — ​ 2,247 Net loans ​ 712,677 ​ — ​ — ​ 741,934 ​ 741,934 Mortgage servicing rights ​ 262 ​ — ​ — ​ 262 ​ 262 Accrued interest receivable ​ 4,544 ​ — ​ 4,544 ​ — ​ 4,544 ​ ​ ​ ​ ​ ​ ​ ​ ​ ​ ​ ​ ​ ​ ​ ​ FINANCIAL LIABILITIES: ​ ​ ​ ​ ​ ​ ​ ​ ​ ​ Demand, savings and other deposits ​ 743,660 ​ — ​ 743,660 ​ — ​ 743,660 Time deposits ​ 193,828 ​ — ​ 196,200 ​ — ​ 196,200 Short-term borrowings ​ 19,494 ​ — ​ 19,498 ​ — ​ 19,498 Long-term borrowings ​ 45,000 ​ — ​ 47,237 ​ — ​ 47,237 Subordinated debentures ​ 25,000 ​ ​ — ​ ​ 25,378 ​ ​ — ​ ​ 25,378 Accrued interest payable ​ ​ 405 ​ — ​ 405 ​ — ​ 405 ​ ​ ​ ​ ​ ​ ​ ​ ​ ​ ​ ​ ​ ​ ​ OFF-BALANCE SHEET FINANCIAL INSTRUMENTS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value (in dollars per share)</t>
        </is>
      </c>
      <c r="B3" s="6" t="n">
        <v>2</v>
      </c>
      <c r="C3" s="6" t="n">
        <v>2</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6" t="n">
        <v>2</v>
      </c>
      <c r="C6" s="6" t="n">
        <v>2</v>
      </c>
    </row>
    <row r="7">
      <c r="A7" s="4" t="inlineStr">
        <is>
          <t>Common stock, shares authorized</t>
        </is>
      </c>
      <c r="B7" s="5" t="n">
        <v>20000000</v>
      </c>
      <c r="C7" s="5" t="n">
        <v>20000000</v>
      </c>
    </row>
    <row r="8">
      <c r="A8" s="4" t="inlineStr">
        <is>
          <t>Common stock, shares issued</t>
        </is>
      </c>
      <c r="B8" s="5" t="n">
        <v>6146561</v>
      </c>
      <c r="C8" s="5" t="n">
        <v>6115281</v>
      </c>
    </row>
    <row r="9">
      <c r="A9" s="4" t="inlineStr">
        <is>
          <t>Common stock, shares outstanding</t>
        </is>
      </c>
      <c r="B9" s="5" t="n">
        <v>5914949</v>
      </c>
      <c r="C9" s="5" t="n">
        <v>5883669</v>
      </c>
    </row>
    <row r="10">
      <c r="A10" s="4" t="inlineStr">
        <is>
          <t>Treasury stock, shares</t>
        </is>
      </c>
      <c r="B10" s="5" t="n">
        <v>231612</v>
      </c>
      <c r="C10" s="5" t="n">
        <v>231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basic and diluted earnings per share</t>
        </is>
      </c>
      <c r="B4" s="4" t="inlineStr">
        <is>
          <t>​ ​ ​ ​ ​ ​ ​ ​ (In thousands, except earnings per share) ​ Three Months Ended ​ ​ June 30, ​ 2021 2020 Net income ​ $ 3,605 ​ $ 3,381 Weighted-average common shares outstanding ​ 5,905 ​ 5,832 Basic and diluted earnings per share ​ $ 0.61 ​ $ 0.58 ​ ​ ​ ​ ​ ​ ​ ​ ​ (In thousands, except earnings per share) ​ Six Months Ended ​ ​ ​ June 30, ​ ​ 2021 2020 Net income ​ $ 7,483 ​ $ 5,434 ​ Weighted-average common shares outstanding ​ 5,894 ​ 5,825 ​ Basic and diluted earnings per share ​ $ 1.27 ​ $ 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related estimated fair value, and unrealized gains and losses (Details) - USD ($) $ in Thousands</t>
        </is>
      </c>
      <c r="B1" s="2" t="inlineStr">
        <is>
          <t>Jun. 30, 2021</t>
        </is>
      </c>
      <c r="C1" s="2" t="inlineStr">
        <is>
          <t>Dec. 31, 2020</t>
        </is>
      </c>
    </row>
    <row r="2">
      <c r="A2" s="3" t="inlineStr">
        <is>
          <t>Available-for-Sale Securities</t>
        </is>
      </c>
    </row>
    <row r="3">
      <c r="A3" s="4" t="inlineStr">
        <is>
          <t>Amortized Cost</t>
        </is>
      </c>
      <c r="B3" s="6" t="n">
        <v>389308</v>
      </c>
      <c r="C3" s="6" t="n">
        <v>350420</v>
      </c>
    </row>
    <row r="4">
      <c r="A4" s="4" t="inlineStr">
        <is>
          <t>Gross Unrealized Gains</t>
        </is>
      </c>
      <c r="B4" s="5" t="n">
        <v>15281</v>
      </c>
      <c r="C4" s="5" t="n">
        <v>16932</v>
      </c>
    </row>
    <row r="5">
      <c r="A5" s="4" t="inlineStr">
        <is>
          <t>Gross Unrealized Losses</t>
        </is>
      </c>
      <c r="B5" s="5" t="n">
        <v>-1174</v>
      </c>
      <c r="C5" s="5" t="n">
        <v>-641</v>
      </c>
    </row>
    <row r="6">
      <c r="A6" s="4" t="inlineStr">
        <is>
          <t>Total</t>
        </is>
      </c>
      <c r="B6" s="5" t="n">
        <v>403415</v>
      </c>
      <c r="C6" s="5" t="n">
        <v>366711</v>
      </c>
    </row>
    <row r="7">
      <c r="A7" s="4" t="inlineStr">
        <is>
          <t>Other mortgage backed debt securities [Member]</t>
        </is>
      </c>
    </row>
    <row r="8">
      <c r="A8" s="3" t="inlineStr">
        <is>
          <t>Available-for-Sale Securities</t>
        </is>
      </c>
    </row>
    <row r="9">
      <c r="A9" s="4" t="inlineStr">
        <is>
          <t>Amortized Cost</t>
        </is>
      </c>
      <c r="B9" s="5" t="n">
        <v>39971</v>
      </c>
      <c r="C9" s="5" t="n">
        <v>39420</v>
      </c>
    </row>
    <row r="10">
      <c r="A10" s="4" t="inlineStr">
        <is>
          <t>Gross Unrealized Gains</t>
        </is>
      </c>
      <c r="B10" s="5" t="n">
        <v>280</v>
      </c>
      <c r="C10" s="5" t="n">
        <v>470</v>
      </c>
    </row>
    <row r="11">
      <c r="A11" s="4" t="inlineStr">
        <is>
          <t>Gross Unrealized Losses</t>
        </is>
      </c>
      <c r="B11" s="5" t="n">
        <v>-137</v>
      </c>
      <c r="C11" s="5" t="n">
        <v>-46</v>
      </c>
    </row>
    <row r="12">
      <c r="A12" s="4" t="inlineStr">
        <is>
          <t>Total</t>
        </is>
      </c>
      <c r="B12" s="5" t="n">
        <v>40114</v>
      </c>
      <c r="C12" s="5" t="n">
        <v>39844</v>
      </c>
    </row>
    <row r="13">
      <c r="A13" s="4" t="inlineStr">
        <is>
          <t>Obligations of U.S. Government Agencies and Sponsored Agencies Mortgage-Backed [Member]</t>
        </is>
      </c>
    </row>
    <row r="14">
      <c r="A14" s="3" t="inlineStr">
        <is>
          <t>Available-for-Sale Securities</t>
        </is>
      </c>
    </row>
    <row r="15">
      <c r="A15" s="4" t="inlineStr">
        <is>
          <t>Amortized Cost</t>
        </is>
      </c>
      <c r="B15" s="5" t="n">
        <v>92791</v>
      </c>
      <c r="C15" s="5" t="n">
        <v>76270</v>
      </c>
    </row>
    <row r="16">
      <c r="A16" s="4" t="inlineStr">
        <is>
          <t>Gross Unrealized Gains</t>
        </is>
      </c>
      <c r="B16" s="5" t="n">
        <v>1194</v>
      </c>
      <c r="C16" s="5" t="n">
        <v>1628</v>
      </c>
    </row>
    <row r="17">
      <c r="A17" s="4" t="inlineStr">
        <is>
          <t>Gross Unrealized Losses</t>
        </is>
      </c>
      <c r="B17" s="5" t="n">
        <v>-526</v>
      </c>
      <c r="C17" s="5" t="n">
        <v>-325</v>
      </c>
    </row>
    <row r="18">
      <c r="A18" s="4" t="inlineStr">
        <is>
          <t>Total</t>
        </is>
      </c>
      <c r="B18" s="5" t="n">
        <v>93459</v>
      </c>
      <c r="C18" s="5" t="n">
        <v>77573</v>
      </c>
    </row>
    <row r="19">
      <c r="A19" s="4" t="inlineStr">
        <is>
          <t>Obligations of U.S. Government Agencies and Sponsored Agencies Other [Member]</t>
        </is>
      </c>
    </row>
    <row r="20">
      <c r="A20" s="3" t="inlineStr">
        <is>
          <t>Available-for-Sale Securities</t>
        </is>
      </c>
    </row>
    <row r="21">
      <c r="A21" s="4" t="inlineStr">
        <is>
          <t>Amortized Cost</t>
        </is>
      </c>
      <c r="B21" s="5" t="n">
        <v>9161</v>
      </c>
      <c r="C21" s="5" t="n">
        <v>10534</v>
      </c>
    </row>
    <row r="22">
      <c r="A22" s="4" t="inlineStr">
        <is>
          <t>Gross Unrealized Gains</t>
        </is>
      </c>
      <c r="B22" s="5" t="n">
        <v>5</v>
      </c>
      <c r="C22" s="5" t="n">
        <v>2</v>
      </c>
    </row>
    <row r="23">
      <c r="A23" s="4" t="inlineStr">
        <is>
          <t>Gross Unrealized Losses</t>
        </is>
      </c>
      <c r="B23" s="5" t="n">
        <v>-68</v>
      </c>
      <c r="C23" s="5" t="n">
        <v>-106</v>
      </c>
    </row>
    <row r="24">
      <c r="A24" s="4" t="inlineStr">
        <is>
          <t>Total</t>
        </is>
      </c>
      <c r="B24" s="5" t="n">
        <v>9098</v>
      </c>
      <c r="C24" s="5" t="n">
        <v>10430</v>
      </c>
    </row>
    <row r="25">
      <c r="A25" s="4" t="inlineStr">
        <is>
          <t>Obligations of state and political subdivisions [Member]</t>
        </is>
      </c>
    </row>
    <row r="26">
      <c r="A26" s="3" t="inlineStr">
        <is>
          <t>Available-for-Sale Securities</t>
        </is>
      </c>
    </row>
    <row r="27">
      <c r="A27" s="4" t="inlineStr">
        <is>
          <t>Amortized Cost</t>
        </is>
      </c>
      <c r="B27" s="5" t="n">
        <v>169585</v>
      </c>
      <c r="C27" s="5" t="n">
        <v>150922</v>
      </c>
    </row>
    <row r="28">
      <c r="A28" s="4" t="inlineStr">
        <is>
          <t>Gross Unrealized Gains</t>
        </is>
      </c>
      <c r="B28" s="5" t="n">
        <v>13036</v>
      </c>
      <c r="C28" s="5" t="n">
        <v>14193</v>
      </c>
    </row>
    <row r="29">
      <c r="A29" s="4" t="inlineStr">
        <is>
          <t>Gross Unrealized Losses</t>
        </is>
      </c>
      <c r="B29" s="5" t="n">
        <v>-247</v>
      </c>
      <c r="C29" s="5" t="n">
        <v>-14</v>
      </c>
    </row>
    <row r="30">
      <c r="A30" s="4" t="inlineStr">
        <is>
          <t>Total</t>
        </is>
      </c>
      <c r="B30" s="5" t="n">
        <v>182374</v>
      </c>
      <c r="C30" s="5" t="n">
        <v>165101</v>
      </c>
    </row>
    <row r="31">
      <c r="A31" s="4" t="inlineStr">
        <is>
          <t>Asset-backed Securities [Member]</t>
        </is>
      </c>
    </row>
    <row r="32">
      <c r="A32" s="3" t="inlineStr">
        <is>
          <t>Available-for-Sale Securities</t>
        </is>
      </c>
    </row>
    <row r="33">
      <c r="A33" s="4" t="inlineStr">
        <is>
          <t>Amortized Cost</t>
        </is>
      </c>
      <c r="B33" s="5" t="n">
        <v>40229</v>
      </c>
      <c r="C33" s="5" t="n">
        <v>44751</v>
      </c>
    </row>
    <row r="34">
      <c r="A34" s="4" t="inlineStr">
        <is>
          <t>Gross Unrealized Gains</t>
        </is>
      </c>
      <c r="B34" s="5" t="n">
        <v>273</v>
      </c>
      <c r="C34" s="5" t="n">
        <v>158</v>
      </c>
    </row>
    <row r="35">
      <c r="A35" s="4" t="inlineStr">
        <is>
          <t>Gross Unrealized Losses</t>
        </is>
      </c>
      <c r="B35" s="5" t="n">
        <v>-73</v>
      </c>
      <c r="C35" s="5" t="n">
        <v>-88</v>
      </c>
    </row>
    <row r="36">
      <c r="A36" s="4" t="inlineStr">
        <is>
          <t>Total</t>
        </is>
      </c>
      <c r="B36" s="5" t="n">
        <v>40429</v>
      </c>
      <c r="C36" s="5" t="n">
        <v>44821</v>
      </c>
    </row>
    <row r="37">
      <c r="A37" s="4" t="inlineStr">
        <is>
          <t>Corporate debt securities [Member]</t>
        </is>
      </c>
    </row>
    <row r="38">
      <c r="A38" s="3" t="inlineStr">
        <is>
          <t>Available-for-Sale Securities</t>
        </is>
      </c>
    </row>
    <row r="39">
      <c r="A39" s="4" t="inlineStr">
        <is>
          <t>Amortized Cost</t>
        </is>
      </c>
      <c r="B39" s="5" t="n">
        <v>37571</v>
      </c>
      <c r="C39" s="5" t="n">
        <v>28523</v>
      </c>
    </row>
    <row r="40">
      <c r="A40" s="4" t="inlineStr">
        <is>
          <t>Gross Unrealized Gains</t>
        </is>
      </c>
      <c r="B40" s="5" t="n">
        <v>493</v>
      </c>
      <c r="C40" s="5" t="n">
        <v>481</v>
      </c>
    </row>
    <row r="41">
      <c r="A41" s="4" t="inlineStr">
        <is>
          <t>Gross Unrealized Losses</t>
        </is>
      </c>
      <c r="B41" s="5" t="n">
        <v>-123</v>
      </c>
      <c r="C41" s="5" t="n">
        <v>-62</v>
      </c>
    </row>
    <row r="42">
      <c r="A42" s="4" t="inlineStr">
        <is>
          <t>Total</t>
        </is>
      </c>
      <c r="B42" s="6" t="n">
        <v>37941</v>
      </c>
      <c r="C42" s="6" t="n">
        <v>289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fair value of debt securities (Details) $ in Thousands</t>
        </is>
      </c>
      <c r="B1" s="2" t="inlineStr">
        <is>
          <t>Jun. 30, 2021USD ($)</t>
        </is>
      </c>
    </row>
    <row r="2">
      <c r="A2" s="4" t="inlineStr">
        <is>
          <t>Other mortgage backed debt securities [Member]</t>
        </is>
      </c>
    </row>
    <row r="3">
      <c r="A3" s="3" t="inlineStr">
        <is>
          <t>Available-For-Sale - Amortized cost</t>
        </is>
      </c>
    </row>
    <row r="4">
      <c r="A4" s="4" t="inlineStr">
        <is>
          <t>1 - 5 Years</t>
        </is>
      </c>
      <c r="B4" s="6" t="n">
        <v>8802</v>
      </c>
    </row>
    <row r="5">
      <c r="A5" s="4" t="inlineStr">
        <is>
          <t>5 - 10 Years</t>
        </is>
      </c>
      <c r="B5" s="5" t="n">
        <v>3530</v>
      </c>
    </row>
    <row r="6">
      <c r="A6" s="4" t="inlineStr">
        <is>
          <t>After 10 Years</t>
        </is>
      </c>
      <c r="B6" s="5" t="n">
        <v>27639</v>
      </c>
    </row>
    <row r="7">
      <c r="A7" s="4" t="inlineStr">
        <is>
          <t>Total</t>
        </is>
      </c>
      <c r="B7" s="5" t="n">
        <v>39971</v>
      </c>
    </row>
    <row r="8">
      <c r="A8" s="3" t="inlineStr">
        <is>
          <t>Available-For-Sale - Estimated fair value</t>
        </is>
      </c>
    </row>
    <row r="9">
      <c r="A9" s="4" t="inlineStr">
        <is>
          <t>1 - 5 Years</t>
        </is>
      </c>
      <c r="B9" s="5" t="n">
        <v>8815</v>
      </c>
    </row>
    <row r="10">
      <c r="A10" s="4" t="inlineStr">
        <is>
          <t>5 - 10 Years</t>
        </is>
      </c>
      <c r="B10" s="5" t="n">
        <v>3526</v>
      </c>
    </row>
    <row r="11">
      <c r="A11" s="4" t="inlineStr">
        <is>
          <t>After 10 Years</t>
        </is>
      </c>
      <c r="B11" s="5" t="n">
        <v>27773</v>
      </c>
    </row>
    <row r="12">
      <c r="A12" s="4" t="inlineStr">
        <is>
          <t>Total</t>
        </is>
      </c>
      <c r="B12" s="5" t="n">
        <v>40114</v>
      </c>
    </row>
    <row r="13">
      <c r="A13" s="4" t="inlineStr">
        <is>
          <t>US Government Corporations &amp; Agencies Obligations [Member]</t>
        </is>
      </c>
    </row>
    <row r="14">
      <c r="A14" s="3" t="inlineStr">
        <is>
          <t>Available-For-Sale - Amortized cost</t>
        </is>
      </c>
    </row>
    <row r="15">
      <c r="A15" s="4" t="inlineStr">
        <is>
          <t>1 - 5 Years</t>
        </is>
      </c>
      <c r="B15" s="5" t="n">
        <v>383</v>
      </c>
    </row>
    <row r="16">
      <c r="A16" s="4" t="inlineStr">
        <is>
          <t>5 - 10 Years</t>
        </is>
      </c>
      <c r="B16" s="5" t="n">
        <v>19080</v>
      </c>
    </row>
    <row r="17">
      <c r="A17" s="4" t="inlineStr">
        <is>
          <t>After 10 Years</t>
        </is>
      </c>
      <c r="B17" s="5" t="n">
        <v>82489</v>
      </c>
    </row>
    <row r="18">
      <c r="A18" s="4" t="inlineStr">
        <is>
          <t>Total</t>
        </is>
      </c>
      <c r="B18" s="5" t="n">
        <v>101952</v>
      </c>
    </row>
    <row r="19">
      <c r="A19" s="3" t="inlineStr">
        <is>
          <t>Available-For-Sale - Estimated fair value</t>
        </is>
      </c>
    </row>
    <row r="20">
      <c r="A20" s="4" t="inlineStr">
        <is>
          <t>1 - 5 Years</t>
        </is>
      </c>
      <c r="B20" s="5" t="n">
        <v>387</v>
      </c>
    </row>
    <row r="21">
      <c r="A21" s="4" t="inlineStr">
        <is>
          <t>5 - 10 Years</t>
        </is>
      </c>
      <c r="B21" s="5" t="n">
        <v>19074</v>
      </c>
    </row>
    <row r="22">
      <c r="A22" s="4" t="inlineStr">
        <is>
          <t>After 10 Years</t>
        </is>
      </c>
      <c r="B22" s="5" t="n">
        <v>83096</v>
      </c>
    </row>
    <row r="23">
      <c r="A23" s="4" t="inlineStr">
        <is>
          <t>Total</t>
        </is>
      </c>
      <c r="B23" s="5" t="n">
        <v>102557</v>
      </c>
    </row>
    <row r="24">
      <c r="A24" s="4" t="inlineStr">
        <is>
          <t>Obligations of state and political subdivisions [Member]</t>
        </is>
      </c>
    </row>
    <row r="25">
      <c r="A25" s="3" t="inlineStr">
        <is>
          <t>Available-For-Sale - Amortized cost</t>
        </is>
      </c>
    </row>
    <row r="26">
      <c r="A26" s="4" t="inlineStr">
        <is>
          <t>Within 1 Year</t>
        </is>
      </c>
      <c r="B26" s="5" t="n">
        <v>4338</v>
      </c>
    </row>
    <row r="27">
      <c r="A27" s="4" t="inlineStr">
        <is>
          <t>1 - 5 Years</t>
        </is>
      </c>
      <c r="B27" s="5" t="n">
        <v>18820</v>
      </c>
    </row>
    <row r="28">
      <c r="A28" s="4" t="inlineStr">
        <is>
          <t>5 - 10 Years</t>
        </is>
      </c>
      <c r="B28" s="5" t="n">
        <v>20558</v>
      </c>
    </row>
    <row r="29">
      <c r="A29" s="4" t="inlineStr">
        <is>
          <t>After 10 Years</t>
        </is>
      </c>
      <c r="B29" s="5" t="n">
        <v>125869</v>
      </c>
    </row>
    <row r="30">
      <c r="A30" s="4" t="inlineStr">
        <is>
          <t>Total</t>
        </is>
      </c>
      <c r="B30" s="5" t="n">
        <v>169585</v>
      </c>
    </row>
    <row r="31">
      <c r="A31" s="3" t="inlineStr">
        <is>
          <t>Available-For-Sale - Estimated fair value</t>
        </is>
      </c>
    </row>
    <row r="32">
      <c r="A32" s="4" t="inlineStr">
        <is>
          <t>Within 1 Year</t>
        </is>
      </c>
      <c r="B32" s="5" t="n">
        <v>4412</v>
      </c>
    </row>
    <row r="33">
      <c r="A33" s="4" t="inlineStr">
        <is>
          <t>1 - 5 Years</t>
        </is>
      </c>
      <c r="B33" s="5" t="n">
        <v>19866</v>
      </c>
    </row>
    <row r="34">
      <c r="A34" s="4" t="inlineStr">
        <is>
          <t>5 - 10 Years</t>
        </is>
      </c>
      <c r="B34" s="5" t="n">
        <v>22285</v>
      </c>
    </row>
    <row r="35">
      <c r="A35" s="4" t="inlineStr">
        <is>
          <t>After 10 Years</t>
        </is>
      </c>
      <c r="B35" s="5" t="n">
        <v>135811</v>
      </c>
    </row>
    <row r="36">
      <c r="A36" s="4" t="inlineStr">
        <is>
          <t>Total</t>
        </is>
      </c>
      <c r="B36" s="5" t="n">
        <v>182374</v>
      </c>
    </row>
    <row r="37">
      <c r="A37" s="4" t="inlineStr">
        <is>
          <t>Asset-backed Securities [Member]</t>
        </is>
      </c>
    </row>
    <row r="38">
      <c r="A38" s="3" t="inlineStr">
        <is>
          <t>Available-For-Sale - Amortized cost</t>
        </is>
      </c>
    </row>
    <row r="39">
      <c r="A39" s="4" t="inlineStr">
        <is>
          <t>1 - 5 Years</t>
        </is>
      </c>
      <c r="B39" s="5" t="n">
        <v>1714</v>
      </c>
    </row>
    <row r="40">
      <c r="A40" s="4" t="inlineStr">
        <is>
          <t>After 10 Years</t>
        </is>
      </c>
      <c r="B40" s="5" t="n">
        <v>38515</v>
      </c>
    </row>
    <row r="41">
      <c r="A41" s="4" t="inlineStr">
        <is>
          <t>Total</t>
        </is>
      </c>
      <c r="B41" s="5" t="n">
        <v>40229</v>
      </c>
    </row>
    <row r="42">
      <c r="A42" s="3" t="inlineStr">
        <is>
          <t>Available-For-Sale - Estimated fair value</t>
        </is>
      </c>
    </row>
    <row r="43">
      <c r="A43" s="4" t="inlineStr">
        <is>
          <t>1 - 5 Years</t>
        </is>
      </c>
      <c r="B43" s="5" t="n">
        <v>1729</v>
      </c>
    </row>
    <row r="44">
      <c r="A44" s="4" t="inlineStr">
        <is>
          <t>After 10 Years</t>
        </is>
      </c>
      <c r="B44" s="5" t="n">
        <v>38700</v>
      </c>
    </row>
    <row r="45">
      <c r="A45" s="4" t="inlineStr">
        <is>
          <t>Total</t>
        </is>
      </c>
      <c r="B45" s="5" t="n">
        <v>40429</v>
      </c>
    </row>
    <row r="46">
      <c r="A46" s="4" t="inlineStr">
        <is>
          <t>Corporate debt securities [Member]</t>
        </is>
      </c>
    </row>
    <row r="47">
      <c r="A47" s="3" t="inlineStr">
        <is>
          <t>Available-For-Sale - Amortized cost</t>
        </is>
      </c>
    </row>
    <row r="48">
      <c r="A48" s="4" t="inlineStr">
        <is>
          <t>1 - 5 Years</t>
        </is>
      </c>
      <c r="B48" s="5" t="n">
        <v>15521</v>
      </c>
    </row>
    <row r="49">
      <c r="A49" s="4" t="inlineStr">
        <is>
          <t>5 - 10 Years</t>
        </is>
      </c>
      <c r="B49" s="5" t="n">
        <v>22050</v>
      </c>
    </row>
    <row r="50">
      <c r="A50" s="4" t="inlineStr">
        <is>
          <t>Total</t>
        </is>
      </c>
      <c r="B50" s="5" t="n">
        <v>37571</v>
      </c>
    </row>
    <row r="51">
      <c r="A51" s="3" t="inlineStr">
        <is>
          <t>Available-For-Sale - Estimated fair value</t>
        </is>
      </c>
    </row>
    <row r="52">
      <c r="A52" s="4" t="inlineStr">
        <is>
          <t>1 - 5 Years</t>
        </is>
      </c>
      <c r="B52" s="5" t="n">
        <v>15871</v>
      </c>
    </row>
    <row r="53">
      <c r="A53" s="4" t="inlineStr">
        <is>
          <t>5 - 10 Years</t>
        </is>
      </c>
      <c r="B53" s="5" t="n">
        <v>22070</v>
      </c>
    </row>
    <row r="54">
      <c r="A54" s="4" t="inlineStr">
        <is>
          <t>Total</t>
        </is>
      </c>
      <c r="B54" s="6" t="n">
        <v>379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and realized gains (losses) (Details) - USD ($) $ in Thousands</t>
        </is>
      </c>
      <c r="B1" s="2" t="inlineStr">
        <is>
          <t>6 Months Ended</t>
        </is>
      </c>
    </row>
    <row r="2">
      <c r="B2" s="2" t="inlineStr">
        <is>
          <t>Jun. 30, 2021</t>
        </is>
      </c>
      <c r="C2" s="2" t="inlineStr">
        <is>
          <t>Jun. 30, 2020</t>
        </is>
      </c>
    </row>
    <row r="3">
      <c r="A3" s="3" t="inlineStr">
        <is>
          <t>SECURITIES</t>
        </is>
      </c>
    </row>
    <row r="4">
      <c r="A4" s="4" t="inlineStr">
        <is>
          <t>Net gains and (losses) recognized during the period on equity securities</t>
        </is>
      </c>
      <c r="B4" s="6" t="n">
        <v>143</v>
      </c>
      <c r="C4" s="6" t="n">
        <v>-470</v>
      </c>
    </row>
    <row r="5">
      <c r="A5" s="4" t="inlineStr">
        <is>
          <t>Net gains and (losses) recognized during the reporting period on equity securities still held at the reporting date</t>
        </is>
      </c>
      <c r="B5" s="6" t="n">
        <v>143</v>
      </c>
      <c r="C5" s="6" t="n">
        <v>-4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1</t>
        </is>
      </c>
      <c r="C1" s="2" t="inlineStr">
        <is>
          <t>Dec. 31, 2020</t>
        </is>
      </c>
    </row>
    <row r="2">
      <c r="A2" s="3" t="inlineStr">
        <is>
          <t>Less Than 12 Months</t>
        </is>
      </c>
    </row>
    <row r="3">
      <c r="A3" s="4" t="inlineStr">
        <is>
          <t>Fair Value</t>
        </is>
      </c>
      <c r="B3" s="6" t="n">
        <v>73212</v>
      </c>
      <c r="C3" s="6" t="n">
        <v>41084</v>
      </c>
    </row>
    <row r="4">
      <c r="A4" s="4" t="inlineStr">
        <is>
          <t>Unrealized Loss</t>
        </is>
      </c>
      <c r="B4" s="5" t="n">
        <v>-977</v>
      </c>
      <c r="C4" s="5" t="n">
        <v>-413</v>
      </c>
    </row>
    <row r="5">
      <c r="A5" s="3" t="inlineStr">
        <is>
          <t>12 Months or More</t>
        </is>
      </c>
    </row>
    <row r="6">
      <c r="A6" s="4" t="inlineStr">
        <is>
          <t>Fair Value</t>
        </is>
      </c>
      <c r="B6" s="5" t="n">
        <v>19098</v>
      </c>
      <c r="C6" s="5" t="n">
        <v>25405</v>
      </c>
    </row>
    <row r="7">
      <c r="A7" s="4" t="inlineStr">
        <is>
          <t>Unrealized Loss</t>
        </is>
      </c>
      <c r="B7" s="5" t="n">
        <v>-197</v>
      </c>
      <c r="C7" s="5" t="n">
        <v>-228</v>
      </c>
    </row>
    <row r="8">
      <c r="A8" s="3" t="inlineStr">
        <is>
          <t>Total</t>
        </is>
      </c>
    </row>
    <row r="9">
      <c r="A9" s="4" t="inlineStr">
        <is>
          <t>Fair Value</t>
        </is>
      </c>
      <c r="B9" s="5" t="n">
        <v>92310</v>
      </c>
      <c r="C9" s="5" t="n">
        <v>66489</v>
      </c>
    </row>
    <row r="10">
      <c r="A10" s="4" t="inlineStr">
        <is>
          <t>Unrealized Loss</t>
        </is>
      </c>
      <c r="B10" s="5" t="n">
        <v>-1174</v>
      </c>
      <c r="C10" s="5" t="n">
        <v>-641</v>
      </c>
    </row>
    <row r="11">
      <c r="A11" s="4" t="inlineStr">
        <is>
          <t>Other mortgage backed debt securities [Member]</t>
        </is>
      </c>
    </row>
    <row r="12">
      <c r="A12" s="3" t="inlineStr">
        <is>
          <t>Less Than 12 Months</t>
        </is>
      </c>
    </row>
    <row r="13">
      <c r="A13" s="4" t="inlineStr">
        <is>
          <t>Fair Value</t>
        </is>
      </c>
      <c r="B13" s="5" t="n">
        <v>12669</v>
      </c>
      <c r="C13" s="5" t="n">
        <v>8290</v>
      </c>
    </row>
    <row r="14">
      <c r="A14" s="4" t="inlineStr">
        <is>
          <t>Unrealized Loss</t>
        </is>
      </c>
      <c r="B14" s="5" t="n">
        <v>-137</v>
      </c>
      <c r="C14" s="5" t="n">
        <v>-46</v>
      </c>
    </row>
    <row r="15">
      <c r="A15" s="3" t="inlineStr">
        <is>
          <t>Total</t>
        </is>
      </c>
    </row>
    <row r="16">
      <c r="A16" s="4" t="inlineStr">
        <is>
          <t>Fair Value</t>
        </is>
      </c>
      <c r="B16" s="5" t="n">
        <v>12669</v>
      </c>
      <c r="C16" s="5" t="n">
        <v>8290</v>
      </c>
    </row>
    <row r="17">
      <c r="A17" s="4" t="inlineStr">
        <is>
          <t>Unrealized Loss</t>
        </is>
      </c>
      <c r="B17" s="5" t="n">
        <v>-137</v>
      </c>
      <c r="C17" s="5" t="n">
        <v>-46</v>
      </c>
    </row>
    <row r="18">
      <c r="A18" s="4" t="inlineStr">
        <is>
          <t>Obligations of U.S. Government Agencies and Sponsored Agencies Mortgage-Backed [Member]</t>
        </is>
      </c>
    </row>
    <row r="19">
      <c r="A19" s="3" t="inlineStr">
        <is>
          <t>Less Than 12 Months</t>
        </is>
      </c>
    </row>
    <row r="20">
      <c r="A20" s="4" t="inlineStr">
        <is>
          <t>Fair Value</t>
        </is>
      </c>
      <c r="B20" s="5" t="n">
        <v>26269</v>
      </c>
      <c r="C20" s="5" t="n">
        <v>13859</v>
      </c>
    </row>
    <row r="21">
      <c r="A21" s="4" t="inlineStr">
        <is>
          <t>Unrealized Loss</t>
        </is>
      </c>
      <c r="B21" s="5" t="n">
        <v>-457</v>
      </c>
      <c r="C21" s="5" t="n">
        <v>-302</v>
      </c>
    </row>
    <row r="22">
      <c r="A22" s="3" t="inlineStr">
        <is>
          <t>12 Months or More</t>
        </is>
      </c>
    </row>
    <row r="23">
      <c r="A23" s="4" t="inlineStr">
        <is>
          <t>Fair Value</t>
        </is>
      </c>
      <c r="B23" s="5" t="n">
        <v>3793</v>
      </c>
      <c r="C23" s="5" t="n">
        <v>5729</v>
      </c>
    </row>
    <row r="24">
      <c r="A24" s="4" t="inlineStr">
        <is>
          <t>Unrealized Loss</t>
        </is>
      </c>
      <c r="B24" s="5" t="n">
        <v>-69</v>
      </c>
      <c r="C24" s="5" t="n">
        <v>-23</v>
      </c>
    </row>
    <row r="25">
      <c r="A25" s="3" t="inlineStr">
        <is>
          <t>Total</t>
        </is>
      </c>
    </row>
    <row r="26">
      <c r="A26" s="4" t="inlineStr">
        <is>
          <t>Fair Value</t>
        </is>
      </c>
      <c r="B26" s="5" t="n">
        <v>30062</v>
      </c>
      <c r="C26" s="5" t="n">
        <v>19588</v>
      </c>
    </row>
    <row r="27">
      <c r="A27" s="4" t="inlineStr">
        <is>
          <t>Unrealized Loss</t>
        </is>
      </c>
      <c r="B27" s="5" t="n">
        <v>-526</v>
      </c>
      <c r="C27" s="5" t="n">
        <v>-325</v>
      </c>
    </row>
    <row r="28">
      <c r="A28" s="4" t="inlineStr">
        <is>
          <t>Obligations of U.S. Government Agencies and Sponsored Agencies Other [Member]</t>
        </is>
      </c>
    </row>
    <row r="29">
      <c r="A29" s="3" t="inlineStr">
        <is>
          <t>Less Than 12 Months</t>
        </is>
      </c>
    </row>
    <row r="30">
      <c r="A30" s="4" t="inlineStr">
        <is>
          <t>Fair Value</t>
        </is>
      </c>
      <c r="C30" s="5" t="n">
        <v>2497</v>
      </c>
    </row>
    <row r="31">
      <c r="A31" s="4" t="inlineStr">
        <is>
          <t>Unrealized Loss</t>
        </is>
      </c>
      <c r="C31" s="5" t="n">
        <v>-32</v>
      </c>
    </row>
    <row r="32">
      <c r="A32" s="3" t="inlineStr">
        <is>
          <t>12 Months or More</t>
        </is>
      </c>
    </row>
    <row r="33">
      <c r="A33" s="4" t="inlineStr">
        <is>
          <t>Fair Value</t>
        </is>
      </c>
      <c r="B33" s="5" t="n">
        <v>7800</v>
      </c>
      <c r="C33" s="5" t="n">
        <v>6709</v>
      </c>
    </row>
    <row r="34">
      <c r="A34" s="4" t="inlineStr">
        <is>
          <t>Unrealized Loss</t>
        </is>
      </c>
      <c r="B34" s="5" t="n">
        <v>-68</v>
      </c>
      <c r="C34" s="5" t="n">
        <v>-74</v>
      </c>
    </row>
    <row r="35">
      <c r="A35" s="3" t="inlineStr">
        <is>
          <t>Total</t>
        </is>
      </c>
    </row>
    <row r="36">
      <c r="A36" s="4" t="inlineStr">
        <is>
          <t>Fair Value</t>
        </is>
      </c>
      <c r="B36" s="5" t="n">
        <v>7800</v>
      </c>
      <c r="C36" s="5" t="n">
        <v>9206</v>
      </c>
    </row>
    <row r="37">
      <c r="A37" s="4" t="inlineStr">
        <is>
          <t>Unrealized Loss</t>
        </is>
      </c>
      <c r="B37" s="5" t="n">
        <v>-68</v>
      </c>
      <c r="C37" s="5" t="n">
        <v>-106</v>
      </c>
    </row>
    <row r="38">
      <c r="A38" s="4" t="inlineStr">
        <is>
          <t>Obligations of state and political subdivisions [Member]</t>
        </is>
      </c>
    </row>
    <row r="39">
      <c r="A39" s="3" t="inlineStr">
        <is>
          <t>Less Than 12 Months</t>
        </is>
      </c>
    </row>
    <row r="40">
      <c r="A40" s="4" t="inlineStr">
        <is>
          <t>Fair Value</t>
        </is>
      </c>
      <c r="B40" s="5" t="n">
        <v>16808</v>
      </c>
      <c r="C40" s="5" t="n">
        <v>4122</v>
      </c>
    </row>
    <row r="41">
      <c r="A41" s="4" t="inlineStr">
        <is>
          <t>Unrealized Loss</t>
        </is>
      </c>
      <c r="B41" s="5" t="n">
        <v>-247</v>
      </c>
      <c r="C41" s="5" t="n">
        <v>-14</v>
      </c>
    </row>
    <row r="42">
      <c r="A42" s="3" t="inlineStr">
        <is>
          <t>Total</t>
        </is>
      </c>
    </row>
    <row r="43">
      <c r="A43" s="4" t="inlineStr">
        <is>
          <t>Fair Value</t>
        </is>
      </c>
      <c r="B43" s="5" t="n">
        <v>16808</v>
      </c>
      <c r="C43" s="5" t="n">
        <v>4122</v>
      </c>
    </row>
    <row r="44">
      <c r="A44" s="4" t="inlineStr">
        <is>
          <t>Unrealized Loss</t>
        </is>
      </c>
      <c r="B44" s="5" t="n">
        <v>-247</v>
      </c>
      <c r="C44" s="5" t="n">
        <v>-14</v>
      </c>
    </row>
    <row r="45">
      <c r="A45" s="4" t="inlineStr">
        <is>
          <t>Asset-backed Securities [Member]</t>
        </is>
      </c>
    </row>
    <row r="46">
      <c r="A46" s="3" t="inlineStr">
        <is>
          <t>Less Than 12 Months</t>
        </is>
      </c>
    </row>
    <row r="47">
      <c r="A47" s="4" t="inlineStr">
        <is>
          <t>Fair Value</t>
        </is>
      </c>
      <c r="B47" s="5" t="n">
        <v>9484</v>
      </c>
      <c r="C47" s="5" t="n">
        <v>6827</v>
      </c>
    </row>
    <row r="48">
      <c r="A48" s="4" t="inlineStr">
        <is>
          <t>Unrealized Loss</t>
        </is>
      </c>
      <c r="B48" s="5" t="n">
        <v>-68</v>
      </c>
      <c r="C48" s="5" t="n">
        <v>-8</v>
      </c>
    </row>
    <row r="49">
      <c r="A49" s="3" t="inlineStr">
        <is>
          <t>12 Months or More</t>
        </is>
      </c>
    </row>
    <row r="50">
      <c r="A50" s="4" t="inlineStr">
        <is>
          <t>Fair Value</t>
        </is>
      </c>
      <c r="B50" s="5" t="n">
        <v>4060</v>
      </c>
      <c r="C50" s="5" t="n">
        <v>11018</v>
      </c>
    </row>
    <row r="51">
      <c r="A51" s="4" t="inlineStr">
        <is>
          <t>Unrealized Loss</t>
        </is>
      </c>
      <c r="B51" s="5" t="n">
        <v>-5</v>
      </c>
      <c r="C51" s="5" t="n">
        <v>-80</v>
      </c>
    </row>
    <row r="52">
      <c r="A52" s="3" t="inlineStr">
        <is>
          <t>Total</t>
        </is>
      </c>
    </row>
    <row r="53">
      <c r="A53" s="4" t="inlineStr">
        <is>
          <t>Fair Value</t>
        </is>
      </c>
      <c r="B53" s="5" t="n">
        <v>13544</v>
      </c>
      <c r="C53" s="5" t="n">
        <v>17845</v>
      </c>
    </row>
    <row r="54">
      <c r="A54" s="4" t="inlineStr">
        <is>
          <t>Unrealized Loss</t>
        </is>
      </c>
      <c r="B54" s="5" t="n">
        <v>-73</v>
      </c>
      <c r="C54" s="5" t="n">
        <v>-88</v>
      </c>
    </row>
    <row r="55">
      <c r="A55" s="4" t="inlineStr">
        <is>
          <t>Corporate debt securities [Member]</t>
        </is>
      </c>
    </row>
    <row r="56">
      <c r="A56" s="3" t="inlineStr">
        <is>
          <t>Less Than 12 Months</t>
        </is>
      </c>
    </row>
    <row r="57">
      <c r="A57" s="4" t="inlineStr">
        <is>
          <t>Fair Value</t>
        </is>
      </c>
      <c r="B57" s="5" t="n">
        <v>7982</v>
      </c>
      <c r="C57" s="5" t="n">
        <v>5489</v>
      </c>
    </row>
    <row r="58">
      <c r="A58" s="4" t="inlineStr">
        <is>
          <t>Unrealized Loss</t>
        </is>
      </c>
      <c r="B58" s="5" t="n">
        <v>-68</v>
      </c>
      <c r="C58" s="5" t="n">
        <v>-11</v>
      </c>
    </row>
    <row r="59">
      <c r="A59" s="3" t="inlineStr">
        <is>
          <t>12 Months or More</t>
        </is>
      </c>
    </row>
    <row r="60">
      <c r="A60" s="4" t="inlineStr">
        <is>
          <t>Fair Value</t>
        </is>
      </c>
      <c r="B60" s="5" t="n">
        <v>3445</v>
      </c>
      <c r="C60" s="5" t="n">
        <v>1949</v>
      </c>
    </row>
    <row r="61">
      <c r="A61" s="4" t="inlineStr">
        <is>
          <t>Unrealized Loss</t>
        </is>
      </c>
      <c r="B61" s="5" t="n">
        <v>-55</v>
      </c>
      <c r="C61" s="5" t="n">
        <v>-51</v>
      </c>
    </row>
    <row r="62">
      <c r="A62" s="3" t="inlineStr">
        <is>
          <t>Total</t>
        </is>
      </c>
    </row>
    <row r="63">
      <c r="A63" s="4" t="inlineStr">
        <is>
          <t>Fair Value</t>
        </is>
      </c>
      <c r="B63" s="5" t="n">
        <v>11427</v>
      </c>
      <c r="C63" s="5" t="n">
        <v>7438</v>
      </c>
    </row>
    <row r="64">
      <c r="A64" s="4" t="inlineStr">
        <is>
          <t>Unrealized Loss</t>
        </is>
      </c>
      <c r="B64" s="6" t="n">
        <v>-123</v>
      </c>
      <c r="C64" s="6" t="n">
        <v>-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ECURITIES - Additional Information (Details)</t>
        </is>
      </c>
      <c r="B1" s="2" t="inlineStr">
        <is>
          <t>3 Months Ended</t>
        </is>
      </c>
      <c r="D1" s="2" t="inlineStr">
        <is>
          <t>6 Months Ended</t>
        </is>
      </c>
    </row>
    <row r="2">
      <c r="B2" s="2" t="inlineStr">
        <is>
          <t>Jun. 30, 2021USD ($)item</t>
        </is>
      </c>
      <c r="C2" s="2" t="inlineStr">
        <is>
          <t>Jun. 30, 2020USD ($)</t>
        </is>
      </c>
      <c r="D2" s="2" t="inlineStr">
        <is>
          <t>Jun. 30, 2021USD ($)item</t>
        </is>
      </c>
      <c r="E2" s="2" t="inlineStr">
        <is>
          <t>Jun. 30, 2020USD ($)</t>
        </is>
      </c>
      <c r="F2" s="2" t="inlineStr">
        <is>
          <t>Dec. 31, 2020USD ($)</t>
        </is>
      </c>
    </row>
    <row r="3">
      <c r="A3" s="4" t="inlineStr">
        <is>
          <t>Total</t>
        </is>
      </c>
      <c r="B3" s="6" t="n">
        <v>403415000</v>
      </c>
      <c r="D3" s="6" t="n">
        <v>403415000</v>
      </c>
      <c r="F3" s="6" t="n">
        <v>366711000</v>
      </c>
    </row>
    <row r="4">
      <c r="A4" s="4" t="inlineStr">
        <is>
          <t>Aggregate carrying value</t>
        </is>
      </c>
      <c r="B4" s="5" t="n">
        <v>253679000</v>
      </c>
      <c r="D4" s="5" t="n">
        <v>253679000</v>
      </c>
      <c r="F4" s="5" t="n">
        <v>231750000</v>
      </c>
    </row>
    <row r="5">
      <c r="A5" s="4" t="inlineStr">
        <is>
          <t>Proceeds from sales of debt securities available-for-sale</t>
        </is>
      </c>
      <c r="B5" s="5" t="n">
        <v>0</v>
      </c>
      <c r="C5" s="6" t="n">
        <v>2370000</v>
      </c>
      <c r="D5" s="5" t="n">
        <v>0</v>
      </c>
      <c r="E5" s="6" t="n">
        <v>13552000</v>
      </c>
    </row>
    <row r="6">
      <c r="A6" s="4" t="inlineStr">
        <is>
          <t>Impairment losses realized on available-for-sale debt securities</t>
        </is>
      </c>
      <c r="B6" s="5" t="n">
        <v>0</v>
      </c>
      <c r="C6" s="5" t="n">
        <v>0</v>
      </c>
      <c r="D6" s="5" t="n">
        <v>0</v>
      </c>
      <c r="E6" s="5" t="n">
        <v>0</v>
      </c>
    </row>
    <row r="7">
      <c r="A7" s="4" t="inlineStr">
        <is>
          <t>Marketable equity securities, at fair value</t>
        </is>
      </c>
      <c r="B7" s="5" t="n">
        <v>1789000</v>
      </c>
      <c r="D7" s="5" t="n">
        <v>1789000</v>
      </c>
      <c r="F7" s="5" t="n">
        <v>1646000</v>
      </c>
    </row>
    <row r="8">
      <c r="A8" s="4" t="inlineStr">
        <is>
          <t>Accumulated other comprehensive income (loss)</t>
        </is>
      </c>
      <c r="B8" s="5" t="n">
        <v>11145000</v>
      </c>
      <c r="D8" s="5" t="n">
        <v>11145000</v>
      </c>
      <c r="F8" s="5" t="n">
        <v>12870000</v>
      </c>
    </row>
    <row r="9">
      <c r="A9" s="4" t="inlineStr">
        <is>
          <t>Proceeds from sale of securities held-to-maturity</t>
        </is>
      </c>
      <c r="D9" s="5" t="n">
        <v>0</v>
      </c>
      <c r="E9" s="5" t="n">
        <v>0</v>
      </c>
    </row>
    <row r="10">
      <c r="A10" s="4" t="inlineStr">
        <is>
          <t>Realized gain (loss) on held to maturity securities sold</t>
        </is>
      </c>
      <c r="D10" s="5" t="n">
        <v>0</v>
      </c>
      <c r="E10" s="5" t="n">
        <v>0</v>
      </c>
    </row>
    <row r="11">
      <c r="A11" s="4" t="inlineStr">
        <is>
          <t>Gain on debt securities</t>
        </is>
      </c>
      <c r="B11" s="5" t="n">
        <v>0</v>
      </c>
      <c r="C11" s="5" t="n">
        <v>96000</v>
      </c>
      <c r="D11" s="5" t="n">
        <v>0</v>
      </c>
      <c r="E11" s="5" t="n">
        <v>272000</v>
      </c>
    </row>
    <row r="12">
      <c r="A12" s="4" t="inlineStr">
        <is>
          <t>Loss on debt securities</t>
        </is>
      </c>
      <c r="B12" s="6" t="n">
        <v>0</v>
      </c>
      <c r="C12" s="6" t="n">
        <v>0</v>
      </c>
      <c r="D12" s="6" t="n">
        <v>0</v>
      </c>
      <c r="E12" s="6" t="n">
        <v>105000</v>
      </c>
    </row>
    <row r="13">
      <c r="A13" s="4" t="inlineStr">
        <is>
          <t>Available For Sale Securities In Unrealized Loss Positions Qualitative Disclosure Number Of Positions Less Than Or Equal To One Year | item</t>
        </is>
      </c>
      <c r="B13" s="5" t="n">
        <v>26</v>
      </c>
      <c r="D13" s="5" t="n">
        <v>26</v>
      </c>
    </row>
    <row r="14">
      <c r="A14" s="4" t="inlineStr">
        <is>
          <t>Available For Sale Securities In Unrealized Loss Positions Qualitative Disclosure Number Of Positions Greater Than One Year | item</t>
        </is>
      </c>
      <c r="B14" s="5" t="n">
        <v>15</v>
      </c>
      <c r="D14" s="5" t="n">
        <v>15</v>
      </c>
    </row>
    <row r="15">
      <c r="A15" s="4" t="inlineStr">
        <is>
          <t>Asset Pledged as Collateral [Member]</t>
        </is>
      </c>
    </row>
    <row r="16">
      <c r="A16" s="4" t="inlineStr">
        <is>
          <t>Total</t>
        </is>
      </c>
      <c r="B16" s="6" t="n">
        <v>335549000</v>
      </c>
      <c r="D16" s="6" t="n">
        <v>335549000</v>
      </c>
      <c r="F16" s="5" t="n">
        <v>315146000</v>
      </c>
    </row>
    <row r="17">
      <c r="A17" s="4" t="inlineStr">
        <is>
          <t>Marketable Equity Securities</t>
        </is>
      </c>
    </row>
    <row r="18">
      <c r="A18" s="4" t="inlineStr">
        <is>
          <t>Marketable equity securities, at fair value</t>
        </is>
      </c>
      <c r="B18" s="6" t="n">
        <v>1789000</v>
      </c>
      <c r="D18" s="6" t="n">
        <v>1789000</v>
      </c>
      <c r="F18" s="6" t="n">
        <v>164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AND ALLOWANCE FOR LOAN LOSSES (Details) - USD ($)</t>
        </is>
      </c>
      <c r="B1" s="2" t="inlineStr">
        <is>
          <t>Jun. 30, 2021</t>
        </is>
      </c>
      <c r="C1" s="2" t="inlineStr">
        <is>
          <t>Dec. 31, 2020</t>
        </is>
      </c>
      <c r="D1" s="2" t="inlineStr">
        <is>
          <t>Jun. 30, 2020</t>
        </is>
      </c>
    </row>
    <row r="2">
      <c r="A2" s="3" t="inlineStr">
        <is>
          <t>Financing Receivable, Recorded Investment [Line Items]</t>
        </is>
      </c>
    </row>
    <row r="3">
      <c r="A3" s="4" t="inlineStr">
        <is>
          <t>Add (deduct): Unearned discount</t>
        </is>
      </c>
      <c r="B3" s="6" t="n">
        <v>0</v>
      </c>
      <c r="C3" s="6" t="n">
        <v>0</v>
      </c>
    </row>
    <row r="4">
      <c r="A4" s="4" t="inlineStr">
        <is>
          <t>Net deferred loan fees and costs</t>
        </is>
      </c>
      <c r="B4" s="5" t="n">
        <v>301000</v>
      </c>
      <c r="C4" s="5" t="n">
        <v>816000</v>
      </c>
    </row>
    <row r="5">
      <c r="A5" s="4" t="inlineStr">
        <is>
          <t>Total loans</t>
        </is>
      </c>
      <c r="B5" s="5" t="n">
        <v>741905000</v>
      </c>
      <c r="C5" s="5" t="n">
        <v>720610000</v>
      </c>
      <c r="D5" s="6" t="n">
        <v>676914000</v>
      </c>
    </row>
    <row r="6">
      <c r="A6" s="4" t="inlineStr">
        <is>
          <t>Government Guaranteed Loans</t>
        </is>
      </c>
    </row>
    <row r="7">
      <c r="A7" s="3" t="inlineStr">
        <is>
          <t>Financing Receivable, Recorded Investment [Line Items]</t>
        </is>
      </c>
    </row>
    <row r="8">
      <c r="A8" s="4" t="inlineStr">
        <is>
          <t>Loans</t>
        </is>
      </c>
      <c r="B8" s="5" t="n">
        <v>4949000</v>
      </c>
      <c r="C8" s="5" t="n">
        <v>5128000</v>
      </c>
    </row>
    <row r="9">
      <c r="A9" s="4" t="inlineStr">
        <is>
          <t>Pass [Member]</t>
        </is>
      </c>
    </row>
    <row r="10">
      <c r="A10" s="3" t="inlineStr">
        <is>
          <t>Financing Receivable, Recorded Investment [Line Items]</t>
        </is>
      </c>
    </row>
    <row r="11">
      <c r="A11" s="4" t="inlineStr">
        <is>
          <t>Loans</t>
        </is>
      </c>
      <c r="B11" s="5" t="n">
        <v>716568000</v>
      </c>
      <c r="C11" s="5" t="n">
        <v>695657000</v>
      </c>
    </row>
    <row r="12">
      <c r="A12" s="4" t="inlineStr">
        <is>
          <t>Special Mention [Member]</t>
        </is>
      </c>
    </row>
    <row r="13">
      <c r="A13" s="3" t="inlineStr">
        <is>
          <t>Financing Receivable, Recorded Investment [Line Items]</t>
        </is>
      </c>
    </row>
    <row r="14">
      <c r="A14" s="4" t="inlineStr">
        <is>
          <t>Loans</t>
        </is>
      </c>
      <c r="B14" s="5" t="n">
        <v>928000</v>
      </c>
      <c r="C14" s="5" t="n">
        <v>1039000</v>
      </c>
    </row>
    <row r="15">
      <c r="A15" s="4" t="inlineStr">
        <is>
          <t>Substandard [Member]</t>
        </is>
      </c>
    </row>
    <row r="16">
      <c r="A16" s="3" t="inlineStr">
        <is>
          <t>Financing Receivable, Recorded Investment [Line Items]</t>
        </is>
      </c>
    </row>
    <row r="17">
      <c r="A17" s="4" t="inlineStr">
        <is>
          <t>Loans</t>
        </is>
      </c>
      <c r="B17" s="5" t="n">
        <v>24108000</v>
      </c>
      <c r="C17" s="5" t="n">
        <v>23098000</v>
      </c>
    </row>
    <row r="18">
      <c r="A18" s="4" t="inlineStr">
        <is>
          <t>Doubtful [Member]</t>
        </is>
      </c>
    </row>
    <row r="19">
      <c r="A19" s="3" t="inlineStr">
        <is>
          <t>Financing Receivable, Recorded Investment [Line Items]</t>
        </is>
      </c>
    </row>
    <row r="20">
      <c r="A20" s="4" t="inlineStr">
        <is>
          <t>Loans</t>
        </is>
      </c>
      <c r="B20" s="5" t="n">
        <v>0</v>
      </c>
      <c r="C20" s="5" t="n">
        <v>0</v>
      </c>
    </row>
    <row r="21">
      <c r="A21" s="4" t="inlineStr">
        <is>
          <t>Commercial and Industrial [Member]</t>
        </is>
      </c>
    </row>
    <row r="22">
      <c r="A22" s="3" t="inlineStr">
        <is>
          <t>Financing Receivable, Recorded Investment [Line Items]</t>
        </is>
      </c>
    </row>
    <row r="23">
      <c r="A23" s="4" t="inlineStr">
        <is>
          <t>Net deferred loan fees and costs</t>
        </is>
      </c>
      <c r="B23" s="5" t="n">
        <v>-312000</v>
      </c>
      <c r="C23" s="5" t="n">
        <v>50000</v>
      </c>
    </row>
    <row r="24">
      <c r="A24" s="4" t="inlineStr">
        <is>
          <t>Total loans</t>
        </is>
      </c>
      <c r="B24" s="5" t="n">
        <v>103894000</v>
      </c>
      <c r="C24" s="5" t="n">
        <v>91875000</v>
      </c>
      <c r="D24" s="5" t="n">
        <v>100293000</v>
      </c>
    </row>
    <row r="25">
      <c r="A25" s="4" t="inlineStr">
        <is>
          <t>Commercial and Industrial [Member] | Pass [Member]</t>
        </is>
      </c>
    </row>
    <row r="26">
      <c r="A26" s="3" t="inlineStr">
        <is>
          <t>Financing Receivable, Recorded Investment [Line Items]</t>
        </is>
      </c>
    </row>
    <row r="27">
      <c r="A27" s="4" t="inlineStr">
        <is>
          <t>Loans</t>
        </is>
      </c>
      <c r="B27" s="5" t="n">
        <v>103371000</v>
      </c>
      <c r="C27" s="5" t="n">
        <v>90906000</v>
      </c>
    </row>
    <row r="28">
      <c r="A28" s="4" t="inlineStr">
        <is>
          <t>Commercial and Industrial [Member] | Substandard [Member]</t>
        </is>
      </c>
    </row>
    <row r="29">
      <c r="A29" s="3" t="inlineStr">
        <is>
          <t>Financing Receivable, Recorded Investment [Line Items]</t>
        </is>
      </c>
    </row>
    <row r="30">
      <c r="A30" s="4" t="inlineStr">
        <is>
          <t>Loans</t>
        </is>
      </c>
      <c r="B30" s="5" t="n">
        <v>835000</v>
      </c>
      <c r="C30" s="5" t="n">
        <v>919000</v>
      </c>
    </row>
    <row r="31">
      <c r="A31" s="4" t="inlineStr">
        <is>
          <t>Commercial Real Estate. [Member]</t>
        </is>
      </c>
    </row>
    <row r="32">
      <c r="A32" s="3" t="inlineStr">
        <is>
          <t>Financing Receivable, Recorded Investment [Line Items]</t>
        </is>
      </c>
    </row>
    <row r="33">
      <c r="A33" s="4" t="inlineStr">
        <is>
          <t>Net deferred loan fees and costs</t>
        </is>
      </c>
      <c r="B33" s="5" t="n">
        <v>685000</v>
      </c>
      <c r="C33" s="5" t="n">
        <v>820000</v>
      </c>
    </row>
    <row r="34">
      <c r="A34" s="4" t="inlineStr">
        <is>
          <t>Total loans</t>
        </is>
      </c>
      <c r="B34" s="5" t="n">
        <v>486825000</v>
      </c>
      <c r="C34" s="5" t="n">
        <v>466728000</v>
      </c>
      <c r="D34" s="5" t="n">
        <v>416480000</v>
      </c>
    </row>
    <row r="35">
      <c r="A35" s="4" t="inlineStr">
        <is>
          <t>Commercial Real Estate. [Member] | Pass [Member]</t>
        </is>
      </c>
    </row>
    <row r="36">
      <c r="A36" s="3" t="inlineStr">
        <is>
          <t>Financing Receivable, Recorded Investment [Line Items]</t>
        </is>
      </c>
    </row>
    <row r="37">
      <c r="A37" s="4" t="inlineStr">
        <is>
          <t>Loans</t>
        </is>
      </c>
      <c r="B37" s="5" t="n">
        <v>463400000</v>
      </c>
      <c r="C37" s="5" t="n">
        <v>444119000</v>
      </c>
    </row>
    <row r="38">
      <c r="A38" s="4" t="inlineStr">
        <is>
          <t>Commercial Real Estate. [Member] | Special Mention [Member]</t>
        </is>
      </c>
    </row>
    <row r="39">
      <c r="A39" s="3" t="inlineStr">
        <is>
          <t>Financing Receivable, Recorded Investment [Line Items]</t>
        </is>
      </c>
    </row>
    <row r="40">
      <c r="A40" s="4" t="inlineStr">
        <is>
          <t>Loans</t>
        </is>
      </c>
      <c r="B40" s="5" t="n">
        <v>782000</v>
      </c>
      <c r="C40" s="5" t="n">
        <v>814000</v>
      </c>
    </row>
    <row r="41">
      <c r="A41" s="4" t="inlineStr">
        <is>
          <t>Commercial Real Estate. [Member] | Substandard [Member]</t>
        </is>
      </c>
    </row>
    <row r="42">
      <c r="A42" s="3" t="inlineStr">
        <is>
          <t>Financing Receivable, Recorded Investment [Line Items]</t>
        </is>
      </c>
    </row>
    <row r="43">
      <c r="A43" s="4" t="inlineStr">
        <is>
          <t>Loans</t>
        </is>
      </c>
      <c r="B43" s="5" t="n">
        <v>21958000</v>
      </c>
      <c r="C43" s="5" t="n">
        <v>20975000</v>
      </c>
    </row>
    <row r="44">
      <c r="A44" s="4" t="inlineStr">
        <is>
          <t>Residential Real Estate. [Member]</t>
        </is>
      </c>
    </row>
    <row r="45">
      <c r="A45" s="3" t="inlineStr">
        <is>
          <t>Financing Receivable, Recorded Investment [Line Items]</t>
        </is>
      </c>
    </row>
    <row r="46">
      <c r="A46" s="4" t="inlineStr">
        <is>
          <t>Net deferred loan fees and costs</t>
        </is>
      </c>
      <c r="B46" s="5" t="n">
        <v>-136000</v>
      </c>
      <c r="C46" s="5" t="n">
        <v>-126000</v>
      </c>
    </row>
    <row r="47">
      <c r="A47" s="4" t="inlineStr">
        <is>
          <t>Total loans</t>
        </is>
      </c>
      <c r="B47" s="5" t="n">
        <v>145965000</v>
      </c>
      <c r="C47" s="5" t="n">
        <v>156983000</v>
      </c>
      <c r="D47" s="5" t="n">
        <v>154794000</v>
      </c>
    </row>
    <row r="48">
      <c r="A48" s="4" t="inlineStr">
        <is>
          <t>Residential Real Estate. [Member] | Pass [Member]</t>
        </is>
      </c>
    </row>
    <row r="49">
      <c r="A49" s="3" t="inlineStr">
        <is>
          <t>Financing Receivable, Recorded Investment [Line Items]</t>
        </is>
      </c>
    </row>
    <row r="50">
      <c r="A50" s="4" t="inlineStr">
        <is>
          <t>Loans</t>
        </is>
      </c>
      <c r="B50" s="5" t="n">
        <v>144661000</v>
      </c>
      <c r="C50" s="5" t="n">
        <v>155698000</v>
      </c>
    </row>
    <row r="51">
      <c r="A51" s="4" t="inlineStr">
        <is>
          <t>Residential Real Estate. [Member] | Special Mention [Member]</t>
        </is>
      </c>
    </row>
    <row r="52">
      <c r="A52" s="3" t="inlineStr">
        <is>
          <t>Financing Receivable, Recorded Investment [Line Items]</t>
        </is>
      </c>
    </row>
    <row r="53">
      <c r="A53" s="4" t="inlineStr">
        <is>
          <t>Loans</t>
        </is>
      </c>
      <c r="B53" s="5" t="n">
        <v>146000</v>
      </c>
      <c r="C53" s="5" t="n">
        <v>225000</v>
      </c>
    </row>
    <row r="54">
      <c r="A54" s="4" t="inlineStr">
        <is>
          <t>Residential Real Estate. [Member] | Substandard [Member]</t>
        </is>
      </c>
    </row>
    <row r="55">
      <c r="A55" s="3" t="inlineStr">
        <is>
          <t>Financing Receivable, Recorded Investment [Line Items]</t>
        </is>
      </c>
    </row>
    <row r="56">
      <c r="A56" s="4" t="inlineStr">
        <is>
          <t>Loans</t>
        </is>
      </c>
      <c r="B56" s="5" t="n">
        <v>1294000</v>
      </c>
      <c r="C56" s="5" t="n">
        <v>1186000</v>
      </c>
    </row>
    <row r="57">
      <c r="A57" s="4" t="inlineStr">
        <is>
          <t>Consumer [Member]</t>
        </is>
      </c>
    </row>
    <row r="58">
      <c r="A58" s="3" t="inlineStr">
        <is>
          <t>Financing Receivable, Recorded Investment [Line Items]</t>
        </is>
      </c>
    </row>
    <row r="59">
      <c r="A59" s="4" t="inlineStr">
        <is>
          <t>Net deferred loan fees and costs</t>
        </is>
      </c>
      <c r="B59" s="5" t="n">
        <v>64000</v>
      </c>
      <c r="C59" s="5" t="n">
        <v>72000</v>
      </c>
    </row>
    <row r="60">
      <c r="A60" s="4" t="inlineStr">
        <is>
          <t>Total loans</t>
        </is>
      </c>
      <c r="B60" s="5" t="n">
        <v>5221000</v>
      </c>
      <c r="C60" s="5" t="n">
        <v>5024000</v>
      </c>
      <c r="D60" s="6" t="n">
        <v>5347000</v>
      </c>
    </row>
    <row r="61">
      <c r="A61" s="4" t="inlineStr">
        <is>
          <t>Consumer [Member] | Pass [Member]</t>
        </is>
      </c>
    </row>
    <row r="62">
      <c r="A62" s="3" t="inlineStr">
        <is>
          <t>Financing Receivable, Recorded Investment [Line Items]</t>
        </is>
      </c>
    </row>
    <row r="63">
      <c r="A63" s="4" t="inlineStr">
        <is>
          <t>Loans</t>
        </is>
      </c>
      <c r="B63" s="5" t="n">
        <v>5136000</v>
      </c>
      <c r="C63" s="5" t="n">
        <v>4934000</v>
      </c>
    </row>
    <row r="64">
      <c r="A64" s="4" t="inlineStr">
        <is>
          <t>Consumer [Member] | Substandard [Member]</t>
        </is>
      </c>
    </row>
    <row r="65">
      <c r="A65" s="3" t="inlineStr">
        <is>
          <t>Financing Receivable, Recorded Investment [Line Items]</t>
        </is>
      </c>
    </row>
    <row r="66">
      <c r="A66" s="4" t="inlineStr">
        <is>
          <t>Loans</t>
        </is>
      </c>
      <c r="B66" s="6" t="n">
        <v>21000</v>
      </c>
      <c r="C66" s="6" t="n">
        <v>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ctivity in allowance for loan los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Beginning balance</t>
        </is>
      </c>
      <c r="B3" s="6" t="n">
        <v>8047</v>
      </c>
      <c r="C3" s="6" t="n">
        <v>7179</v>
      </c>
      <c r="D3" s="6" t="n">
        <v>7933</v>
      </c>
      <c r="E3" s="6" t="n">
        <v>7005</v>
      </c>
      <c r="F3" s="6" t="n">
        <v>7005</v>
      </c>
    </row>
    <row r="4">
      <c r="A4" s="4" t="inlineStr">
        <is>
          <t>Charge-offs</t>
        </is>
      </c>
      <c r="B4" s="5" t="n">
        <v>-94</v>
      </c>
      <c r="C4" s="5" t="n">
        <v>-41</v>
      </c>
      <c r="D4" s="5" t="n">
        <v>-117</v>
      </c>
      <c r="E4" s="5" t="n">
        <v>-61</v>
      </c>
      <c r="F4" s="5" t="n">
        <v>-301</v>
      </c>
    </row>
    <row r="5">
      <c r="A5" s="4" t="inlineStr">
        <is>
          <t>Recoveries</t>
        </is>
      </c>
      <c r="B5" s="5" t="n">
        <v>36</v>
      </c>
      <c r="C5" s="5" t="n">
        <v>2</v>
      </c>
      <c r="D5" s="5" t="n">
        <v>38</v>
      </c>
      <c r="E5" s="5" t="n">
        <v>2</v>
      </c>
      <c r="F5" s="5" t="n">
        <v>29</v>
      </c>
    </row>
    <row r="6">
      <c r="A6" s="4" t="inlineStr">
        <is>
          <t>Provision (credit)</t>
        </is>
      </c>
      <c r="B6" s="5" t="n">
        <v>135</v>
      </c>
      <c r="C6" s="5" t="n">
        <v>194</v>
      </c>
      <c r="D6" s="5" t="n">
        <v>270</v>
      </c>
      <c r="E6" s="5" t="n">
        <v>388</v>
      </c>
      <c r="F6" s="5" t="n">
        <v>1200</v>
      </c>
    </row>
    <row r="7">
      <c r="A7" s="4" t="inlineStr">
        <is>
          <t>Ending Balance</t>
        </is>
      </c>
      <c r="B7" s="5" t="n">
        <v>8124</v>
      </c>
      <c r="C7" s="5" t="n">
        <v>7334</v>
      </c>
      <c r="D7" s="5" t="n">
        <v>8124</v>
      </c>
      <c r="E7" s="5" t="n">
        <v>7334</v>
      </c>
      <c r="F7" s="5" t="n">
        <v>7933</v>
      </c>
    </row>
    <row r="8">
      <c r="A8" s="4" t="inlineStr">
        <is>
          <t>Ending balance: individually evaluated for impairment</t>
        </is>
      </c>
      <c r="B8" s="5" t="n">
        <v>1</v>
      </c>
      <c r="C8" s="5" t="n">
        <v>4</v>
      </c>
      <c r="D8" s="5" t="n">
        <v>1</v>
      </c>
      <c r="E8" s="5" t="n">
        <v>4</v>
      </c>
      <c r="F8" s="5" t="n">
        <v>8</v>
      </c>
    </row>
    <row r="9">
      <c r="A9" s="4" t="inlineStr">
        <is>
          <t>Ending balance: collectively evaluated for impairment</t>
        </is>
      </c>
      <c r="B9" s="5" t="n">
        <v>8123</v>
      </c>
      <c r="C9" s="5" t="n">
        <v>7330</v>
      </c>
      <c r="D9" s="5" t="n">
        <v>8123</v>
      </c>
      <c r="E9" s="5" t="n">
        <v>7330</v>
      </c>
      <c r="F9" s="5" t="n">
        <v>7925</v>
      </c>
    </row>
    <row r="10">
      <c r="A10" s="4" t="inlineStr">
        <is>
          <t>Ending Balance</t>
        </is>
      </c>
      <c r="B10" s="5" t="n">
        <v>741905</v>
      </c>
      <c r="C10" s="5" t="n">
        <v>676914</v>
      </c>
      <c r="D10" s="5" t="n">
        <v>741905</v>
      </c>
      <c r="E10" s="5" t="n">
        <v>676914</v>
      </c>
      <c r="F10" s="5" t="n">
        <v>720610</v>
      </c>
    </row>
    <row r="11">
      <c r="A11" s="4" t="inlineStr">
        <is>
          <t>Ending balance: individually evaluated for impairment</t>
        </is>
      </c>
      <c r="B11" s="5" t="n">
        <v>16093</v>
      </c>
      <c r="C11" s="5" t="n">
        <v>13700</v>
      </c>
      <c r="D11" s="5" t="n">
        <v>16093</v>
      </c>
      <c r="E11" s="5" t="n">
        <v>13700</v>
      </c>
      <c r="F11" s="5" t="n">
        <v>15054</v>
      </c>
    </row>
    <row r="12">
      <c r="A12" s="4" t="inlineStr">
        <is>
          <t>Ending balance: collectively evaluated for impairment</t>
        </is>
      </c>
      <c r="B12" s="5" t="n">
        <v>725812</v>
      </c>
      <c r="C12" s="5" t="n">
        <v>663214</v>
      </c>
      <c r="D12" s="5" t="n">
        <v>725812</v>
      </c>
      <c r="E12" s="5" t="n">
        <v>663214</v>
      </c>
      <c r="F12" s="5" t="n">
        <v>705556</v>
      </c>
    </row>
    <row r="13">
      <c r="A13" s="4" t="inlineStr">
        <is>
          <t>Commercial and Industrial [Member]</t>
        </is>
      </c>
    </row>
    <row r="14">
      <c r="A14" s="4" t="inlineStr">
        <is>
          <t>Beginning balance</t>
        </is>
      </c>
      <c r="B14" s="5" t="n">
        <v>790</v>
      </c>
      <c r="C14" s="5" t="n">
        <v>663</v>
      </c>
      <c r="D14" s="5" t="n">
        <v>787</v>
      </c>
      <c r="E14" s="5" t="n">
        <v>634</v>
      </c>
      <c r="F14" s="5" t="n">
        <v>634</v>
      </c>
    </row>
    <row r="15">
      <c r="A15" s="4" t="inlineStr">
        <is>
          <t>Charge-offs</t>
        </is>
      </c>
      <c r="C15" s="5" t="n">
        <v>-20</v>
      </c>
      <c r="D15" s="5" t="n">
        <v>-13</v>
      </c>
      <c r="E15" s="5" t="n">
        <v>-24</v>
      </c>
      <c r="F15" s="5" t="n">
        <v>-90</v>
      </c>
    </row>
    <row r="16">
      <c r="A16" s="4" t="inlineStr">
        <is>
          <t>Recoveries</t>
        </is>
      </c>
      <c r="F16" s="5" t="n">
        <v>14</v>
      </c>
    </row>
    <row r="17">
      <c r="A17" s="4" t="inlineStr">
        <is>
          <t>Provision (credit)</t>
        </is>
      </c>
      <c r="B17" s="5" t="n">
        <v>61</v>
      </c>
      <c r="C17" s="5" t="n">
        <v>180</v>
      </c>
      <c r="D17" s="5" t="n">
        <v>77</v>
      </c>
      <c r="E17" s="5" t="n">
        <v>213</v>
      </c>
      <c r="F17" s="5" t="n">
        <v>229</v>
      </c>
    </row>
    <row r="18">
      <c r="A18" s="4" t="inlineStr">
        <is>
          <t>Ending Balance</t>
        </is>
      </c>
      <c r="B18" s="5" t="n">
        <v>851</v>
      </c>
      <c r="C18" s="5" t="n">
        <v>823</v>
      </c>
      <c r="D18" s="5" t="n">
        <v>851</v>
      </c>
      <c r="E18" s="5" t="n">
        <v>823</v>
      </c>
      <c r="F18" s="5" t="n">
        <v>787</v>
      </c>
    </row>
    <row r="19">
      <c r="A19" s="4" t="inlineStr">
        <is>
          <t>Ending balance: individually evaluated for impairment</t>
        </is>
      </c>
      <c r="F19" s="5" t="n">
        <v>0</v>
      </c>
    </row>
    <row r="20">
      <c r="A20" s="4" t="inlineStr">
        <is>
          <t>Ending balance: collectively evaluated for impairment</t>
        </is>
      </c>
      <c r="B20" s="5" t="n">
        <v>851</v>
      </c>
      <c r="C20" s="5" t="n">
        <v>823</v>
      </c>
      <c r="D20" s="5" t="n">
        <v>851</v>
      </c>
      <c r="E20" s="5" t="n">
        <v>823</v>
      </c>
      <c r="F20" s="5" t="n">
        <v>787</v>
      </c>
    </row>
    <row r="21">
      <c r="A21" s="4" t="inlineStr">
        <is>
          <t>Ending Balance</t>
        </is>
      </c>
      <c r="B21" s="5" t="n">
        <v>103894</v>
      </c>
      <c r="C21" s="5" t="n">
        <v>100293</v>
      </c>
      <c r="D21" s="5" t="n">
        <v>103894</v>
      </c>
      <c r="E21" s="5" t="n">
        <v>100293</v>
      </c>
      <c r="F21" s="5" t="n">
        <v>91875</v>
      </c>
    </row>
    <row r="22">
      <c r="A22" s="4" t="inlineStr">
        <is>
          <t>Ending balance: individually evaluated for impairment</t>
        </is>
      </c>
      <c r="B22" s="5" t="n">
        <v>1047</v>
      </c>
      <c r="C22" s="5" t="n">
        <v>1062</v>
      </c>
      <c r="D22" s="5" t="n">
        <v>1047</v>
      </c>
      <c r="E22" s="5" t="n">
        <v>1062</v>
      </c>
      <c r="F22" s="5" t="n">
        <v>1095</v>
      </c>
    </row>
    <row r="23">
      <c r="A23" s="4" t="inlineStr">
        <is>
          <t>Ending balance: collectively evaluated for impairment</t>
        </is>
      </c>
      <c r="B23" s="5" t="n">
        <v>102847</v>
      </c>
      <c r="C23" s="5" t="n">
        <v>99231</v>
      </c>
      <c r="D23" s="5" t="n">
        <v>102847</v>
      </c>
      <c r="E23" s="5" t="n">
        <v>99231</v>
      </c>
      <c r="F23" s="5" t="n">
        <v>90780</v>
      </c>
    </row>
    <row r="24">
      <c r="A24" s="4" t="inlineStr">
        <is>
          <t>Commercial Real Estate. [Member]</t>
        </is>
      </c>
    </row>
    <row r="25">
      <c r="A25" s="4" t="inlineStr">
        <is>
          <t>Beginning balance</t>
        </is>
      </c>
      <c r="B25" s="5" t="n">
        <v>4786</v>
      </c>
      <c r="C25" s="5" t="n">
        <v>4328</v>
      </c>
      <c r="D25" s="5" t="n">
        <v>4762</v>
      </c>
      <c r="E25" s="5" t="n">
        <v>4116</v>
      </c>
      <c r="F25" s="5" t="n">
        <v>4116</v>
      </c>
    </row>
    <row r="26">
      <c r="A26" s="4" t="inlineStr">
        <is>
          <t>Charge-offs</t>
        </is>
      </c>
      <c r="B26" s="5" t="n">
        <v>-29</v>
      </c>
      <c r="C26" s="5" t="n">
        <v>-15</v>
      </c>
      <c r="D26" s="5" t="n">
        <v>-29</v>
      </c>
      <c r="E26" s="5" t="n">
        <v>-15</v>
      </c>
      <c r="F26" s="5" t="n">
        <v>-141</v>
      </c>
    </row>
    <row r="27">
      <c r="A27" s="4" t="inlineStr">
        <is>
          <t>Recoveries</t>
        </is>
      </c>
      <c r="B27" s="5" t="n">
        <v>30</v>
      </c>
      <c r="D27" s="5" t="n">
        <v>30</v>
      </c>
      <c r="F27" s="5" t="n">
        <v>0</v>
      </c>
    </row>
    <row r="28">
      <c r="A28" s="4" t="inlineStr">
        <is>
          <t>Provision (credit)</t>
        </is>
      </c>
      <c r="B28" s="5" t="n">
        <v>143</v>
      </c>
      <c r="C28" s="5" t="n">
        <v>-98</v>
      </c>
      <c r="D28" s="5" t="n">
        <v>167</v>
      </c>
      <c r="E28" s="5" t="n">
        <v>114</v>
      </c>
      <c r="F28" s="5" t="n">
        <v>787</v>
      </c>
    </row>
    <row r="29">
      <c r="A29" s="4" t="inlineStr">
        <is>
          <t>Ending Balance</t>
        </is>
      </c>
      <c r="B29" s="5" t="n">
        <v>4930</v>
      </c>
      <c r="C29" s="5" t="n">
        <v>4215</v>
      </c>
      <c r="D29" s="5" t="n">
        <v>4930</v>
      </c>
      <c r="E29" s="5" t="n">
        <v>4215</v>
      </c>
      <c r="F29" s="5" t="n">
        <v>4762</v>
      </c>
    </row>
    <row r="30">
      <c r="A30" s="4" t="inlineStr">
        <is>
          <t>Ending balance: individually evaluated for impairment</t>
        </is>
      </c>
      <c r="B30" s="5" t="n">
        <v>1</v>
      </c>
      <c r="C30" s="5" t="n">
        <v>3</v>
      </c>
      <c r="D30" s="5" t="n">
        <v>1</v>
      </c>
      <c r="E30" s="5" t="n">
        <v>3</v>
      </c>
      <c r="F30" s="5" t="n">
        <v>8</v>
      </c>
    </row>
    <row r="31">
      <c r="A31" s="4" t="inlineStr">
        <is>
          <t>Ending balance: collectively evaluated for impairment</t>
        </is>
      </c>
      <c r="B31" s="5" t="n">
        <v>4929</v>
      </c>
      <c r="C31" s="5" t="n">
        <v>4212</v>
      </c>
      <c r="D31" s="5" t="n">
        <v>4929</v>
      </c>
      <c r="E31" s="5" t="n">
        <v>4212</v>
      </c>
      <c r="F31" s="5" t="n">
        <v>4754</v>
      </c>
    </row>
    <row r="32">
      <c r="A32" s="4" t="inlineStr">
        <is>
          <t>Ending Balance</t>
        </is>
      </c>
      <c r="B32" s="5" t="n">
        <v>486825</v>
      </c>
      <c r="C32" s="5" t="n">
        <v>416480</v>
      </c>
      <c r="D32" s="5" t="n">
        <v>486825</v>
      </c>
      <c r="E32" s="5" t="n">
        <v>416480</v>
      </c>
      <c r="F32" s="5" t="n">
        <v>466728</v>
      </c>
    </row>
    <row r="33">
      <c r="A33" s="4" t="inlineStr">
        <is>
          <t>Ending balance: individually evaluated for impairment</t>
        </is>
      </c>
      <c r="B33" s="5" t="n">
        <v>13861</v>
      </c>
      <c r="C33" s="5" t="n">
        <v>11531</v>
      </c>
      <c r="D33" s="5" t="n">
        <v>13861</v>
      </c>
      <c r="E33" s="5" t="n">
        <v>11531</v>
      </c>
      <c r="F33" s="5" t="n">
        <v>12923</v>
      </c>
    </row>
    <row r="34">
      <c r="A34" s="4" t="inlineStr">
        <is>
          <t>Ending balance: collectively evaluated for impairment</t>
        </is>
      </c>
      <c r="B34" s="5" t="n">
        <v>472964</v>
      </c>
      <c r="C34" s="5" t="n">
        <v>404949</v>
      </c>
      <c r="D34" s="5" t="n">
        <v>472964</v>
      </c>
      <c r="E34" s="5" t="n">
        <v>404949</v>
      </c>
      <c r="F34" s="5" t="n">
        <v>453805</v>
      </c>
    </row>
    <row r="35">
      <c r="A35" s="4" t="inlineStr">
        <is>
          <t>Residential Real Estate. [Member]</t>
        </is>
      </c>
    </row>
    <row r="36">
      <c r="A36" s="4" t="inlineStr">
        <is>
          <t>Beginning balance</t>
        </is>
      </c>
      <c r="B36" s="5" t="n">
        <v>1606</v>
      </c>
      <c r="C36" s="5" t="n">
        <v>1643</v>
      </c>
      <c r="D36" s="5" t="n">
        <v>1643</v>
      </c>
      <c r="E36" s="5" t="n">
        <v>1665</v>
      </c>
      <c r="F36" s="5" t="n">
        <v>1665</v>
      </c>
    </row>
    <row r="37">
      <c r="A37" s="4" t="inlineStr">
        <is>
          <t>Charge-offs</t>
        </is>
      </c>
      <c r="B37" s="5" t="n">
        <v>-55</v>
      </c>
      <c r="D37" s="5" t="n">
        <v>-55</v>
      </c>
      <c r="F37" s="5" t="n">
        <v>-33</v>
      </c>
    </row>
    <row r="38">
      <c r="A38" s="4" t="inlineStr">
        <is>
          <t>Recoveries</t>
        </is>
      </c>
      <c r="B38" s="5" t="n">
        <v>1</v>
      </c>
      <c r="D38" s="5" t="n">
        <v>1</v>
      </c>
      <c r="F38" s="5" t="n">
        <v>8</v>
      </c>
    </row>
    <row r="39">
      <c r="A39" s="4" t="inlineStr">
        <is>
          <t>Provision (credit)</t>
        </is>
      </c>
      <c r="B39" s="5" t="n">
        <v>-13</v>
      </c>
      <c r="C39" s="5" t="n">
        <v>-35</v>
      </c>
      <c r="D39" s="5" t="n">
        <v>-50</v>
      </c>
      <c r="E39" s="5" t="n">
        <v>-57</v>
      </c>
      <c r="F39" s="5" t="n">
        <v>3</v>
      </c>
    </row>
    <row r="40">
      <c r="A40" s="4" t="inlineStr">
        <is>
          <t>Ending Balance</t>
        </is>
      </c>
      <c r="B40" s="5" t="n">
        <v>1539</v>
      </c>
      <c r="C40" s="5" t="n">
        <v>1608</v>
      </c>
      <c r="D40" s="5" t="n">
        <v>1539</v>
      </c>
      <c r="E40" s="5" t="n">
        <v>1608</v>
      </c>
      <c r="F40" s="5" t="n">
        <v>1643</v>
      </c>
    </row>
    <row r="41">
      <c r="A41" s="4" t="inlineStr">
        <is>
          <t>Ending balance: individually evaluated for impairment</t>
        </is>
      </c>
      <c r="C41" s="5" t="n">
        <v>1</v>
      </c>
      <c r="E41" s="5" t="n">
        <v>1</v>
      </c>
      <c r="F41" s="5" t="n">
        <v>0</v>
      </c>
    </row>
    <row r="42">
      <c r="A42" s="4" t="inlineStr">
        <is>
          <t>Ending balance: collectively evaluated for impairment</t>
        </is>
      </c>
      <c r="B42" s="5" t="n">
        <v>1539</v>
      </c>
      <c r="C42" s="5" t="n">
        <v>1607</v>
      </c>
      <c r="D42" s="5" t="n">
        <v>1539</v>
      </c>
      <c r="E42" s="5" t="n">
        <v>1607</v>
      </c>
      <c r="F42" s="5" t="n">
        <v>1643</v>
      </c>
    </row>
    <row r="43">
      <c r="A43" s="4" t="inlineStr">
        <is>
          <t>Ending Balance</t>
        </is>
      </c>
      <c r="B43" s="5" t="n">
        <v>145965</v>
      </c>
      <c r="C43" s="5" t="n">
        <v>154794</v>
      </c>
      <c r="D43" s="5" t="n">
        <v>145965</v>
      </c>
      <c r="E43" s="5" t="n">
        <v>154794</v>
      </c>
      <c r="F43" s="5" t="n">
        <v>156983</v>
      </c>
    </row>
    <row r="44">
      <c r="A44" s="4" t="inlineStr">
        <is>
          <t>Ending balance: individually evaluated for impairment</t>
        </is>
      </c>
      <c r="B44" s="5" t="n">
        <v>1185</v>
      </c>
      <c r="C44" s="5" t="n">
        <v>1107</v>
      </c>
      <c r="D44" s="5" t="n">
        <v>1185</v>
      </c>
      <c r="E44" s="5" t="n">
        <v>1107</v>
      </c>
      <c r="F44" s="5" t="n">
        <v>1036</v>
      </c>
    </row>
    <row r="45">
      <c r="A45" s="4" t="inlineStr">
        <is>
          <t>Ending balance: collectively evaluated for impairment</t>
        </is>
      </c>
      <c r="B45" s="5" t="n">
        <v>144780</v>
      </c>
      <c r="C45" s="5" t="n">
        <v>153687</v>
      </c>
      <c r="D45" s="5" t="n">
        <v>144780</v>
      </c>
      <c r="E45" s="5" t="n">
        <v>153687</v>
      </c>
      <c r="F45" s="5" t="n">
        <v>155947</v>
      </c>
    </row>
    <row r="46">
      <c r="A46" s="4" t="inlineStr">
        <is>
          <t>Consumer [Member]</t>
        </is>
      </c>
    </row>
    <row r="47">
      <c r="A47" s="4" t="inlineStr">
        <is>
          <t>Beginning balance</t>
        </is>
      </c>
      <c r="B47" s="5" t="n">
        <v>93</v>
      </c>
      <c r="C47" s="5" t="n">
        <v>113</v>
      </c>
      <c r="D47" s="5" t="n">
        <v>94</v>
      </c>
      <c r="E47" s="5" t="n">
        <v>114</v>
      </c>
      <c r="F47" s="5" t="n">
        <v>114</v>
      </c>
    </row>
    <row r="48">
      <c r="A48" s="4" t="inlineStr">
        <is>
          <t>Charge-offs</t>
        </is>
      </c>
      <c r="B48" s="5" t="n">
        <v>-10</v>
      </c>
      <c r="C48" s="5" t="n">
        <v>-6</v>
      </c>
      <c r="D48" s="5" t="n">
        <v>-20</v>
      </c>
      <c r="E48" s="5" t="n">
        <v>-22</v>
      </c>
      <c r="F48" s="5" t="n">
        <v>-37</v>
      </c>
    </row>
    <row r="49">
      <c r="A49" s="4" t="inlineStr">
        <is>
          <t>Recoveries</t>
        </is>
      </c>
      <c r="B49" s="5" t="n">
        <v>5</v>
      </c>
      <c r="C49" s="5" t="n">
        <v>2</v>
      </c>
      <c r="D49" s="5" t="n">
        <v>7</v>
      </c>
      <c r="E49" s="5" t="n">
        <v>2</v>
      </c>
      <c r="F49" s="5" t="n">
        <v>7</v>
      </c>
    </row>
    <row r="50">
      <c r="A50" s="4" t="inlineStr">
        <is>
          <t>Provision (credit)</t>
        </is>
      </c>
      <c r="B50" s="5" t="n">
        <v>7</v>
      </c>
      <c r="C50" s="5" t="n">
        <v>-3</v>
      </c>
      <c r="D50" s="5" t="n">
        <v>14</v>
      </c>
      <c r="E50" s="5" t="n">
        <v>12</v>
      </c>
      <c r="F50" s="5" t="n">
        <v>10</v>
      </c>
    </row>
    <row r="51">
      <c r="A51" s="4" t="inlineStr">
        <is>
          <t>Ending Balance</t>
        </is>
      </c>
      <c r="B51" s="5" t="n">
        <v>95</v>
      </c>
      <c r="C51" s="5" t="n">
        <v>106</v>
      </c>
      <c r="D51" s="5" t="n">
        <v>95</v>
      </c>
      <c r="E51" s="5" t="n">
        <v>106</v>
      </c>
      <c r="F51" s="5" t="n">
        <v>94</v>
      </c>
    </row>
    <row r="52">
      <c r="A52" s="4" t="inlineStr">
        <is>
          <t>Ending balance: individually evaluated for impairment</t>
        </is>
      </c>
      <c r="F52" s="5" t="n">
        <v>0</v>
      </c>
    </row>
    <row r="53">
      <c r="A53" s="4" t="inlineStr">
        <is>
          <t>Ending balance: collectively evaluated for impairment</t>
        </is>
      </c>
      <c r="B53" s="5" t="n">
        <v>95</v>
      </c>
      <c r="C53" s="5" t="n">
        <v>106</v>
      </c>
      <c r="D53" s="5" t="n">
        <v>95</v>
      </c>
      <c r="E53" s="5" t="n">
        <v>106</v>
      </c>
      <c r="F53" s="5" t="n">
        <v>94</v>
      </c>
    </row>
    <row r="54">
      <c r="A54" s="4" t="inlineStr">
        <is>
          <t>Ending Balance</t>
        </is>
      </c>
      <c r="B54" s="5" t="n">
        <v>5221</v>
      </c>
      <c r="C54" s="5" t="n">
        <v>5347</v>
      </c>
      <c r="D54" s="5" t="n">
        <v>5221</v>
      </c>
      <c r="E54" s="5" t="n">
        <v>5347</v>
      </c>
      <c r="F54" s="5" t="n">
        <v>5024</v>
      </c>
    </row>
    <row r="55">
      <c r="A55" s="4" t="inlineStr">
        <is>
          <t>Ending balance: individually evaluated for impairment</t>
        </is>
      </c>
      <c r="F55" s="5" t="n">
        <v>0</v>
      </c>
    </row>
    <row r="56">
      <c r="A56" s="4" t="inlineStr">
        <is>
          <t>Ending balance: collectively evaluated for impairment</t>
        </is>
      </c>
      <c r="B56" s="5" t="n">
        <v>5221</v>
      </c>
      <c r="C56" s="5" t="n">
        <v>5347</v>
      </c>
      <c r="D56" s="5" t="n">
        <v>5221</v>
      </c>
      <c r="E56" s="5" t="n">
        <v>5347</v>
      </c>
      <c r="F56" s="5" t="n">
        <v>5024</v>
      </c>
    </row>
    <row r="57">
      <c r="A57" s="4" t="inlineStr">
        <is>
          <t>Unallocated Financing Receivables [Member]</t>
        </is>
      </c>
    </row>
    <row r="58">
      <c r="A58" s="4" t="inlineStr">
        <is>
          <t>Beginning balance</t>
        </is>
      </c>
      <c r="B58" s="5" t="n">
        <v>772</v>
      </c>
      <c r="C58" s="5" t="n">
        <v>432</v>
      </c>
      <c r="D58" s="5" t="n">
        <v>647</v>
      </c>
      <c r="E58" s="5" t="n">
        <v>476</v>
      </c>
      <c r="F58" s="5" t="n">
        <v>476</v>
      </c>
    </row>
    <row r="59">
      <c r="A59" s="4" t="inlineStr">
        <is>
          <t>Charge-offs</t>
        </is>
      </c>
      <c r="F59" s="5" t="n">
        <v>0</v>
      </c>
    </row>
    <row r="60">
      <c r="A60" s="4" t="inlineStr">
        <is>
          <t>Recoveries</t>
        </is>
      </c>
      <c r="F60" s="5" t="n">
        <v>0</v>
      </c>
    </row>
    <row r="61">
      <c r="A61" s="4" t="inlineStr">
        <is>
          <t>Provision (credit)</t>
        </is>
      </c>
      <c r="B61" s="5" t="n">
        <v>-63</v>
      </c>
      <c r="C61" s="5" t="n">
        <v>150</v>
      </c>
      <c r="D61" s="5" t="n">
        <v>62</v>
      </c>
      <c r="E61" s="5" t="n">
        <v>106</v>
      </c>
      <c r="F61" s="5" t="n">
        <v>171</v>
      </c>
    </row>
    <row r="62">
      <c r="A62" s="4" t="inlineStr">
        <is>
          <t>Ending Balance</t>
        </is>
      </c>
      <c r="B62" s="5" t="n">
        <v>709</v>
      </c>
      <c r="C62" s="5" t="n">
        <v>582</v>
      </c>
      <c r="D62" s="5" t="n">
        <v>709</v>
      </c>
      <c r="E62" s="5" t="n">
        <v>582</v>
      </c>
      <c r="F62" s="5" t="n">
        <v>647</v>
      </c>
    </row>
    <row r="63">
      <c r="A63" s="4" t="inlineStr">
        <is>
          <t>Ending balance: individually evaluated for impairment</t>
        </is>
      </c>
      <c r="F63" s="5" t="n">
        <v>0</v>
      </c>
    </row>
    <row r="64">
      <c r="A64" s="4" t="inlineStr">
        <is>
          <t>Ending balance: collectively evaluated for impairment</t>
        </is>
      </c>
      <c r="B64" s="6" t="n">
        <v>709</v>
      </c>
      <c r="C64" s="6" t="n">
        <v>582</v>
      </c>
      <c r="D64" s="6" t="n">
        <v>709</v>
      </c>
      <c r="E64" s="6" t="n">
        <v>582</v>
      </c>
      <c r="F64" s="5" t="n">
        <v>647</v>
      </c>
    </row>
    <row r="65">
      <c r="A65" s="4" t="inlineStr">
        <is>
          <t>Ending Balance</t>
        </is>
      </c>
      <c r="F65" s="5" t="n">
        <v>0</v>
      </c>
    </row>
    <row r="66">
      <c r="A66" s="4" t="inlineStr">
        <is>
          <t>Ending balance: individually evaluated for impairment</t>
        </is>
      </c>
      <c r="F66" s="5" t="n">
        <v>0</v>
      </c>
    </row>
    <row r="67">
      <c r="A67" s="4" t="inlineStr">
        <is>
          <t>Ending balance: collectively evaluated for impairment</t>
        </is>
      </c>
      <c r="F6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Outstanding recorded investment of TDRs (Details) - USD ($)</t>
        </is>
      </c>
      <c r="B1" s="2" t="inlineStr">
        <is>
          <t>Jun. 30, 2021</t>
        </is>
      </c>
      <c r="C1" s="2" t="inlineStr">
        <is>
          <t>Dec. 31, 2020</t>
        </is>
      </c>
    </row>
    <row r="2">
      <c r="A2" s="4" t="inlineStr">
        <is>
          <t>Financing Receivable, Modifications, Recorded Investment</t>
        </is>
      </c>
      <c r="B2" s="6" t="n">
        <v>9515000</v>
      </c>
      <c r="C2" s="6" t="n">
        <v>9563000</v>
      </c>
    </row>
    <row r="3">
      <c r="A3" s="4" t="inlineStr">
        <is>
          <t>Non-accrual TDRs [Member]</t>
        </is>
      </c>
    </row>
    <row r="4">
      <c r="A4" s="4" t="inlineStr">
        <is>
          <t>Financing Receivable, Modifications, Recorded Investment</t>
        </is>
      </c>
      <c r="B4" s="5" t="n">
        <v>1479000</v>
      </c>
      <c r="C4" s="5" t="n">
        <v>1587000</v>
      </c>
    </row>
    <row r="5">
      <c r="A5" s="4" t="inlineStr">
        <is>
          <t>Accruing TDRs [Member]</t>
        </is>
      </c>
    </row>
    <row r="6">
      <c r="A6" s="4" t="inlineStr">
        <is>
          <t>Financing Receivable, Modifications, Recorded Investment</t>
        </is>
      </c>
      <c r="B6" s="6" t="n">
        <v>8036000</v>
      </c>
      <c r="C6" s="6" t="n">
        <v>797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 width="25" customWidth="1" min="5" max="5"/>
    <col width="25" customWidth="1" min="6" max="6"/>
  </cols>
  <sheetData>
    <row r="1">
      <c r="A1" s="1" t="inlineStr">
        <is>
          <t>LOANS AND ALLOWANCE FOR LOAN LOSSES - Loan modifications categorized as TDRs (Details)</t>
        </is>
      </c>
      <c r="B1" s="2" t="inlineStr">
        <is>
          <t>3 Months Ended</t>
        </is>
      </c>
      <c r="E1" s="2" t="inlineStr">
        <is>
          <t>6 Months Ended</t>
        </is>
      </c>
    </row>
    <row r="2">
      <c r="B2" s="2" t="inlineStr">
        <is>
          <t>Jun. 30, 2021loan</t>
        </is>
      </c>
      <c r="C2" s="2" t="inlineStr">
        <is>
          <t>Jun. 30, 2020USD ($)loan</t>
        </is>
      </c>
      <c r="D2" s="2" t="inlineStr">
        <is>
          <t>Mar. 31, 2020loan</t>
        </is>
      </c>
      <c r="E2" s="2" t="inlineStr">
        <is>
          <t>Jun. 30, 2021USD ($)loan</t>
        </is>
      </c>
      <c r="F2" s="2" t="inlineStr">
        <is>
          <t>Jun. 30, 2020USD ($)loan</t>
        </is>
      </c>
    </row>
    <row r="3">
      <c r="A3" s="4" t="inlineStr">
        <is>
          <t>Number of contracts | loan</t>
        </is>
      </c>
      <c r="B3" s="5" t="n">
        <v>0</v>
      </c>
      <c r="C3" s="5" t="n">
        <v>3</v>
      </c>
      <c r="D3" s="5" t="n">
        <v>0</v>
      </c>
      <c r="E3" s="5" t="n">
        <v>3</v>
      </c>
      <c r="F3" s="5" t="n">
        <v>3</v>
      </c>
    </row>
    <row r="4">
      <c r="A4" s="4" t="inlineStr">
        <is>
          <t>Pre-Modification Outstanding Recorded Investment</t>
        </is>
      </c>
      <c r="C4" s="6" t="n">
        <v>159000</v>
      </c>
      <c r="E4" s="6" t="n">
        <v>301000</v>
      </c>
      <c r="F4" s="6" t="n">
        <v>159000</v>
      </c>
    </row>
    <row r="5">
      <c r="A5" s="4" t="inlineStr">
        <is>
          <t>Post-Modification Outstanding Recorded Investment</t>
        </is>
      </c>
      <c r="C5" s="5" t="n">
        <v>159000</v>
      </c>
      <c r="E5" s="5" t="n">
        <v>301000</v>
      </c>
      <c r="F5" s="5" t="n">
        <v>159000</v>
      </c>
    </row>
    <row r="6">
      <c r="A6" s="4" t="inlineStr">
        <is>
          <t>Recorded Investment</t>
        </is>
      </c>
      <c r="C6" s="6" t="n">
        <v>159000</v>
      </c>
      <c r="E6" s="6" t="n">
        <v>301000</v>
      </c>
      <c r="F6" s="6" t="n">
        <v>159000</v>
      </c>
    </row>
    <row r="7">
      <c r="A7" s="4" t="inlineStr">
        <is>
          <t>Commercial Real Estate. [Member]</t>
        </is>
      </c>
    </row>
    <row r="8">
      <c r="A8" s="4" t="inlineStr">
        <is>
          <t>Number of contracts | loan</t>
        </is>
      </c>
      <c r="C8" s="5" t="n">
        <v>3</v>
      </c>
      <c r="E8" s="5" t="n">
        <v>3</v>
      </c>
      <c r="F8" s="5" t="n">
        <v>3</v>
      </c>
    </row>
    <row r="9">
      <c r="A9" s="4" t="inlineStr">
        <is>
          <t>Pre-Modification Outstanding Recorded Investment</t>
        </is>
      </c>
      <c r="C9" s="6" t="n">
        <v>159000</v>
      </c>
      <c r="E9" s="6" t="n">
        <v>301000</v>
      </c>
      <c r="F9" s="6" t="n">
        <v>159000</v>
      </c>
    </row>
    <row r="10">
      <c r="A10" s="4" t="inlineStr">
        <is>
          <t>Post-Modification Outstanding Recorded Investment</t>
        </is>
      </c>
      <c r="C10" s="5" t="n">
        <v>159000</v>
      </c>
      <c r="E10" s="5" t="n">
        <v>301000</v>
      </c>
      <c r="F10" s="5" t="n">
        <v>159000</v>
      </c>
    </row>
    <row r="11">
      <c r="A11" s="4" t="inlineStr">
        <is>
          <t>Recorded Investment</t>
        </is>
      </c>
      <c r="C11" s="6" t="n">
        <v>159000</v>
      </c>
      <c r="E11" s="6" t="n">
        <v>301000</v>
      </c>
      <c r="F11" s="6" t="n">
        <v>159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7989</v>
      </c>
      <c r="C4" s="6" t="n">
        <v>7596</v>
      </c>
      <c r="D4" s="6" t="n">
        <v>16143</v>
      </c>
      <c r="E4" s="6" t="n">
        <v>15354</v>
      </c>
    </row>
    <row r="5">
      <c r="A5" s="3" t="inlineStr">
        <is>
          <t>Interest and dividend income on securities:</t>
        </is>
      </c>
    </row>
    <row r="6">
      <c r="A6" s="4" t="inlineStr">
        <is>
          <t>Taxable</t>
        </is>
      </c>
      <c r="B6" s="5" t="n">
        <v>1360</v>
      </c>
      <c r="C6" s="5" t="n">
        <v>1174</v>
      </c>
      <c r="D6" s="5" t="n">
        <v>2600</v>
      </c>
      <c r="E6" s="5" t="n">
        <v>2450</v>
      </c>
    </row>
    <row r="7">
      <c r="A7" s="4" t="inlineStr">
        <is>
          <t>Tax-exempt</t>
        </is>
      </c>
      <c r="B7" s="5" t="n">
        <v>862</v>
      </c>
      <c r="C7" s="5" t="n">
        <v>797</v>
      </c>
      <c r="D7" s="5" t="n">
        <v>1702</v>
      </c>
      <c r="E7" s="5" t="n">
        <v>1427</v>
      </c>
    </row>
    <row r="8">
      <c r="A8" s="4" t="inlineStr">
        <is>
          <t>Dividends</t>
        </is>
      </c>
      <c r="B8" s="5" t="n">
        <v>12</v>
      </c>
      <c r="C8" s="5" t="n">
        <v>11</v>
      </c>
      <c r="D8" s="5" t="n">
        <v>24</v>
      </c>
      <c r="E8" s="5" t="n">
        <v>23</v>
      </c>
    </row>
    <row r="9">
      <c r="A9" s="4" t="inlineStr">
        <is>
          <t>Dividend income on restricted investment in bank stocks</t>
        </is>
      </c>
      <c r="B9" s="5" t="n">
        <v>27</v>
      </c>
      <c r="C9" s="5" t="n">
        <v>51</v>
      </c>
      <c r="D9" s="5" t="n">
        <v>53</v>
      </c>
      <c r="E9" s="5" t="n">
        <v>141</v>
      </c>
    </row>
    <row r="10">
      <c r="A10" s="4" t="inlineStr">
        <is>
          <t>Interest on interest-bearing deposits in other banks</t>
        </is>
      </c>
      <c r="B10" s="5" t="n">
        <v>9</v>
      </c>
      <c r="C10" s="5" t="n">
        <v>2</v>
      </c>
      <c r="D10" s="5" t="n">
        <v>12</v>
      </c>
      <c r="E10" s="5" t="n">
        <v>4</v>
      </c>
    </row>
    <row r="11">
      <c r="A11" s="4" t="inlineStr">
        <is>
          <t>Total interest income</t>
        </is>
      </c>
      <c r="B11" s="5" t="n">
        <v>10259</v>
      </c>
      <c r="C11" s="5" t="n">
        <v>9631</v>
      </c>
      <c r="D11" s="5" t="n">
        <v>20534</v>
      </c>
      <c r="E11" s="5" t="n">
        <v>19399</v>
      </c>
    </row>
    <row r="12">
      <c r="A12" s="3" t="inlineStr">
        <is>
          <t>INTEREST EXPENSE</t>
        </is>
      </c>
    </row>
    <row r="13">
      <c r="A13" s="4" t="inlineStr">
        <is>
          <t>Interest on deposits</t>
        </is>
      </c>
      <c r="B13" s="5" t="n">
        <v>783</v>
      </c>
      <c r="C13" s="5" t="n">
        <v>1187</v>
      </c>
      <c r="D13" s="5" t="n">
        <v>1578</v>
      </c>
      <c r="E13" s="5" t="n">
        <v>3071</v>
      </c>
    </row>
    <row r="14">
      <c r="A14" s="4" t="inlineStr">
        <is>
          <t>Interest on short-term borrowings</t>
        </is>
      </c>
      <c r="B14" s="5" t="n">
        <v>20</v>
      </c>
      <c r="C14" s="5" t="n">
        <v>68</v>
      </c>
      <c r="D14" s="5" t="n">
        <v>40</v>
      </c>
      <c r="E14" s="5" t="n">
        <v>310</v>
      </c>
    </row>
    <row r="15">
      <c r="A15" s="4" t="inlineStr">
        <is>
          <t>Interest on long-term borrowings</t>
        </is>
      </c>
      <c r="B15" s="5" t="n">
        <v>211</v>
      </c>
      <c r="C15" s="5" t="n">
        <v>258</v>
      </c>
      <c r="D15" s="5" t="n">
        <v>428</v>
      </c>
      <c r="E15" s="5" t="n">
        <v>524</v>
      </c>
    </row>
    <row r="16">
      <c r="A16" s="4" t="inlineStr">
        <is>
          <t>Interest on subordinated debt</t>
        </is>
      </c>
      <c r="B16" s="5" t="n">
        <v>274</v>
      </c>
      <c r="D16" s="5" t="n">
        <v>547</v>
      </c>
    </row>
    <row r="17">
      <c r="A17" s="4" t="inlineStr">
        <is>
          <t>Total interest expense</t>
        </is>
      </c>
      <c r="B17" s="5" t="n">
        <v>1288</v>
      </c>
      <c r="C17" s="5" t="n">
        <v>1513</v>
      </c>
      <c r="D17" s="5" t="n">
        <v>2593</v>
      </c>
      <c r="E17" s="5" t="n">
        <v>3905</v>
      </c>
    </row>
    <row r="18">
      <c r="A18" s="4" t="inlineStr">
        <is>
          <t>Net interest income</t>
        </is>
      </c>
      <c r="B18" s="5" t="n">
        <v>8971</v>
      </c>
      <c r="C18" s="5" t="n">
        <v>8118</v>
      </c>
      <c r="D18" s="5" t="n">
        <v>17941</v>
      </c>
      <c r="E18" s="5" t="n">
        <v>15494</v>
      </c>
    </row>
    <row r="19">
      <c r="A19" s="4" t="inlineStr">
        <is>
          <t>Provision for loan losses</t>
        </is>
      </c>
      <c r="B19" s="5" t="n">
        <v>135</v>
      </c>
      <c r="C19" s="5" t="n">
        <v>194</v>
      </c>
      <c r="D19" s="5" t="n">
        <v>270</v>
      </c>
      <c r="E19" s="5" t="n">
        <v>388</v>
      </c>
    </row>
    <row r="20">
      <c r="A20" s="4" t="inlineStr">
        <is>
          <t>Net interest income after provision for loan losses</t>
        </is>
      </c>
      <c r="B20" s="5" t="n">
        <v>8836</v>
      </c>
      <c r="C20" s="5" t="n">
        <v>7924</v>
      </c>
      <c r="D20" s="5" t="n">
        <v>17671</v>
      </c>
      <c r="E20" s="5" t="n">
        <v>15106</v>
      </c>
    </row>
    <row r="21">
      <c r="A21" s="3" t="inlineStr">
        <is>
          <t>NON-INTEREST INCOME</t>
        </is>
      </c>
    </row>
    <row r="22">
      <c r="A22" s="4" t="inlineStr">
        <is>
          <t>Trust department</t>
        </is>
      </c>
      <c r="B22" s="5" t="n">
        <v>265</v>
      </c>
      <c r="C22" s="5" t="n">
        <v>234</v>
      </c>
      <c r="D22" s="5" t="n">
        <v>518</v>
      </c>
      <c r="E22" s="5" t="n">
        <v>455</v>
      </c>
    </row>
    <row r="23">
      <c r="A23" s="4" t="inlineStr">
        <is>
          <t>Service charges and fees</t>
        </is>
      </c>
      <c r="B23" s="5" t="n">
        <v>481</v>
      </c>
      <c r="C23" s="5" t="n">
        <v>342</v>
      </c>
      <c r="D23" s="5" t="n">
        <v>856</v>
      </c>
      <c r="E23" s="5" t="n">
        <v>841</v>
      </c>
    </row>
    <row r="24">
      <c r="A24" s="4" t="inlineStr">
        <is>
          <t>Increase in cash surrender value of life insurance</t>
        </is>
      </c>
      <c r="B24" s="5" t="n">
        <v>150</v>
      </c>
      <c r="C24" s="5" t="n">
        <v>152</v>
      </c>
      <c r="D24" s="5" t="n">
        <v>299</v>
      </c>
      <c r="E24" s="5" t="n">
        <v>306</v>
      </c>
    </row>
    <row r="25">
      <c r="A25" s="4" t="inlineStr">
        <is>
          <t>ATM fees and debit card income</t>
        </is>
      </c>
      <c r="B25" s="5" t="n">
        <v>568</v>
      </c>
      <c r="C25" s="5" t="n">
        <v>464</v>
      </c>
      <c r="D25" s="5" t="n">
        <v>1084</v>
      </c>
      <c r="E25" s="5" t="n">
        <v>863</v>
      </c>
    </row>
    <row r="26">
      <c r="A26" s="4" t="inlineStr">
        <is>
          <t>Gains on sales of mortgage loans</t>
        </is>
      </c>
      <c r="B26" s="5" t="n">
        <v>308</v>
      </c>
      <c r="C26" s="5" t="n">
        <v>204</v>
      </c>
      <c r="D26" s="5" t="n">
        <v>662</v>
      </c>
      <c r="E26" s="5" t="n">
        <v>297</v>
      </c>
    </row>
    <row r="27">
      <c r="A27" s="4" t="inlineStr">
        <is>
          <t>Net securities gains (losses)</t>
        </is>
      </c>
      <c r="B27" s="5" t="n">
        <v>28</v>
      </c>
      <c r="C27" s="5" t="n">
        <v>164</v>
      </c>
      <c r="D27" s="5" t="n">
        <v>143</v>
      </c>
      <c r="E27" s="5" t="n">
        <v>-303</v>
      </c>
    </row>
    <row r="28">
      <c r="A28" s="4" t="inlineStr">
        <is>
          <t>Other</t>
        </is>
      </c>
      <c r="B28" s="5" t="n">
        <v>65</v>
      </c>
      <c r="C28" s="5" t="n">
        <v>61</v>
      </c>
      <c r="D28" s="5" t="n">
        <v>178</v>
      </c>
      <c r="E28" s="5" t="n">
        <v>145</v>
      </c>
    </row>
    <row r="29">
      <c r="A29" s="4" t="inlineStr">
        <is>
          <t>Total non-interest income</t>
        </is>
      </c>
      <c r="B29" s="5" t="n">
        <v>1865</v>
      </c>
      <c r="C29" s="5" t="n">
        <v>1621</v>
      </c>
      <c r="D29" s="5" t="n">
        <v>3740</v>
      </c>
      <c r="E29" s="5" t="n">
        <v>2604</v>
      </c>
    </row>
    <row r="30">
      <c r="A30" s="3" t="inlineStr">
        <is>
          <t>NON-INTEREST EXPENSE</t>
        </is>
      </c>
    </row>
    <row r="31">
      <c r="A31" s="4" t="inlineStr">
        <is>
          <t>Salaries and employee benefits</t>
        </is>
      </c>
      <c r="B31" s="5" t="n">
        <v>3461</v>
      </c>
      <c r="C31" s="5" t="n">
        <v>2959</v>
      </c>
      <c r="D31" s="5" t="n">
        <v>6761</v>
      </c>
      <c r="E31" s="5" t="n">
        <v>6178</v>
      </c>
    </row>
    <row r="32">
      <c r="A32" s="4" t="inlineStr">
        <is>
          <t>Occupancy, net</t>
        </is>
      </c>
      <c r="B32" s="5" t="n">
        <v>483</v>
      </c>
      <c r="C32" s="5" t="n">
        <v>504</v>
      </c>
      <c r="D32" s="5" t="n">
        <v>980</v>
      </c>
      <c r="E32" s="5" t="n">
        <v>1022</v>
      </c>
    </row>
    <row r="33">
      <c r="A33" s="4" t="inlineStr">
        <is>
          <t>Furniture and equipment expense</t>
        </is>
      </c>
      <c r="B33" s="5" t="n">
        <v>142</v>
      </c>
      <c r="C33" s="5" t="n">
        <v>154</v>
      </c>
      <c r="D33" s="5" t="n">
        <v>280</v>
      </c>
      <c r="E33" s="5" t="n">
        <v>288</v>
      </c>
    </row>
    <row r="34">
      <c r="A34" s="4" t="inlineStr">
        <is>
          <t>Computer expense</t>
        </is>
      </c>
      <c r="B34" s="5" t="n">
        <v>315</v>
      </c>
      <c r="C34" s="5" t="n">
        <v>245</v>
      </c>
      <c r="D34" s="5" t="n">
        <v>585</v>
      </c>
      <c r="E34" s="5" t="n">
        <v>505</v>
      </c>
    </row>
    <row r="35">
      <c r="A35" s="4" t="inlineStr">
        <is>
          <t>Professional services</t>
        </is>
      </c>
      <c r="B35" s="5" t="n">
        <v>273</v>
      </c>
      <c r="C35" s="5" t="n">
        <v>223</v>
      </c>
      <c r="D35" s="5" t="n">
        <v>532</v>
      </c>
      <c r="E35" s="5" t="n">
        <v>465</v>
      </c>
    </row>
    <row r="36">
      <c r="A36" s="4" t="inlineStr">
        <is>
          <t>Pennsylvania shares tax</t>
        </is>
      </c>
      <c r="B36" s="5" t="n">
        <v>313</v>
      </c>
      <c r="C36" s="5" t="n">
        <v>225</v>
      </c>
      <c r="D36" s="5" t="n">
        <v>626</v>
      </c>
      <c r="E36" s="5" t="n">
        <v>449</v>
      </c>
    </row>
    <row r="37">
      <c r="A37" s="4" t="inlineStr">
        <is>
          <t>FDIC insurance, net</t>
        </is>
      </c>
      <c r="B37" s="5" t="n">
        <v>120</v>
      </c>
      <c r="C37" s="5" t="n">
        <v>21</v>
      </c>
      <c r="D37" s="5" t="n">
        <v>207</v>
      </c>
      <c r="E37" s="5" t="n">
        <v>21</v>
      </c>
    </row>
    <row r="38">
      <c r="A38" s="4" t="inlineStr">
        <is>
          <t>ATM and debit card fees</t>
        </is>
      </c>
      <c r="B38" s="5" t="n">
        <v>283</v>
      </c>
      <c r="C38" s="5" t="n">
        <v>214</v>
      </c>
      <c r="D38" s="5" t="n">
        <v>483</v>
      </c>
      <c r="E38" s="5" t="n">
        <v>423</v>
      </c>
    </row>
    <row r="39">
      <c r="A39" s="4" t="inlineStr">
        <is>
          <t>Data processing fees</t>
        </is>
      </c>
      <c r="B39" s="5" t="n">
        <v>323</v>
      </c>
      <c r="C39" s="5" t="n">
        <v>307</v>
      </c>
      <c r="D39" s="5" t="n">
        <v>617</v>
      </c>
      <c r="E39" s="5" t="n">
        <v>601</v>
      </c>
    </row>
    <row r="40">
      <c r="A40" s="4" t="inlineStr">
        <is>
          <t>Foreclosed assets held for resale expense, net</t>
        </is>
      </c>
      <c r="C40" s="5" t="n">
        <v>5</v>
      </c>
      <c r="D40" s="5" t="n">
        <v>3</v>
      </c>
      <c r="E40" s="5" t="n">
        <v>14</v>
      </c>
    </row>
    <row r="41">
      <c r="A41" s="4" t="inlineStr">
        <is>
          <t>Advertising</t>
        </is>
      </c>
      <c r="B41" s="5" t="n">
        <v>109</v>
      </c>
      <c r="C41" s="5" t="n">
        <v>72</v>
      </c>
      <c r="D41" s="5" t="n">
        <v>181</v>
      </c>
      <c r="E41" s="5" t="n">
        <v>163</v>
      </c>
    </row>
    <row r="42">
      <c r="A42" s="4" t="inlineStr">
        <is>
          <t>Other</t>
        </is>
      </c>
      <c r="B42" s="5" t="n">
        <v>725</v>
      </c>
      <c r="C42" s="5" t="n">
        <v>726</v>
      </c>
      <c r="D42" s="5" t="n">
        <v>1489</v>
      </c>
      <c r="E42" s="5" t="n">
        <v>1441</v>
      </c>
    </row>
    <row r="43">
      <c r="A43" s="4" t="inlineStr">
        <is>
          <t>Total non-interest expense</t>
        </is>
      </c>
      <c r="B43" s="5" t="n">
        <v>6547</v>
      </c>
      <c r="C43" s="5" t="n">
        <v>5655</v>
      </c>
      <c r="D43" s="5" t="n">
        <v>12744</v>
      </c>
      <c r="E43" s="5" t="n">
        <v>11570</v>
      </c>
    </row>
    <row r="44">
      <c r="A44" s="4" t="inlineStr">
        <is>
          <t>Income before income tax expense</t>
        </is>
      </c>
      <c r="B44" s="5" t="n">
        <v>4154</v>
      </c>
      <c r="C44" s="5" t="n">
        <v>3890</v>
      </c>
      <c r="D44" s="5" t="n">
        <v>8667</v>
      </c>
      <c r="E44" s="5" t="n">
        <v>6140</v>
      </c>
    </row>
    <row r="45">
      <c r="A45" s="4" t="inlineStr">
        <is>
          <t>Income tax expense</t>
        </is>
      </c>
      <c r="B45" s="5" t="n">
        <v>549</v>
      </c>
      <c r="C45" s="5" t="n">
        <v>509</v>
      </c>
      <c r="D45" s="5" t="n">
        <v>1184</v>
      </c>
      <c r="E45" s="5" t="n">
        <v>706</v>
      </c>
    </row>
    <row r="46">
      <c r="A46" s="4" t="inlineStr">
        <is>
          <t>NET INCOME</t>
        </is>
      </c>
      <c r="B46" s="6" t="n">
        <v>3605</v>
      </c>
      <c r="C46" s="6" t="n">
        <v>3381</v>
      </c>
      <c r="D46" s="6" t="n">
        <v>7483</v>
      </c>
      <c r="E46" s="6" t="n">
        <v>5434</v>
      </c>
    </row>
    <row r="47">
      <c r="A47" s="3" t="inlineStr">
        <is>
          <t>Net income per share:</t>
        </is>
      </c>
    </row>
    <row r="48">
      <c r="A48" s="4" t="inlineStr">
        <is>
          <t>Basic</t>
        </is>
      </c>
      <c r="B48" s="7" t="n">
        <v>0.61</v>
      </c>
      <c r="C48" s="7" t="n">
        <v>0.58</v>
      </c>
      <c r="D48" s="7" t="n">
        <v>1.27</v>
      </c>
      <c r="E48" s="7" t="n">
        <v>0.93</v>
      </c>
    </row>
    <row r="49">
      <c r="A49" s="4" t="inlineStr">
        <is>
          <t>Diluted</t>
        </is>
      </c>
      <c r="B49" s="8" t="n">
        <v>0.61</v>
      </c>
      <c r="C49" s="8" t="n">
        <v>0.58</v>
      </c>
      <c r="D49" s="8" t="n">
        <v>1.27</v>
      </c>
      <c r="E49" s="8" t="n">
        <v>0.93</v>
      </c>
    </row>
    <row r="50">
      <c r="A50" s="4" t="inlineStr">
        <is>
          <t>Dividends per share</t>
        </is>
      </c>
      <c r="B50" s="7" t="n">
        <v>0.27</v>
      </c>
      <c r="C50" s="7" t="n">
        <v>0.27</v>
      </c>
      <c r="D50" s="7" t="n">
        <v>0.55</v>
      </c>
      <c r="E50" s="7"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LOAN LOSSES - Types of loan modifications (Details) - loan</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Financing Receivable, Modifications, Number of Contracts</t>
        </is>
      </c>
      <c r="B3" s="5" t="n">
        <v>0</v>
      </c>
      <c r="C3" s="5" t="n">
        <v>3</v>
      </c>
      <c r="D3" s="5" t="n">
        <v>0</v>
      </c>
      <c r="E3" s="5" t="n">
        <v>3</v>
      </c>
      <c r="F3" s="5" t="n">
        <v>3</v>
      </c>
    </row>
    <row r="4">
      <c r="A4" s="4" t="inlineStr">
        <is>
          <t>Term Modification</t>
        </is>
      </c>
    </row>
    <row r="5">
      <c r="A5" s="4" t="inlineStr">
        <is>
          <t>Financing Receivable, Modifications, Number of Contracts</t>
        </is>
      </c>
      <c r="E5" s="5" t="n">
        <v>2</v>
      </c>
    </row>
    <row r="6">
      <c r="A6" s="4" t="inlineStr">
        <is>
          <t>Payment Modification</t>
        </is>
      </c>
    </row>
    <row r="7">
      <c r="A7" s="4" t="inlineStr">
        <is>
          <t>Financing Receivable, Modifications, Number of Contracts</t>
        </is>
      </c>
      <c r="C7" s="5" t="n">
        <v>3</v>
      </c>
      <c r="E7" s="5" t="n">
        <v>1</v>
      </c>
      <c r="F7" s="5" t="n">
        <v>3</v>
      </c>
    </row>
    <row r="8">
      <c r="A8" s="4" t="inlineStr">
        <is>
          <t>Commercial Real Estate. [Member]</t>
        </is>
      </c>
    </row>
    <row r="9">
      <c r="A9" s="4" t="inlineStr">
        <is>
          <t>Financing Receivable, Modifications, Number of Contracts</t>
        </is>
      </c>
      <c r="C9" s="5" t="n">
        <v>3</v>
      </c>
      <c r="E9" s="5" t="n">
        <v>3</v>
      </c>
      <c r="F9" s="5" t="n">
        <v>3</v>
      </c>
    </row>
    <row r="10">
      <c r="A10" s="4" t="inlineStr">
        <is>
          <t>Commercial Real Estate. [Member] | Term Modification</t>
        </is>
      </c>
    </row>
    <row r="11">
      <c r="A11" s="4" t="inlineStr">
        <is>
          <t>Financing Receivable, Modifications, Number of Contracts</t>
        </is>
      </c>
      <c r="E11" s="5" t="n">
        <v>2</v>
      </c>
    </row>
    <row r="12">
      <c r="A12" s="4" t="inlineStr">
        <is>
          <t>Commercial Real Estate. [Member] | Payment Modification</t>
        </is>
      </c>
    </row>
    <row r="13">
      <c r="A13" s="4" t="inlineStr">
        <is>
          <t>Financing Receivable, Modifications, Number of Contracts</t>
        </is>
      </c>
      <c r="C13" s="5" t="n">
        <v>3</v>
      </c>
      <c r="E13" s="5" t="n">
        <v>1</v>
      </c>
      <c r="F13" s="5" t="n">
        <v>3</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Loan modifications (Details) - Loan Restructuring Modification [Member]</t>
        </is>
      </c>
      <c r="B1" s="2" t="inlineStr">
        <is>
          <t>3 Months Ended</t>
        </is>
      </c>
    </row>
    <row r="2">
      <c r="B2" s="2" t="inlineStr">
        <is>
          <t>Jun. 30, 2021USD ($)loan</t>
        </is>
      </c>
      <c r="C2" s="2" t="inlineStr">
        <is>
          <t>Mar. 31, 2021USD ($)loan</t>
        </is>
      </c>
    </row>
    <row r="3">
      <c r="A3" s="4" t="inlineStr">
        <is>
          <t>Beginning Balance | loan</t>
        </is>
      </c>
      <c r="B3" s="5" t="n">
        <v>17</v>
      </c>
      <c r="C3" s="5" t="n">
        <v>44</v>
      </c>
    </row>
    <row r="4">
      <c r="A4" s="4" t="inlineStr">
        <is>
          <t>Additional modifications granted | loan</t>
        </is>
      </c>
      <c r="C4" s="5" t="n">
        <v>6</v>
      </c>
    </row>
    <row r="5">
      <c r="A5" s="4" t="inlineStr">
        <is>
          <t>Section 4013 CARES Act modifications returned to normal payment status (a) | loan</t>
        </is>
      </c>
      <c r="B5" s="5" t="n">
        <v>-9</v>
      </c>
      <c r="C5" s="5" t="n">
        <v>-33</v>
      </c>
    </row>
    <row r="6">
      <c r="A6" s="4" t="inlineStr">
        <is>
          <t>Ending Balance | loan</t>
        </is>
      </c>
      <c r="B6" s="5" t="n">
        <v>8</v>
      </c>
      <c r="C6" s="5" t="n">
        <v>17</v>
      </c>
    </row>
    <row r="7">
      <c r="A7" s="4" t="inlineStr">
        <is>
          <t>Beginning Balance</t>
        </is>
      </c>
      <c r="B7" s="6" t="n">
        <v>13641000</v>
      </c>
      <c r="C7" s="6" t="n">
        <v>16541000</v>
      </c>
    </row>
    <row r="8">
      <c r="A8" s="4" t="inlineStr">
        <is>
          <t>Additional modifications granted</t>
        </is>
      </c>
      <c r="C8" s="5" t="n">
        <v>10622000</v>
      </c>
    </row>
    <row r="9">
      <c r="A9" s="4" t="inlineStr">
        <is>
          <t>Section 4013 CARES Act modifications returned to normal payment status (a)</t>
        </is>
      </c>
      <c r="B9" s="5" t="n">
        <v>-2780000</v>
      </c>
      <c r="C9" s="5" t="n">
        <v>-13522000</v>
      </c>
    </row>
    <row r="10">
      <c r="A10" s="4" t="inlineStr">
        <is>
          <t>Principal payments net of draws on active deferred loans</t>
        </is>
      </c>
      <c r="B10" s="5" t="n">
        <v>-293000</v>
      </c>
    </row>
    <row r="11">
      <c r="A11" s="4" t="inlineStr">
        <is>
          <t>Ending Balance</t>
        </is>
      </c>
      <c r="B11" s="6" t="n">
        <v>10568000</v>
      </c>
      <c r="C11" s="6" t="n">
        <v>13641000</v>
      </c>
    </row>
    <row r="12">
      <c r="A12" s="4" t="inlineStr">
        <is>
          <t>Percent of Total Section 4013 CARES Act modifications</t>
        </is>
      </c>
      <c r="B12" s="4" t="inlineStr">
        <is>
          <t>100.00%</t>
        </is>
      </c>
    </row>
    <row r="13">
      <c r="A13" s="4" t="inlineStr">
        <is>
          <t>Percent of Total Section 4013 CARES Act modifications to Total Loans</t>
        </is>
      </c>
      <c r="B13" s="4" t="inlineStr">
        <is>
          <t>1.42%</t>
        </is>
      </c>
    </row>
    <row r="14">
      <c r="A14" s="4" t="inlineStr">
        <is>
          <t>Subsequent modifications granted for active deferred loans, Count | loan</t>
        </is>
      </c>
      <c r="B14" s="5" t="n">
        <v>8</v>
      </c>
    </row>
    <row r="15">
      <c r="A15" s="4" t="inlineStr">
        <is>
          <t>Subsequent modifications granted for active deferred loans</t>
        </is>
      </c>
      <c r="B15" s="6" t="n">
        <v>10568000</v>
      </c>
    </row>
    <row r="16">
      <c r="A16" s="4" t="inlineStr">
        <is>
          <t>Commercial and Industrial [Member]</t>
        </is>
      </c>
    </row>
    <row r="17">
      <c r="A17" s="4" t="inlineStr">
        <is>
          <t>Beginning Balance | loan</t>
        </is>
      </c>
      <c r="B17" s="5" t="n">
        <v>7</v>
      </c>
      <c r="C17" s="5" t="n">
        <v>7</v>
      </c>
    </row>
    <row r="18">
      <c r="A18" s="4" t="inlineStr">
        <is>
          <t>Additional modifications granted | loan</t>
        </is>
      </c>
      <c r="C18" s="5" t="n">
        <v>2</v>
      </c>
    </row>
    <row r="19">
      <c r="A19" s="4" t="inlineStr">
        <is>
          <t>Section 4013 CARES Act modifications returned to normal payment status (a) | loan</t>
        </is>
      </c>
      <c r="B19" s="5" t="n">
        <v>-1</v>
      </c>
      <c r="C19" s="5" t="n">
        <v>-2</v>
      </c>
    </row>
    <row r="20">
      <c r="A20" s="4" t="inlineStr">
        <is>
          <t>Ending Balance | loan</t>
        </is>
      </c>
      <c r="B20" s="5" t="n">
        <v>6</v>
      </c>
      <c r="C20" s="5" t="n">
        <v>7</v>
      </c>
    </row>
    <row r="21">
      <c r="A21" s="4" t="inlineStr">
        <is>
          <t>Beginning Balance</t>
        </is>
      </c>
      <c r="B21" s="6" t="n">
        <v>590000</v>
      </c>
      <c r="C21" s="6" t="n">
        <v>1012000</v>
      </c>
    </row>
    <row r="22">
      <c r="A22" s="4" t="inlineStr">
        <is>
          <t>Additional modifications granted</t>
        </is>
      </c>
      <c r="C22" s="5" t="n">
        <v>190000</v>
      </c>
    </row>
    <row r="23">
      <c r="A23" s="4" t="inlineStr">
        <is>
          <t>Section 4013 CARES Act modifications returned to normal payment status (a)</t>
        </is>
      </c>
      <c r="B23" s="5" t="n">
        <v>-143000</v>
      </c>
      <c r="C23" s="5" t="n">
        <v>-612000</v>
      </c>
    </row>
    <row r="24">
      <c r="A24" s="4" t="inlineStr">
        <is>
          <t>Ending Balance</t>
        </is>
      </c>
      <c r="B24" s="6" t="n">
        <v>447000</v>
      </c>
      <c r="C24" s="6" t="n">
        <v>590000</v>
      </c>
    </row>
    <row r="25">
      <c r="A25" s="4" t="inlineStr">
        <is>
          <t>Percent of Total Section 4013 CARES Act modifications</t>
        </is>
      </c>
      <c r="B25" s="4" t="inlineStr">
        <is>
          <t>4.23%</t>
        </is>
      </c>
    </row>
    <row r="26">
      <c r="A26" s="4" t="inlineStr">
        <is>
          <t>Percent of Total Section 4013 CARES Act modifications to Total Loans</t>
        </is>
      </c>
      <c r="B26" s="4" t="inlineStr">
        <is>
          <t>0.06%</t>
        </is>
      </c>
    </row>
    <row r="27">
      <c r="A27" s="4" t="inlineStr">
        <is>
          <t>Subsequent modifications granted for active deferred loans, Count | loan</t>
        </is>
      </c>
      <c r="B27" s="5" t="n">
        <v>6</v>
      </c>
    </row>
    <row r="28">
      <c r="A28" s="4" t="inlineStr">
        <is>
          <t>Subsequent modifications granted for active deferred loans</t>
        </is>
      </c>
      <c r="B28" s="6" t="n">
        <v>447000</v>
      </c>
    </row>
    <row r="29">
      <c r="A29" s="4" t="inlineStr">
        <is>
          <t>Commercial Real Estate. [Member]</t>
        </is>
      </c>
    </row>
    <row r="30">
      <c r="A30" s="4" t="inlineStr">
        <is>
          <t>Beginning Balance | loan</t>
        </is>
      </c>
      <c r="B30" s="5" t="n">
        <v>8</v>
      </c>
      <c r="C30" s="5" t="n">
        <v>35</v>
      </c>
    </row>
    <row r="31">
      <c r="A31" s="4" t="inlineStr">
        <is>
          <t>Additional modifications granted | loan</t>
        </is>
      </c>
      <c r="C31" s="5" t="n">
        <v>2</v>
      </c>
    </row>
    <row r="32">
      <c r="A32" s="4" t="inlineStr">
        <is>
          <t>Section 4013 CARES Act modifications returned to normal payment status (a) | loan</t>
        </is>
      </c>
      <c r="B32" s="5" t="n">
        <v>-6</v>
      </c>
      <c r="C32" s="5" t="n">
        <v>-29</v>
      </c>
    </row>
    <row r="33">
      <c r="A33" s="4" t="inlineStr">
        <is>
          <t>Ending Balance | loan</t>
        </is>
      </c>
      <c r="B33" s="5" t="n">
        <v>2</v>
      </c>
      <c r="C33" s="5" t="n">
        <v>8</v>
      </c>
    </row>
    <row r="34">
      <c r="A34" s="4" t="inlineStr">
        <is>
          <t>Beginning Balance</t>
        </is>
      </c>
      <c r="B34" s="6" t="n">
        <v>12894000</v>
      </c>
      <c r="C34" s="6" t="n">
        <v>15260000</v>
      </c>
    </row>
    <row r="35">
      <c r="A35" s="4" t="inlineStr">
        <is>
          <t>Additional modifications granted</t>
        </is>
      </c>
      <c r="C35" s="5" t="n">
        <v>10414000</v>
      </c>
    </row>
    <row r="36">
      <c r="A36" s="4" t="inlineStr">
        <is>
          <t>Section 4013 CARES Act modifications returned to normal payment status (a)</t>
        </is>
      </c>
      <c r="B36" s="5" t="n">
        <v>-2480000</v>
      </c>
      <c r="C36" s="5" t="n">
        <v>-12780000</v>
      </c>
    </row>
    <row r="37">
      <c r="A37" s="4" t="inlineStr">
        <is>
          <t>Principal payments net of draws on active deferred loans</t>
        </is>
      </c>
      <c r="B37" s="5" t="n">
        <v>-293000</v>
      </c>
    </row>
    <row r="38">
      <c r="A38" s="4" t="inlineStr">
        <is>
          <t>Ending Balance</t>
        </is>
      </c>
      <c r="B38" s="6" t="n">
        <v>10121000</v>
      </c>
      <c r="C38" s="6" t="n">
        <v>12894000</v>
      </c>
    </row>
    <row r="39">
      <c r="A39" s="4" t="inlineStr">
        <is>
          <t>Percent of Total Section 4013 CARES Act modifications</t>
        </is>
      </c>
      <c r="B39" s="4" t="inlineStr">
        <is>
          <t>95.77%</t>
        </is>
      </c>
    </row>
    <row r="40">
      <c r="A40" s="4" t="inlineStr">
        <is>
          <t>Percent of Total Section 4013 CARES Act modifications to Total Loans</t>
        </is>
      </c>
      <c r="B40" s="4" t="inlineStr">
        <is>
          <t>1.36%</t>
        </is>
      </c>
    </row>
    <row r="41">
      <c r="A41" s="4" t="inlineStr">
        <is>
          <t>Subsequent modifications granted for active deferred loans, Count | loan</t>
        </is>
      </c>
      <c r="B41" s="5" t="n">
        <v>2</v>
      </c>
    </row>
    <row r="42">
      <c r="A42" s="4" t="inlineStr">
        <is>
          <t>Subsequent modifications granted for active deferred loans</t>
        </is>
      </c>
      <c r="B42" s="6" t="n">
        <v>10121000</v>
      </c>
    </row>
    <row r="43">
      <c r="A43" s="4" t="inlineStr">
        <is>
          <t>Residential Real Estate. [Member]</t>
        </is>
      </c>
    </row>
    <row r="44">
      <c r="A44" s="4" t="inlineStr">
        <is>
          <t>Beginning Balance | loan</t>
        </is>
      </c>
      <c r="B44" s="5" t="n">
        <v>1</v>
      </c>
      <c r="C44" s="5" t="n">
        <v>2</v>
      </c>
    </row>
    <row r="45">
      <c r="A45" s="4" t="inlineStr">
        <is>
          <t>Additional modifications granted | loan</t>
        </is>
      </c>
      <c r="C45" s="5" t="n">
        <v>1</v>
      </c>
    </row>
    <row r="46">
      <c r="A46" s="4" t="inlineStr">
        <is>
          <t>Section 4013 CARES Act modifications returned to normal payment status (a) | loan</t>
        </is>
      </c>
      <c r="B46" s="5" t="n">
        <v>-1</v>
      </c>
      <c r="C46" s="5" t="n">
        <v>-2</v>
      </c>
    </row>
    <row r="47">
      <c r="A47" s="4" t="inlineStr">
        <is>
          <t>Ending Balance | loan</t>
        </is>
      </c>
      <c r="C47" s="5" t="n">
        <v>1</v>
      </c>
    </row>
    <row r="48">
      <c r="A48" s="4" t="inlineStr">
        <is>
          <t>Beginning Balance</t>
        </is>
      </c>
      <c r="B48" s="6" t="n">
        <v>155000</v>
      </c>
      <c r="C48" s="6" t="n">
        <v>269000</v>
      </c>
    </row>
    <row r="49">
      <c r="A49" s="4" t="inlineStr">
        <is>
          <t>Additional modifications granted</t>
        </is>
      </c>
      <c r="C49" s="5" t="n">
        <v>16000</v>
      </c>
    </row>
    <row r="50">
      <c r="A50" s="4" t="inlineStr">
        <is>
          <t>Section 4013 CARES Act modifications returned to normal payment status (a)</t>
        </is>
      </c>
      <c r="B50" s="6" t="n">
        <v>-155000</v>
      </c>
      <c r="C50" s="5" t="n">
        <v>-130000</v>
      </c>
    </row>
    <row r="51">
      <c r="A51" s="4" t="inlineStr">
        <is>
          <t>Ending Balance</t>
        </is>
      </c>
      <c r="C51" s="6" t="n">
        <v>155000</v>
      </c>
    </row>
    <row r="52">
      <c r="A52" s="4" t="inlineStr">
        <is>
          <t>Percent of Total Section 4013 CARES Act modifications</t>
        </is>
      </c>
      <c r="B52" s="4" t="inlineStr">
        <is>
          <t>0.00%</t>
        </is>
      </c>
    </row>
    <row r="53">
      <c r="A53" s="4" t="inlineStr">
        <is>
          <t>Percent of Total Section 4013 CARES Act modifications to Total Loans</t>
        </is>
      </c>
      <c r="B53" s="4" t="inlineStr">
        <is>
          <t>0.00%</t>
        </is>
      </c>
    </row>
    <row r="54">
      <c r="A54" s="4" t="inlineStr">
        <is>
          <t>Consumer [Member]</t>
        </is>
      </c>
    </row>
    <row r="55">
      <c r="A55" s="4" t="inlineStr">
        <is>
          <t>Beginning Balance | loan</t>
        </is>
      </c>
      <c r="B55" s="5" t="n">
        <v>1</v>
      </c>
    </row>
    <row r="56">
      <c r="A56" s="4" t="inlineStr">
        <is>
          <t>Additional modifications granted | loan</t>
        </is>
      </c>
      <c r="C56" s="5" t="n">
        <v>1</v>
      </c>
    </row>
    <row r="57">
      <c r="A57" s="4" t="inlineStr">
        <is>
          <t>Section 4013 CARES Act modifications returned to normal payment status (a) | loan</t>
        </is>
      </c>
      <c r="B57" s="5" t="n">
        <v>-1</v>
      </c>
    </row>
    <row r="58">
      <c r="A58" s="4" t="inlineStr">
        <is>
          <t>Ending Balance | loan</t>
        </is>
      </c>
      <c r="C58" s="5" t="n">
        <v>1</v>
      </c>
    </row>
    <row r="59">
      <c r="A59" s="4" t="inlineStr">
        <is>
          <t>Beginning Balance</t>
        </is>
      </c>
      <c r="B59" s="6" t="n">
        <v>2000</v>
      </c>
    </row>
    <row r="60">
      <c r="A60" s="4" t="inlineStr">
        <is>
          <t>Additional modifications granted</t>
        </is>
      </c>
      <c r="C60" s="6" t="n">
        <v>2000</v>
      </c>
    </row>
    <row r="61">
      <c r="A61" s="4" t="inlineStr">
        <is>
          <t>Section 4013 CARES Act modifications returned to normal payment status (a)</t>
        </is>
      </c>
      <c r="B61" s="6" t="n">
        <v>-2000</v>
      </c>
    </row>
    <row r="62">
      <c r="A62" s="4" t="inlineStr">
        <is>
          <t>Ending Balance</t>
        </is>
      </c>
      <c r="C62" s="6" t="n">
        <v>2000</v>
      </c>
    </row>
    <row r="63">
      <c r="A63" s="4" t="inlineStr">
        <is>
          <t>Percent of Total Section 4013 CARES Act modifications</t>
        </is>
      </c>
      <c r="B63" s="4" t="inlineStr">
        <is>
          <t>0.00%</t>
        </is>
      </c>
    </row>
    <row r="64">
      <c r="A64" s="4" t="inlineStr">
        <is>
          <t>Percent of Total Section 4013 CARES Act modifications to Total Loans</t>
        </is>
      </c>
      <c r="B64"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corded Investment</t>
        </is>
      </c>
    </row>
    <row r="4">
      <c r="A4" s="4" t="inlineStr">
        <is>
          <t>Total</t>
        </is>
      </c>
      <c r="B4" s="6" t="n">
        <v>16093000</v>
      </c>
      <c r="D4" s="6" t="n">
        <v>16093000</v>
      </c>
      <c r="F4" s="6" t="n">
        <v>15054000</v>
      </c>
    </row>
    <row r="5">
      <c r="A5" s="3" t="inlineStr">
        <is>
          <t>Unpaid Principal Balance</t>
        </is>
      </c>
    </row>
    <row r="6">
      <c r="A6" s="4" t="inlineStr">
        <is>
          <t>Total</t>
        </is>
      </c>
      <c r="B6" s="5" t="n">
        <v>19093000</v>
      </c>
      <c r="D6" s="5" t="n">
        <v>19093000</v>
      </c>
      <c r="F6" s="5" t="n">
        <v>18100000</v>
      </c>
    </row>
    <row r="7">
      <c r="A7" s="3" t="inlineStr">
        <is>
          <t>Related Allowance</t>
        </is>
      </c>
    </row>
    <row r="8">
      <c r="A8" s="4" t="inlineStr">
        <is>
          <t>With an allowance recorded</t>
        </is>
      </c>
      <c r="B8" s="5" t="n">
        <v>1000</v>
      </c>
      <c r="D8" s="5" t="n">
        <v>1000</v>
      </c>
    </row>
    <row r="9">
      <c r="A9" s="4" t="inlineStr">
        <is>
          <t>Total</t>
        </is>
      </c>
      <c r="F9" s="5" t="n">
        <v>8000</v>
      </c>
    </row>
    <row r="10">
      <c r="A10" s="3" t="inlineStr">
        <is>
          <t>Average Recorded Investment</t>
        </is>
      </c>
    </row>
    <row r="11">
      <c r="A11" s="4" t="inlineStr">
        <is>
          <t>Total</t>
        </is>
      </c>
      <c r="B11" s="5" t="n">
        <v>15523000</v>
      </c>
      <c r="C11" s="6" t="n">
        <v>13693000</v>
      </c>
      <c r="D11" s="5" t="n">
        <v>15261000</v>
      </c>
      <c r="E11" s="6" t="n">
        <v>13462000</v>
      </c>
    </row>
    <row r="12">
      <c r="A12" s="3" t="inlineStr">
        <is>
          <t>Interest Income Recognized</t>
        </is>
      </c>
    </row>
    <row r="13">
      <c r="A13" s="4" t="inlineStr">
        <is>
          <t>Total</t>
        </is>
      </c>
      <c r="B13" s="5" t="n">
        <v>160000</v>
      </c>
      <c r="C13" s="5" t="n">
        <v>81000</v>
      </c>
      <c r="D13" s="5" t="n">
        <v>256000</v>
      </c>
      <c r="E13" s="5" t="n">
        <v>165000</v>
      </c>
    </row>
    <row r="14">
      <c r="A14" s="4" t="inlineStr">
        <is>
          <t>Commercial and Industrial [Member]</t>
        </is>
      </c>
    </row>
    <row r="15">
      <c r="A15" s="3" t="inlineStr">
        <is>
          <t>Recorded Investment</t>
        </is>
      </c>
    </row>
    <row r="16">
      <c r="A16" s="4" t="inlineStr">
        <is>
          <t>With no related allowance recorded</t>
        </is>
      </c>
      <c r="B16" s="5" t="n">
        <v>1047000</v>
      </c>
      <c r="D16" s="5" t="n">
        <v>1047000</v>
      </c>
      <c r="F16" s="5" t="n">
        <v>1095000</v>
      </c>
    </row>
    <row r="17">
      <c r="A17" s="4" t="inlineStr">
        <is>
          <t>With an allowance recorded</t>
        </is>
      </c>
      <c r="B17" s="5" t="n">
        <v>0</v>
      </c>
      <c r="D17" s="5" t="n">
        <v>0</v>
      </c>
      <c r="F17" s="5" t="n">
        <v>0</v>
      </c>
    </row>
    <row r="18">
      <c r="A18" s="4" t="inlineStr">
        <is>
          <t>Total</t>
        </is>
      </c>
      <c r="B18" s="5" t="n">
        <v>1047000</v>
      </c>
      <c r="D18" s="5" t="n">
        <v>1047000</v>
      </c>
      <c r="F18" s="5" t="n">
        <v>1095000</v>
      </c>
    </row>
    <row r="19">
      <c r="A19" s="3" t="inlineStr">
        <is>
          <t>Unpaid Principal Balance</t>
        </is>
      </c>
    </row>
    <row r="20">
      <c r="A20" s="4" t="inlineStr">
        <is>
          <t>With no related allowance recorded</t>
        </is>
      </c>
      <c r="B20" s="5" t="n">
        <v>1047000</v>
      </c>
      <c r="D20" s="5" t="n">
        <v>1047000</v>
      </c>
      <c r="F20" s="5" t="n">
        <v>1095000</v>
      </c>
    </row>
    <row r="21">
      <c r="A21" s="4" t="inlineStr">
        <is>
          <t>With an allowance recorded</t>
        </is>
      </c>
      <c r="B21" s="5" t="n">
        <v>0</v>
      </c>
      <c r="D21" s="5" t="n">
        <v>0</v>
      </c>
      <c r="F21" s="5" t="n">
        <v>0</v>
      </c>
    </row>
    <row r="22">
      <c r="A22" s="4" t="inlineStr">
        <is>
          <t>Total</t>
        </is>
      </c>
      <c r="B22" s="5" t="n">
        <v>1047000</v>
      </c>
      <c r="D22" s="5" t="n">
        <v>1047000</v>
      </c>
      <c r="F22" s="5" t="n">
        <v>1095000</v>
      </c>
    </row>
    <row r="23">
      <c r="A23" s="3" t="inlineStr">
        <is>
          <t>Related Allowance</t>
        </is>
      </c>
    </row>
    <row r="24">
      <c r="A24" s="4" t="inlineStr">
        <is>
          <t>With no related allowance recorded</t>
        </is>
      </c>
      <c r="B24" s="5" t="n">
        <v>0</v>
      </c>
      <c r="D24" s="5" t="n">
        <v>0</v>
      </c>
      <c r="F24" s="5" t="n">
        <v>0</v>
      </c>
    </row>
    <row r="25">
      <c r="A25" s="4" t="inlineStr">
        <is>
          <t>With an allowance recorded</t>
        </is>
      </c>
      <c r="B25" s="5" t="n">
        <v>0</v>
      </c>
      <c r="D25" s="5" t="n">
        <v>0</v>
      </c>
      <c r="F25" s="5" t="n">
        <v>0</v>
      </c>
    </row>
    <row r="26">
      <c r="A26" s="4" t="inlineStr">
        <is>
          <t>Total</t>
        </is>
      </c>
      <c r="B26" s="5" t="n">
        <v>0</v>
      </c>
      <c r="D26" s="5" t="n">
        <v>0</v>
      </c>
      <c r="F26" s="5" t="n">
        <v>0</v>
      </c>
    </row>
    <row r="27">
      <c r="A27" s="3" t="inlineStr">
        <is>
          <t>Average Recorded Investment</t>
        </is>
      </c>
    </row>
    <row r="28">
      <c r="A28" s="4" t="inlineStr">
        <is>
          <t>With no related allowance recorded</t>
        </is>
      </c>
      <c r="B28" s="5" t="n">
        <v>1057000</v>
      </c>
      <c r="C28" s="5" t="n">
        <v>1068000</v>
      </c>
      <c r="D28" s="5" t="n">
        <v>1071000</v>
      </c>
      <c r="E28" s="5" t="n">
        <v>1074000</v>
      </c>
    </row>
    <row r="29">
      <c r="A29" s="4" t="inlineStr">
        <is>
          <t>With an allowance recorded</t>
        </is>
      </c>
      <c r="B29" s="5" t="n">
        <v>0</v>
      </c>
      <c r="C29" s="5" t="n">
        <v>0</v>
      </c>
    </row>
    <row r="30">
      <c r="A30" s="4" t="inlineStr">
        <is>
          <t>Total</t>
        </is>
      </c>
      <c r="B30" s="5" t="n">
        <v>1057000</v>
      </c>
      <c r="C30" s="5" t="n">
        <v>1068000</v>
      </c>
      <c r="D30" s="5" t="n">
        <v>1071000</v>
      </c>
      <c r="E30" s="5" t="n">
        <v>1074000</v>
      </c>
    </row>
    <row r="31">
      <c r="A31" s="3" t="inlineStr">
        <is>
          <t>Interest Income Recognized</t>
        </is>
      </c>
    </row>
    <row r="32">
      <c r="A32" s="4" t="inlineStr">
        <is>
          <t>With no related allowance recorded</t>
        </is>
      </c>
      <c r="B32" s="5" t="n">
        <v>13000</v>
      </c>
      <c r="C32" s="5" t="n">
        <v>2000</v>
      </c>
      <c r="D32" s="5" t="n">
        <v>15000</v>
      </c>
      <c r="E32" s="5" t="n">
        <v>8000</v>
      </c>
    </row>
    <row r="33">
      <c r="A33" s="4" t="inlineStr">
        <is>
          <t>With an allowance recorded</t>
        </is>
      </c>
      <c r="B33" s="5" t="n">
        <v>0</v>
      </c>
      <c r="C33" s="5" t="n">
        <v>0</v>
      </c>
    </row>
    <row r="34">
      <c r="A34" s="4" t="inlineStr">
        <is>
          <t>Total</t>
        </is>
      </c>
      <c r="B34" s="5" t="n">
        <v>13000</v>
      </c>
      <c r="C34" s="5" t="n">
        <v>2000</v>
      </c>
      <c r="D34" s="5" t="n">
        <v>15000</v>
      </c>
      <c r="E34" s="5" t="n">
        <v>8000</v>
      </c>
    </row>
    <row r="35">
      <c r="A35" s="4" t="inlineStr">
        <is>
          <t>Commercial Real Estate. [Member]</t>
        </is>
      </c>
    </row>
    <row r="36">
      <c r="A36" s="3" t="inlineStr">
        <is>
          <t>Recorded Investment</t>
        </is>
      </c>
    </row>
    <row r="37">
      <c r="A37" s="4" t="inlineStr">
        <is>
          <t>With no related allowance recorded</t>
        </is>
      </c>
      <c r="B37" s="5" t="n">
        <v>13378000</v>
      </c>
      <c r="D37" s="5" t="n">
        <v>13378000</v>
      </c>
      <c r="F37" s="5" t="n">
        <v>12438000</v>
      </c>
    </row>
    <row r="38">
      <c r="A38" s="4" t="inlineStr">
        <is>
          <t>With an allowance recorded</t>
        </is>
      </c>
      <c r="B38" s="5" t="n">
        <v>483000</v>
      </c>
      <c r="D38" s="5" t="n">
        <v>483000</v>
      </c>
      <c r="F38" s="5" t="n">
        <v>485000</v>
      </c>
    </row>
    <row r="39">
      <c r="A39" s="4" t="inlineStr">
        <is>
          <t>Total</t>
        </is>
      </c>
      <c r="B39" s="5" t="n">
        <v>13861000</v>
      </c>
      <c r="D39" s="5" t="n">
        <v>13861000</v>
      </c>
      <c r="F39" s="5" t="n">
        <v>12923000</v>
      </c>
    </row>
    <row r="40">
      <c r="A40" s="3" t="inlineStr">
        <is>
          <t>Unpaid Principal Balance</t>
        </is>
      </c>
    </row>
    <row r="41">
      <c r="A41" s="4" t="inlineStr">
        <is>
          <t>With no related allowance recorded</t>
        </is>
      </c>
      <c r="B41" s="5" t="n">
        <v>16311000</v>
      </c>
      <c r="D41" s="5" t="n">
        <v>16311000</v>
      </c>
      <c r="F41" s="5" t="n">
        <v>15400000</v>
      </c>
    </row>
    <row r="42">
      <c r="A42" s="4" t="inlineStr">
        <is>
          <t>With an allowance recorded</t>
        </is>
      </c>
      <c r="B42" s="5" t="n">
        <v>483000</v>
      </c>
      <c r="D42" s="5" t="n">
        <v>483000</v>
      </c>
      <c r="F42" s="5" t="n">
        <v>485000</v>
      </c>
    </row>
    <row r="43">
      <c r="A43" s="4" t="inlineStr">
        <is>
          <t>Total</t>
        </is>
      </c>
      <c r="B43" s="5" t="n">
        <v>16794000</v>
      </c>
      <c r="D43" s="5" t="n">
        <v>16794000</v>
      </c>
      <c r="F43" s="5" t="n">
        <v>15885000</v>
      </c>
    </row>
    <row r="44">
      <c r="A44" s="3" t="inlineStr">
        <is>
          <t>Related Allowance</t>
        </is>
      </c>
    </row>
    <row r="45">
      <c r="A45" s="4" t="inlineStr">
        <is>
          <t>With no related allowance recorded</t>
        </is>
      </c>
      <c r="B45" s="5" t="n">
        <v>0</v>
      </c>
      <c r="D45" s="5" t="n">
        <v>0</v>
      </c>
      <c r="F45" s="5" t="n">
        <v>0</v>
      </c>
    </row>
    <row r="46">
      <c r="A46" s="4" t="inlineStr">
        <is>
          <t>With an allowance recorded</t>
        </is>
      </c>
      <c r="B46" s="5" t="n">
        <v>1000</v>
      </c>
      <c r="D46" s="5" t="n">
        <v>1000</v>
      </c>
      <c r="F46" s="5" t="n">
        <v>8000</v>
      </c>
    </row>
    <row r="47">
      <c r="A47" s="4" t="inlineStr">
        <is>
          <t>Total</t>
        </is>
      </c>
      <c r="B47" s="5" t="n">
        <v>1000</v>
      </c>
      <c r="D47" s="5" t="n">
        <v>1000</v>
      </c>
      <c r="F47" s="5" t="n">
        <v>8000</v>
      </c>
    </row>
    <row r="48">
      <c r="A48" s="3" t="inlineStr">
        <is>
          <t>Average Recorded Investment</t>
        </is>
      </c>
    </row>
    <row r="49">
      <c r="A49" s="4" t="inlineStr">
        <is>
          <t>With no related allowance recorded</t>
        </is>
      </c>
      <c r="B49" s="5" t="n">
        <v>12750000</v>
      </c>
      <c r="C49" s="5" t="n">
        <v>11300000</v>
      </c>
      <c r="D49" s="5" t="n">
        <v>12564000</v>
      </c>
      <c r="E49" s="5" t="n">
        <v>11217000</v>
      </c>
    </row>
    <row r="50">
      <c r="A50" s="4" t="inlineStr">
        <is>
          <t>With an allowance recorded</t>
        </is>
      </c>
      <c r="B50" s="5" t="n">
        <v>483000</v>
      </c>
      <c r="C50" s="5" t="n">
        <v>217000</v>
      </c>
      <c r="D50" s="5" t="n">
        <v>484000</v>
      </c>
      <c r="E50" s="5" t="n">
        <v>166000</v>
      </c>
    </row>
    <row r="51">
      <c r="A51" s="4" t="inlineStr">
        <is>
          <t>Total</t>
        </is>
      </c>
      <c r="B51" s="5" t="n">
        <v>13233000</v>
      </c>
      <c r="C51" s="5" t="n">
        <v>11517000</v>
      </c>
      <c r="D51" s="5" t="n">
        <v>13048000</v>
      </c>
      <c r="E51" s="5" t="n">
        <v>11383000</v>
      </c>
    </row>
    <row r="52">
      <c r="A52" s="3" t="inlineStr">
        <is>
          <t>Interest Income Recognized</t>
        </is>
      </c>
    </row>
    <row r="53">
      <c r="A53" s="4" t="inlineStr">
        <is>
          <t>With no related allowance recorded</t>
        </is>
      </c>
      <c r="B53" s="5" t="n">
        <v>147000</v>
      </c>
      <c r="C53" s="5" t="n">
        <v>75000</v>
      </c>
      <c r="D53" s="5" t="n">
        <v>240000</v>
      </c>
      <c r="E53" s="5" t="n">
        <v>151000</v>
      </c>
    </row>
    <row r="54">
      <c r="A54" s="4" t="inlineStr">
        <is>
          <t>With an allowance recorded</t>
        </is>
      </c>
      <c r="B54" s="5" t="n">
        <v>0</v>
      </c>
      <c r="C54" s="5" t="n">
        <v>3000</v>
      </c>
      <c r="E54" s="5" t="n">
        <v>4000</v>
      </c>
    </row>
    <row r="55">
      <c r="A55" s="4" t="inlineStr">
        <is>
          <t>Total</t>
        </is>
      </c>
      <c r="B55" s="5" t="n">
        <v>147000</v>
      </c>
      <c r="C55" s="5" t="n">
        <v>78000</v>
      </c>
      <c r="D55" s="5" t="n">
        <v>240000</v>
      </c>
      <c r="E55" s="5" t="n">
        <v>155000</v>
      </c>
    </row>
    <row r="56">
      <c r="A56" s="4" t="inlineStr">
        <is>
          <t>Residential Real Estate. [Member]</t>
        </is>
      </c>
    </row>
    <row r="57">
      <c r="A57" s="3" t="inlineStr">
        <is>
          <t>Recorded Investment</t>
        </is>
      </c>
    </row>
    <row r="58">
      <c r="A58" s="4" t="inlineStr">
        <is>
          <t>With no related allowance recorded</t>
        </is>
      </c>
      <c r="B58" s="5" t="n">
        <v>1185000</v>
      </c>
      <c r="D58" s="5" t="n">
        <v>1185000</v>
      </c>
      <c r="F58" s="5" t="n">
        <v>1036000</v>
      </c>
    </row>
    <row r="59">
      <c r="A59" s="4" t="inlineStr">
        <is>
          <t>With an allowance recorded</t>
        </is>
      </c>
      <c r="B59" s="5" t="n">
        <v>0</v>
      </c>
      <c r="D59" s="5" t="n">
        <v>0</v>
      </c>
      <c r="F59" s="5" t="n">
        <v>0</v>
      </c>
    </row>
    <row r="60">
      <c r="A60" s="4" t="inlineStr">
        <is>
          <t>Total</t>
        </is>
      </c>
      <c r="B60" s="5" t="n">
        <v>1185000</v>
      </c>
      <c r="D60" s="5" t="n">
        <v>1185000</v>
      </c>
      <c r="F60" s="5" t="n">
        <v>1036000</v>
      </c>
    </row>
    <row r="61">
      <c r="A61" s="3" t="inlineStr">
        <is>
          <t>Unpaid Principal Balance</t>
        </is>
      </c>
    </row>
    <row r="62">
      <c r="A62" s="4" t="inlineStr">
        <is>
          <t>With no related allowance recorded</t>
        </is>
      </c>
      <c r="B62" s="5" t="n">
        <v>1252000</v>
      </c>
      <c r="D62" s="5" t="n">
        <v>1252000</v>
      </c>
      <c r="F62" s="5" t="n">
        <v>1120000</v>
      </c>
    </row>
    <row r="63">
      <c r="A63" s="4" t="inlineStr">
        <is>
          <t>With an allowance recorded</t>
        </is>
      </c>
      <c r="B63" s="5" t="n">
        <v>0</v>
      </c>
      <c r="D63" s="5" t="n">
        <v>0</v>
      </c>
      <c r="F63" s="5" t="n">
        <v>0</v>
      </c>
    </row>
    <row r="64">
      <c r="A64" s="4" t="inlineStr">
        <is>
          <t>Total</t>
        </is>
      </c>
      <c r="B64" s="5" t="n">
        <v>1252000</v>
      </c>
      <c r="D64" s="5" t="n">
        <v>1252000</v>
      </c>
      <c r="F64" s="5" t="n">
        <v>1120000</v>
      </c>
    </row>
    <row r="65">
      <c r="A65" s="3" t="inlineStr">
        <is>
          <t>Related Allowance</t>
        </is>
      </c>
    </row>
    <row r="66">
      <c r="A66" s="4" t="inlineStr">
        <is>
          <t>With no related allowance recorded</t>
        </is>
      </c>
      <c r="B66" s="5" t="n">
        <v>0</v>
      </c>
      <c r="D66" s="5" t="n">
        <v>0</v>
      </c>
      <c r="F66" s="5" t="n">
        <v>0</v>
      </c>
    </row>
    <row r="67">
      <c r="A67" s="4" t="inlineStr">
        <is>
          <t>With an allowance recorded</t>
        </is>
      </c>
      <c r="B67" s="5" t="n">
        <v>0</v>
      </c>
      <c r="D67" s="5" t="n">
        <v>0</v>
      </c>
      <c r="F67" s="5" t="n">
        <v>0</v>
      </c>
    </row>
    <row r="68">
      <c r="A68" s="4" t="inlineStr">
        <is>
          <t>Total</t>
        </is>
      </c>
      <c r="F68" s="6" t="n">
        <v>0</v>
      </c>
    </row>
    <row r="69">
      <c r="A69" s="3" t="inlineStr">
        <is>
          <t>Average Recorded Investment</t>
        </is>
      </c>
    </row>
    <row r="70">
      <c r="A70" s="4" t="inlineStr">
        <is>
          <t>With no related allowance recorded</t>
        </is>
      </c>
      <c r="B70" s="5" t="n">
        <v>1233000</v>
      </c>
      <c r="C70" s="5" t="n">
        <v>1088000</v>
      </c>
      <c r="D70" s="5" t="n">
        <v>1142000</v>
      </c>
      <c r="E70" s="5" t="n">
        <v>984000</v>
      </c>
    </row>
    <row r="71">
      <c r="A71" s="4" t="inlineStr">
        <is>
          <t>With an allowance recorded</t>
        </is>
      </c>
      <c r="B71" s="5" t="n">
        <v>0</v>
      </c>
      <c r="C71" s="5" t="n">
        <v>20000</v>
      </c>
      <c r="E71" s="5" t="n">
        <v>21000</v>
      </c>
    </row>
    <row r="72">
      <c r="A72" s="4" t="inlineStr">
        <is>
          <t>Total</t>
        </is>
      </c>
      <c r="B72" s="5" t="n">
        <v>1233000</v>
      </c>
      <c r="C72" s="5" t="n">
        <v>1108000</v>
      </c>
      <c r="D72" s="5" t="n">
        <v>1142000</v>
      </c>
      <c r="E72" s="5" t="n">
        <v>1005000</v>
      </c>
    </row>
    <row r="73">
      <c r="A73" s="3" t="inlineStr">
        <is>
          <t>Interest Income Recognized</t>
        </is>
      </c>
    </row>
    <row r="74">
      <c r="A74" s="4" t="inlineStr">
        <is>
          <t>With no related allowance recorded</t>
        </is>
      </c>
      <c r="B74" s="5" t="n">
        <v>0</v>
      </c>
      <c r="C74" s="5" t="n">
        <v>0</v>
      </c>
      <c r="D74" s="5" t="n">
        <v>1000</v>
      </c>
    </row>
    <row r="75">
      <c r="A75" s="4" t="inlineStr">
        <is>
          <t>With an allowance recorded</t>
        </is>
      </c>
      <c r="B75" s="5" t="n">
        <v>0</v>
      </c>
      <c r="C75" s="5" t="n">
        <v>1000</v>
      </c>
      <c r="E75" s="5" t="n">
        <v>2000</v>
      </c>
    </row>
    <row r="76">
      <c r="A76" s="4" t="inlineStr">
        <is>
          <t>Total</t>
        </is>
      </c>
      <c r="B76" s="6" t="n">
        <v>0</v>
      </c>
      <c r="C76" s="6" t="n">
        <v>1000</v>
      </c>
      <c r="D76" s="6" t="n">
        <v>1000</v>
      </c>
      <c r="E76" s="6" t="n">
        <v>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assets (Details) - USD ($) $ in Thousands</t>
        </is>
      </c>
      <c r="B1" s="2" t="inlineStr">
        <is>
          <t>Jun. 30, 2021</t>
        </is>
      </c>
      <c r="C1" s="2" t="inlineStr">
        <is>
          <t>Dec. 31, 2020</t>
        </is>
      </c>
    </row>
    <row r="2">
      <c r="A2" s="4" t="inlineStr">
        <is>
          <t>Total non-accrual loans</t>
        </is>
      </c>
      <c r="B2" s="6" t="n">
        <v>8057</v>
      </c>
      <c r="C2" s="6" t="n">
        <v>7078</v>
      </c>
    </row>
    <row r="3">
      <c r="A3" s="4" t="inlineStr">
        <is>
          <t>Foreclosed assets held for resale</t>
        </is>
      </c>
      <c r="C3" s="5" t="n">
        <v>28</v>
      </c>
    </row>
    <row r="4">
      <c r="A4" s="4" t="inlineStr">
        <is>
          <t>Loans past-due 90 days or more and still accruing interest</t>
        </is>
      </c>
      <c r="B4" s="5" t="n">
        <v>0</v>
      </c>
      <c r="C4" s="5" t="n">
        <v>13</v>
      </c>
    </row>
    <row r="5">
      <c r="A5" s="4" t="inlineStr">
        <is>
          <t>Total non-performing assets</t>
        </is>
      </c>
      <c r="B5" s="5" t="n">
        <v>8057</v>
      </c>
      <c r="C5" s="5" t="n">
        <v>7119</v>
      </c>
    </row>
    <row r="6">
      <c r="A6" s="4" t="inlineStr">
        <is>
          <t>Commercial and Industrial [Member]</t>
        </is>
      </c>
    </row>
    <row r="7">
      <c r="A7" s="4" t="inlineStr">
        <is>
          <t>Total non-accrual loans</t>
        </is>
      </c>
      <c r="B7" s="5" t="n">
        <v>736</v>
      </c>
      <c r="C7" s="5" t="n">
        <v>745</v>
      </c>
    </row>
    <row r="8">
      <c r="A8" s="4" t="inlineStr">
        <is>
          <t>Loans past-due 90 days or more and still accruing interest</t>
        </is>
      </c>
      <c r="B8" s="5" t="n">
        <v>0</v>
      </c>
    </row>
    <row r="9">
      <c r="A9" s="4" t="inlineStr">
        <is>
          <t>Commercial Real Estate. [Member]</t>
        </is>
      </c>
    </row>
    <row r="10">
      <c r="A10" s="4" t="inlineStr">
        <is>
          <t>Total non-accrual loans</t>
        </is>
      </c>
      <c r="B10" s="5" t="n">
        <v>6152</v>
      </c>
      <c r="C10" s="5" t="n">
        <v>5315</v>
      </c>
    </row>
    <row r="11">
      <c r="A11" s="4" t="inlineStr">
        <is>
          <t>Loans past-due 90 days or more and still accruing interest</t>
        </is>
      </c>
      <c r="B11" s="5" t="n">
        <v>0</v>
      </c>
    </row>
    <row r="12">
      <c r="A12" s="4" t="inlineStr">
        <is>
          <t>Residential Real Estate. [Member]</t>
        </is>
      </c>
    </row>
    <row r="13">
      <c r="A13" s="4" t="inlineStr">
        <is>
          <t>Total non-accrual loans</t>
        </is>
      </c>
      <c r="B13" s="5" t="n">
        <v>1169</v>
      </c>
      <c r="C13" s="5" t="n">
        <v>1018</v>
      </c>
    </row>
    <row r="14">
      <c r="A14" s="4" t="inlineStr">
        <is>
          <t>Loans past-due 90 days or more and still accruing interest</t>
        </is>
      </c>
      <c r="B14" s="6" t="n">
        <v>0</v>
      </c>
      <c r="C14"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Past due (Details) - USD ($) $ in Thousands</t>
        </is>
      </c>
      <c r="B1" s="2" t="inlineStr">
        <is>
          <t>Jun. 30, 2021</t>
        </is>
      </c>
      <c r="C1" s="2" t="inlineStr">
        <is>
          <t>Dec. 31, 2020</t>
        </is>
      </c>
      <c r="D1" s="2" t="inlineStr">
        <is>
          <t>Jun. 30, 2020</t>
        </is>
      </c>
    </row>
    <row r="2">
      <c r="A2" s="4" t="inlineStr">
        <is>
          <t>Total Past Due</t>
        </is>
      </c>
      <c r="B2" s="6" t="n">
        <v>8737</v>
      </c>
      <c r="C2" s="6" t="n">
        <v>9902</v>
      </c>
    </row>
    <row r="3">
      <c r="A3" s="4" t="inlineStr">
        <is>
          <t>Current - 29 Days Past Due</t>
        </is>
      </c>
      <c r="B3" s="5" t="n">
        <v>733168</v>
      </c>
      <c r="C3" s="5" t="n">
        <v>710708</v>
      </c>
    </row>
    <row r="4">
      <c r="A4" s="4" t="inlineStr">
        <is>
          <t>Total Loans</t>
        </is>
      </c>
      <c r="B4" s="5" t="n">
        <v>741905</v>
      </c>
      <c r="C4" s="5" t="n">
        <v>720610</v>
      </c>
      <c r="D4" s="6" t="n">
        <v>676914</v>
      </c>
    </row>
    <row r="5">
      <c r="A5" s="4" t="inlineStr">
        <is>
          <t>90 Days or Greater Past Due and Still Accruing Interest</t>
        </is>
      </c>
      <c r="B5" s="5" t="n">
        <v>0</v>
      </c>
      <c r="C5" s="5" t="n">
        <v>13</v>
      </c>
    </row>
    <row r="6">
      <c r="A6" s="4" t="inlineStr">
        <is>
          <t>Financing Receivables, 30 to 59 Days Past Due [Member]</t>
        </is>
      </c>
    </row>
    <row r="7">
      <c r="A7" s="4" t="inlineStr">
        <is>
          <t>Total Past Due</t>
        </is>
      </c>
      <c r="B7" s="5" t="n">
        <v>1347</v>
      </c>
      <c r="C7" s="5" t="n">
        <v>2526</v>
      </c>
    </row>
    <row r="8">
      <c r="A8" s="4" t="inlineStr">
        <is>
          <t>Financing Receivables, 60 to 89 Days Past Due [Member]</t>
        </is>
      </c>
    </row>
    <row r="9">
      <c r="A9" s="4" t="inlineStr">
        <is>
          <t>Total Past Due</t>
        </is>
      </c>
      <c r="B9" s="5" t="n">
        <v>96</v>
      </c>
      <c r="C9" s="5" t="n">
        <v>1048</v>
      </c>
    </row>
    <row r="10">
      <c r="A10" s="4" t="inlineStr">
        <is>
          <t>Financing Receivables, Equal to Greater than 90 Days Past Due [Member]</t>
        </is>
      </c>
    </row>
    <row r="11">
      <c r="A11" s="4" t="inlineStr">
        <is>
          <t>Total Past Due</t>
        </is>
      </c>
      <c r="B11" s="5" t="n">
        <v>7294</v>
      </c>
      <c r="C11" s="5" t="n">
        <v>6328</v>
      </c>
    </row>
    <row r="12">
      <c r="A12" s="4" t="inlineStr">
        <is>
          <t>Commercial and Industrial [Member]</t>
        </is>
      </c>
    </row>
    <row r="13">
      <c r="A13" s="4" t="inlineStr">
        <is>
          <t>Total Past Due</t>
        </is>
      </c>
      <c r="B13" s="5" t="n">
        <v>704</v>
      </c>
      <c r="C13" s="5" t="n">
        <v>745</v>
      </c>
    </row>
    <row r="14">
      <c r="A14" s="4" t="inlineStr">
        <is>
          <t>Current - 29 Days Past Due</t>
        </is>
      </c>
      <c r="B14" s="5" t="n">
        <v>103190</v>
      </c>
      <c r="C14" s="5" t="n">
        <v>91130</v>
      </c>
    </row>
    <row r="15">
      <c r="A15" s="4" t="inlineStr">
        <is>
          <t>Total Loans</t>
        </is>
      </c>
      <c r="B15" s="5" t="n">
        <v>103894</v>
      </c>
      <c r="C15" s="5" t="n">
        <v>91875</v>
      </c>
      <c r="D15" s="5" t="n">
        <v>100293</v>
      </c>
    </row>
    <row r="16">
      <c r="A16" s="4" t="inlineStr">
        <is>
          <t>90 Days or Greater Past Due and Still Accruing Interest</t>
        </is>
      </c>
      <c r="B16" s="5" t="n">
        <v>0</v>
      </c>
    </row>
    <row r="17">
      <c r="A17" s="4" t="inlineStr">
        <is>
          <t>Commercial and Industrial [Member] | Financing Receivables, 30 to 59 Days Past Due [Member]</t>
        </is>
      </c>
    </row>
    <row r="18">
      <c r="A18" s="4" t="inlineStr">
        <is>
          <t>Total Past Due</t>
        </is>
      </c>
      <c r="B18" s="5" t="n">
        <v>0</v>
      </c>
    </row>
    <row r="19">
      <c r="A19" s="4" t="inlineStr">
        <is>
          <t>Commercial and Industrial [Member] | Financing Receivables, 60 to 89 Days Past Due [Member]</t>
        </is>
      </c>
    </row>
    <row r="20">
      <c r="A20" s="4" t="inlineStr">
        <is>
          <t>Total Past Due</t>
        </is>
      </c>
      <c r="C20" s="5" t="n">
        <v>0</v>
      </c>
    </row>
    <row r="21">
      <c r="A21" s="4" t="inlineStr">
        <is>
          <t>Commercial and Industrial [Member] | Financing Receivables, Equal to Greater than 90 Days Past Due [Member]</t>
        </is>
      </c>
    </row>
    <row r="22">
      <c r="A22" s="4" t="inlineStr">
        <is>
          <t>Total Past Due</t>
        </is>
      </c>
      <c r="B22" s="5" t="n">
        <v>704</v>
      </c>
      <c r="C22" s="5" t="n">
        <v>745</v>
      </c>
    </row>
    <row r="23">
      <c r="A23" s="4" t="inlineStr">
        <is>
          <t>Commercial Real Estate. [Member]</t>
        </is>
      </c>
    </row>
    <row r="24">
      <c r="A24" s="4" t="inlineStr">
        <is>
          <t>Total Past Due</t>
        </is>
      </c>
      <c r="B24" s="5" t="n">
        <v>6374</v>
      </c>
      <c r="C24" s="5" t="n">
        <v>7399</v>
      </c>
    </row>
    <row r="25">
      <c r="A25" s="4" t="inlineStr">
        <is>
          <t>Current - 29 Days Past Due</t>
        </is>
      </c>
      <c r="B25" s="5" t="n">
        <v>480451</v>
      </c>
      <c r="C25" s="5" t="n">
        <v>459329</v>
      </c>
    </row>
    <row r="26">
      <c r="A26" s="4" t="inlineStr">
        <is>
          <t>Total Loans</t>
        </is>
      </c>
      <c r="B26" s="5" t="n">
        <v>486825</v>
      </c>
      <c r="C26" s="5" t="n">
        <v>466728</v>
      </c>
      <c r="D26" s="5" t="n">
        <v>416480</v>
      </c>
    </row>
    <row r="27">
      <c r="A27" s="4" t="inlineStr">
        <is>
          <t>90 Days or Greater Past Due and Still Accruing Interest</t>
        </is>
      </c>
      <c r="B27" s="5" t="n">
        <v>0</v>
      </c>
    </row>
    <row r="28">
      <c r="A28" s="4" t="inlineStr">
        <is>
          <t>Commercial Real Estate. [Member] | Financing Receivables, 30 to 59 Days Past Due [Member]</t>
        </is>
      </c>
    </row>
    <row r="29">
      <c r="A29" s="4" t="inlineStr">
        <is>
          <t>Total Past Due</t>
        </is>
      </c>
      <c r="B29" s="5" t="n">
        <v>836</v>
      </c>
      <c r="C29" s="5" t="n">
        <v>1879</v>
      </c>
    </row>
    <row r="30">
      <c r="A30" s="4" t="inlineStr">
        <is>
          <t>Commercial Real Estate. [Member] | Financing Receivables, 60 to 89 Days Past Due [Member]</t>
        </is>
      </c>
    </row>
    <row r="31">
      <c r="A31" s="4" t="inlineStr">
        <is>
          <t>Total Past Due</t>
        </is>
      </c>
      <c r="B31" s="5" t="n">
        <v>50</v>
      </c>
      <c r="C31" s="5" t="n">
        <v>968</v>
      </c>
    </row>
    <row r="32">
      <c r="A32" s="4" t="inlineStr">
        <is>
          <t>Commercial Real Estate. [Member] | Financing Receivables, Equal to Greater than 90 Days Past Due [Member]</t>
        </is>
      </c>
    </row>
    <row r="33">
      <c r="A33" s="4" t="inlineStr">
        <is>
          <t>Total Past Due</t>
        </is>
      </c>
      <c r="B33" s="5" t="n">
        <v>5488</v>
      </c>
      <c r="C33" s="5" t="n">
        <v>4552</v>
      </c>
    </row>
    <row r="34">
      <c r="A34" s="4" t="inlineStr">
        <is>
          <t>Residential Real Estate. [Member]</t>
        </is>
      </c>
    </row>
    <row r="35">
      <c r="A35" s="4" t="inlineStr">
        <is>
          <t>Total Past Due</t>
        </is>
      </c>
      <c r="B35" s="5" t="n">
        <v>1659</v>
      </c>
      <c r="C35" s="5" t="n">
        <v>1733</v>
      </c>
    </row>
    <row r="36">
      <c r="A36" s="4" t="inlineStr">
        <is>
          <t>Current - 29 Days Past Due</t>
        </is>
      </c>
      <c r="B36" s="5" t="n">
        <v>144306</v>
      </c>
      <c r="C36" s="5" t="n">
        <v>155250</v>
      </c>
    </row>
    <row r="37">
      <c r="A37" s="4" t="inlineStr">
        <is>
          <t>Total Loans</t>
        </is>
      </c>
      <c r="B37" s="5" t="n">
        <v>145965</v>
      </c>
      <c r="C37" s="5" t="n">
        <v>156983</v>
      </c>
      <c r="D37" s="5" t="n">
        <v>154794</v>
      </c>
    </row>
    <row r="38">
      <c r="A38" s="4" t="inlineStr">
        <is>
          <t>90 Days or Greater Past Due and Still Accruing Interest</t>
        </is>
      </c>
      <c r="B38" s="5" t="n">
        <v>0</v>
      </c>
      <c r="C38" s="5" t="n">
        <v>13</v>
      </c>
    </row>
    <row r="39">
      <c r="A39" s="4" t="inlineStr">
        <is>
          <t>Residential Real Estate. [Member] | Financing Receivables, 30 to 59 Days Past Due [Member]</t>
        </is>
      </c>
    </row>
    <row r="40">
      <c r="A40" s="4" t="inlineStr">
        <is>
          <t>Total Past Due</t>
        </is>
      </c>
      <c r="B40" s="5" t="n">
        <v>511</v>
      </c>
      <c r="C40" s="5" t="n">
        <v>628</v>
      </c>
    </row>
    <row r="41">
      <c r="A41" s="4" t="inlineStr">
        <is>
          <t>Residential Real Estate. [Member] | Financing Receivables, 60 to 89 Days Past Due [Member]</t>
        </is>
      </c>
    </row>
    <row r="42">
      <c r="A42" s="4" t="inlineStr">
        <is>
          <t>Total Past Due</t>
        </is>
      </c>
      <c r="B42" s="5" t="n">
        <v>46</v>
      </c>
      <c r="C42" s="5" t="n">
        <v>74</v>
      </c>
    </row>
    <row r="43">
      <c r="A43" s="4" t="inlineStr">
        <is>
          <t>Residential Real Estate. [Member] | Financing Receivables, Equal to Greater than 90 Days Past Due [Member]</t>
        </is>
      </c>
    </row>
    <row r="44">
      <c r="A44" s="4" t="inlineStr">
        <is>
          <t>Total Past Due</t>
        </is>
      </c>
      <c r="B44" s="5" t="n">
        <v>1102</v>
      </c>
      <c r="C44" s="5" t="n">
        <v>1031</v>
      </c>
    </row>
    <row r="45">
      <c r="A45" s="4" t="inlineStr">
        <is>
          <t>Consumer [Member]</t>
        </is>
      </c>
    </row>
    <row r="46">
      <c r="A46" s="4" t="inlineStr">
        <is>
          <t>Total Past Due</t>
        </is>
      </c>
      <c r="C46" s="5" t="n">
        <v>25</v>
      </c>
    </row>
    <row r="47">
      <c r="A47" s="4" t="inlineStr">
        <is>
          <t>Current - 29 Days Past Due</t>
        </is>
      </c>
      <c r="B47" s="5" t="n">
        <v>5221</v>
      </c>
      <c r="C47" s="5" t="n">
        <v>4999</v>
      </c>
    </row>
    <row r="48">
      <c r="A48" s="4" t="inlineStr">
        <is>
          <t>Total Loans</t>
        </is>
      </c>
      <c r="B48" s="5" t="n">
        <v>5221</v>
      </c>
      <c r="C48" s="5" t="n">
        <v>5024</v>
      </c>
      <c r="D48" s="6" t="n">
        <v>5347</v>
      </c>
    </row>
    <row r="49">
      <c r="A49" s="4" t="inlineStr">
        <is>
          <t>90 Days or Greater Past Due and Still Accruing Interest</t>
        </is>
      </c>
      <c r="B49" s="5" t="n">
        <v>0</v>
      </c>
    </row>
    <row r="50">
      <c r="A50" s="4" t="inlineStr">
        <is>
          <t>Consumer [Member] | Financing Receivables, 30 to 59 Days Past Due [Member]</t>
        </is>
      </c>
    </row>
    <row r="51">
      <c r="A51" s="4" t="inlineStr">
        <is>
          <t>Total Past Due</t>
        </is>
      </c>
      <c r="B51" s="5" t="n">
        <v>0</v>
      </c>
      <c r="C51" s="5" t="n">
        <v>19</v>
      </c>
    </row>
    <row r="52">
      <c r="A52" s="4" t="inlineStr">
        <is>
          <t>Consumer [Member] | Financing Receivables, 60 to 89 Days Past Due [Member]</t>
        </is>
      </c>
    </row>
    <row r="53">
      <c r="A53" s="4" t="inlineStr">
        <is>
          <t>Total Past Due</t>
        </is>
      </c>
      <c r="C53" s="5" t="n">
        <v>6</v>
      </c>
    </row>
    <row r="54">
      <c r="A54" s="4" t="inlineStr">
        <is>
          <t>Consumer [Member] | Financing Receivables, Equal to Greater than 90 Days Past Due [Member]</t>
        </is>
      </c>
    </row>
    <row r="55">
      <c r="A55" s="4" t="inlineStr">
        <is>
          <t>Total Past Due</t>
        </is>
      </c>
      <c r="B55" s="6" t="n">
        <v>0</v>
      </c>
      <c r="C5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8" customWidth="1" min="6" max="6"/>
    <col width="25" customWidth="1" min="7" max="7"/>
    <col width="25" customWidth="1" min="8" max="8"/>
    <col width="25" customWidth="1" min="9" max="9"/>
  </cols>
  <sheetData>
    <row r="1">
      <c r="A1" s="1" t="inlineStr">
        <is>
          <t>LOANS AND ALLOWANCE FOR LOAN LOSSES - Additional Information (Details)</t>
        </is>
      </c>
      <c r="B1" s="2" t="inlineStr">
        <is>
          <t>3 Months Ended</t>
        </is>
      </c>
      <c r="G1" s="2" t="inlineStr">
        <is>
          <t>6 Months Ended</t>
        </is>
      </c>
      <c r="I1" s="2" t="inlineStr">
        <is>
          <t>12 Months Ended</t>
        </is>
      </c>
    </row>
    <row r="2">
      <c r="B2" s="2" t="inlineStr">
        <is>
          <t>Jun. 30, 2021USD ($)loan</t>
        </is>
      </c>
      <c r="C2" s="2" t="inlineStr">
        <is>
          <t>Mar. 31, 2021USD ($)loan</t>
        </is>
      </c>
      <c r="D2" s="2" t="inlineStr">
        <is>
          <t>Dec. 31, 2020USD ($)loan</t>
        </is>
      </c>
      <c r="E2" s="2" t="inlineStr">
        <is>
          <t>Jun. 30, 2020USD ($)loan</t>
        </is>
      </c>
      <c r="F2" s="2" t="inlineStr">
        <is>
          <t>Mar. 31, 2020loan</t>
        </is>
      </c>
      <c r="G2" s="2" t="inlineStr">
        <is>
          <t>Jun. 30, 2021USD ($)loan</t>
        </is>
      </c>
      <c r="H2" s="2" t="inlineStr">
        <is>
          <t>Jun. 30, 2020USD ($)loan</t>
        </is>
      </c>
      <c r="I2" s="2" t="inlineStr">
        <is>
          <t>Dec. 31, 2020USD ($)loan</t>
        </is>
      </c>
    </row>
    <row r="3">
      <c r="A3" s="4" t="inlineStr">
        <is>
          <t>Loans Receivable Held-for-sale, Amount</t>
        </is>
      </c>
      <c r="B3" s="6" t="n">
        <v>16373000</v>
      </c>
      <c r="D3" s="6" t="n">
        <v>17300000</v>
      </c>
      <c r="G3" s="6" t="n">
        <v>16373000</v>
      </c>
      <c r="I3" s="6" t="n">
        <v>17300000</v>
      </c>
    </row>
    <row r="4">
      <c r="A4" s="4" t="inlineStr">
        <is>
          <t>Interest rate</t>
        </is>
      </c>
      <c r="G4" s="4" t="inlineStr">
        <is>
          <t>1.00%</t>
        </is>
      </c>
    </row>
    <row r="5">
      <c r="A5" s="4" t="inlineStr">
        <is>
          <t>Maximum loan to value ratio with PMI</t>
        </is>
      </c>
      <c r="B5" s="4" t="inlineStr">
        <is>
          <t>95.00%</t>
        </is>
      </c>
      <c r="G5" s="4" t="inlineStr">
        <is>
          <t>95.00%</t>
        </is>
      </c>
    </row>
    <row r="6">
      <c r="A6" s="4" t="inlineStr">
        <is>
          <t>Loan Payments, Delinquency Period, Beyond Which Loans are Considered Past Due</t>
        </is>
      </c>
      <c r="G6" s="4" t="inlineStr">
        <is>
          <t>10 days</t>
        </is>
      </c>
    </row>
    <row r="7">
      <c r="A7" s="4" t="inlineStr">
        <is>
          <t>Loan Payments, Delinquency Period, at which time Delinquency Notice is Automatically Generated</t>
        </is>
      </c>
      <c r="G7" s="4" t="inlineStr">
        <is>
          <t>10 or 15 days</t>
        </is>
      </c>
    </row>
    <row r="8">
      <c r="A8" s="4" t="inlineStr">
        <is>
          <t>Loan Payments, Delinquency Period, Beyond Which Loans are Considered Non-Accrual</t>
        </is>
      </c>
      <c r="G8" s="4" t="inlineStr">
        <is>
          <t>90 days</t>
        </is>
      </c>
    </row>
    <row r="9">
      <c r="A9" s="4" t="inlineStr">
        <is>
          <t>Increase (decrease) in qualitative factors by basis points</t>
        </is>
      </c>
      <c r="B9" s="4" t="inlineStr">
        <is>
          <t>0.01%</t>
        </is>
      </c>
      <c r="D9" s="4" t="inlineStr">
        <is>
          <t>0.02%</t>
        </is>
      </c>
      <c r="F9" s="4" t="inlineStr">
        <is>
          <t>0.02%</t>
        </is>
      </c>
    </row>
    <row r="10">
      <c r="A10" s="4" t="inlineStr">
        <is>
          <t>Foreclosed Assets Held For Resale</t>
        </is>
      </c>
      <c r="B10" s="6" t="n">
        <v>0</v>
      </c>
      <c r="G10" s="6" t="n">
        <v>0</v>
      </c>
    </row>
    <row r="11">
      <c r="A11" s="4" t="inlineStr">
        <is>
          <t>Foreclosed Assets Held for Resale Represented by Land</t>
        </is>
      </c>
      <c r="D11" s="6" t="n">
        <v>28000</v>
      </c>
      <c r="I11" s="5" t="n">
        <v>28000</v>
      </c>
    </row>
    <row r="12">
      <c r="A12" s="4" t="inlineStr">
        <is>
          <t>Consumer Mortgage Loans Secured by Residential Real Estate in Process of Foreclosure</t>
        </is>
      </c>
      <c r="B12" s="5" t="n">
        <v>41000</v>
      </c>
      <c r="D12" s="5" t="n">
        <v>41000</v>
      </c>
      <c r="G12" s="5" t="n">
        <v>41000</v>
      </c>
      <c r="I12" s="5" t="n">
        <v>41000</v>
      </c>
    </row>
    <row r="13">
      <c r="A13" s="4" t="inlineStr">
        <is>
          <t>Financing Receivable, Modifications, Recorded Investment</t>
        </is>
      </c>
      <c r="B13" s="6" t="n">
        <v>9515000</v>
      </c>
      <c r="D13" s="5" t="n">
        <v>9563000</v>
      </c>
      <c r="G13" s="5" t="n">
        <v>9515000</v>
      </c>
      <c r="I13" s="5" t="n">
        <v>9563000</v>
      </c>
    </row>
    <row r="14">
      <c r="A14" s="4" t="inlineStr">
        <is>
          <t>Financing Receivable, Modifications, Unfunded Commitments</t>
        </is>
      </c>
      <c r="G14" s="5" t="n">
        <v>0</v>
      </c>
      <c r="I14" s="5" t="n">
        <v>0</v>
      </c>
    </row>
    <row r="15">
      <c r="A15" s="4" t="inlineStr">
        <is>
          <t>Modified value of TDR</t>
        </is>
      </c>
      <c r="E15" s="6" t="n">
        <v>159000</v>
      </c>
      <c r="G15" s="6" t="n">
        <v>301000</v>
      </c>
      <c r="H15" s="6" t="n">
        <v>159000</v>
      </c>
    </row>
    <row r="16">
      <c r="A16" s="4" t="inlineStr">
        <is>
          <t>Number of contracts | loan</t>
        </is>
      </c>
      <c r="B16" s="5" t="n">
        <v>0</v>
      </c>
      <c r="E16" s="5" t="n">
        <v>3</v>
      </c>
      <c r="F16" s="5" t="n">
        <v>0</v>
      </c>
      <c r="G16" s="5" t="n">
        <v>3</v>
      </c>
      <c r="H16" s="5" t="n">
        <v>3</v>
      </c>
    </row>
    <row r="17">
      <c r="A17" s="4" t="inlineStr">
        <is>
          <t>Impaired Financing Receivable Related Allowance Attributable to TDR</t>
        </is>
      </c>
      <c r="G17" s="6" t="n">
        <v>0</v>
      </c>
      <c r="I17" s="5" t="n">
        <v>0</v>
      </c>
    </row>
    <row r="18">
      <c r="A18" s="4" t="inlineStr">
        <is>
          <t>Impaired Financing Receivable, Interest Income, Accrual Method</t>
        </is>
      </c>
      <c r="B18" s="6" t="n">
        <v>160000</v>
      </c>
      <c r="E18" s="6" t="n">
        <v>81000</v>
      </c>
      <c r="G18" s="5" t="n">
        <v>256000</v>
      </c>
      <c r="H18" s="6" t="n">
        <v>165000</v>
      </c>
    </row>
    <row r="19">
      <c r="A19" s="4" t="inlineStr">
        <is>
          <t>Impaired Financing Receivable Interest Income Non-accrual Method</t>
        </is>
      </c>
      <c r="B19" s="5" t="n">
        <v>3000</v>
      </c>
      <c r="E19" s="5" t="n">
        <v>0</v>
      </c>
      <c r="G19" s="5" t="n">
        <v>3000</v>
      </c>
      <c r="H19" s="5" t="n">
        <v>5000</v>
      </c>
    </row>
    <row r="20">
      <c r="A20" s="4" t="inlineStr">
        <is>
          <t>Financing Receivable, Modifications, Post-Modification Recorded Investment</t>
        </is>
      </c>
      <c r="E20" s="6" t="n">
        <v>159000</v>
      </c>
      <c r="G20" s="5" t="n">
        <v>301000</v>
      </c>
      <c r="H20" s="6" t="n">
        <v>159000</v>
      </c>
    </row>
    <row r="21">
      <c r="A21" s="4" t="inlineStr">
        <is>
          <t>Government Guaranteed Loans</t>
        </is>
      </c>
    </row>
    <row r="22">
      <c r="A22" s="4" t="inlineStr">
        <is>
          <t>Loans</t>
        </is>
      </c>
      <c r="B22" s="6" t="n">
        <v>4949000</v>
      </c>
      <c r="D22" s="5" t="n">
        <v>5128000</v>
      </c>
      <c r="G22" s="6" t="n">
        <v>4949000</v>
      </c>
      <c r="I22" s="5" t="n">
        <v>5128000</v>
      </c>
    </row>
    <row r="23">
      <c r="A23" s="4" t="inlineStr">
        <is>
          <t>Minimum [Member]</t>
        </is>
      </c>
    </row>
    <row r="24">
      <c r="A24" s="4" t="inlineStr">
        <is>
          <t>Term of loan</t>
        </is>
      </c>
      <c r="G24" s="4" t="inlineStr">
        <is>
          <t>2 years</t>
        </is>
      </c>
    </row>
    <row r="25">
      <c r="A25" s="4" t="inlineStr">
        <is>
          <t>Maximum</t>
        </is>
      </c>
    </row>
    <row r="26">
      <c r="A26" s="4" t="inlineStr">
        <is>
          <t>Term of loan</t>
        </is>
      </c>
      <c r="G26" s="4" t="inlineStr">
        <is>
          <t>5 years</t>
        </is>
      </c>
    </row>
    <row r="27">
      <c r="A27" s="4" t="inlineStr">
        <is>
          <t>Commercial Real Estate [Member]</t>
        </is>
      </c>
    </row>
    <row r="28">
      <c r="A28" s="4" t="inlineStr">
        <is>
          <t>Increase (decrease) in qualitative factors by basis points</t>
        </is>
      </c>
      <c r="B28" s="4" t="inlineStr">
        <is>
          <t>0.01%</t>
        </is>
      </c>
    </row>
    <row r="29">
      <c r="A29" s="4" t="inlineStr">
        <is>
          <t>Commercial Real Estate [Member] | Maximum</t>
        </is>
      </c>
    </row>
    <row r="30">
      <c r="A30" s="4" t="inlineStr">
        <is>
          <t>Term of loan offering</t>
        </is>
      </c>
      <c r="G30" s="4" t="inlineStr">
        <is>
          <t>20 years</t>
        </is>
      </c>
    </row>
    <row r="31">
      <c r="A31" s="4" t="inlineStr">
        <is>
          <t>Maximum loan to value ratio</t>
        </is>
      </c>
      <c r="G31" s="4" t="inlineStr">
        <is>
          <t>80.00%</t>
        </is>
      </c>
    </row>
    <row r="32">
      <c r="A32" s="4" t="inlineStr">
        <is>
          <t>Residential Real Estate. [Member]</t>
        </is>
      </c>
    </row>
    <row r="33">
      <c r="A33" s="4" t="inlineStr">
        <is>
          <t>Increase (decrease) in qualitative factors by basis points</t>
        </is>
      </c>
      <c r="B33" s="4" t="inlineStr">
        <is>
          <t>0.01%</t>
        </is>
      </c>
    </row>
    <row r="34">
      <c r="A34" s="4" t="inlineStr">
        <is>
          <t>Irrevocable Letter of credit [Member] | Loan to a Developer of a Residential Sub-Division [Member]</t>
        </is>
      </c>
    </row>
    <row r="35">
      <c r="A35" s="4" t="inlineStr">
        <is>
          <t>Loans and Leases Receivable, Impaired, Commitment to Lend</t>
        </is>
      </c>
      <c r="B35" s="6" t="n">
        <v>1249000</v>
      </c>
      <c r="D35" s="5" t="n">
        <v>1249000</v>
      </c>
      <c r="G35" s="6" t="n">
        <v>1249000</v>
      </c>
      <c r="I35" s="5" t="n">
        <v>1249000</v>
      </c>
    </row>
    <row r="36">
      <c r="A36" s="4" t="inlineStr">
        <is>
          <t>Unfunded Loan Commitment [Member]</t>
        </is>
      </c>
    </row>
    <row r="37">
      <c r="A37" s="4" t="inlineStr">
        <is>
          <t>Reserve For Unfunded Lending Commitments</t>
        </is>
      </c>
      <c r="B37" s="6" t="n">
        <v>116000</v>
      </c>
      <c r="D37" s="6" t="n">
        <v>129000</v>
      </c>
      <c r="G37" s="6" t="n">
        <v>116000</v>
      </c>
      <c r="I37" s="6" t="n">
        <v>129000</v>
      </c>
    </row>
    <row r="38">
      <c r="A38" s="4" t="inlineStr">
        <is>
          <t>Loan Restructuring Modification [Member]</t>
        </is>
      </c>
    </row>
    <row r="39">
      <c r="A39" s="4" t="inlineStr">
        <is>
          <t>Count | loan</t>
        </is>
      </c>
      <c r="B39" s="5" t="n">
        <v>8</v>
      </c>
      <c r="C39" s="5" t="n">
        <v>17</v>
      </c>
      <c r="D39" s="5" t="n">
        <v>44</v>
      </c>
      <c r="G39" s="5" t="n">
        <v>8</v>
      </c>
      <c r="I39" s="5" t="n">
        <v>44</v>
      </c>
    </row>
    <row r="40">
      <c r="A40" s="4" t="inlineStr">
        <is>
          <t>Investment</t>
        </is>
      </c>
      <c r="B40" s="6" t="n">
        <v>10568000</v>
      </c>
      <c r="C40" s="6" t="n">
        <v>13641000</v>
      </c>
      <c r="D40" s="6" t="n">
        <v>16541000</v>
      </c>
      <c r="G40" s="6" t="n">
        <v>10568000</v>
      </c>
      <c r="I40" s="6" t="n">
        <v>16541000</v>
      </c>
    </row>
    <row r="41">
      <c r="A41" s="4" t="inlineStr">
        <is>
          <t>Term Modification</t>
        </is>
      </c>
    </row>
    <row r="42">
      <c r="A42" s="4" t="inlineStr">
        <is>
          <t>Number of contracts | loan</t>
        </is>
      </c>
      <c r="G42" s="5" t="n">
        <v>2</v>
      </c>
    </row>
    <row r="43">
      <c r="A43" s="4" t="inlineStr">
        <is>
          <t>Payment Modification</t>
        </is>
      </c>
    </row>
    <row r="44">
      <c r="A44" s="4" t="inlineStr">
        <is>
          <t>Number of contracts | loan</t>
        </is>
      </c>
      <c r="E44" s="5" t="n">
        <v>3</v>
      </c>
      <c r="G44" s="5" t="n">
        <v>1</v>
      </c>
      <c r="H44" s="5" t="n">
        <v>3</v>
      </c>
    </row>
    <row r="45">
      <c r="A45" s="4" t="inlineStr">
        <is>
          <t>Commercial and Industrial [Member]</t>
        </is>
      </c>
    </row>
    <row r="46">
      <c r="A46" s="4" t="inlineStr">
        <is>
          <t>Tax free loans</t>
        </is>
      </c>
      <c r="B46" s="6" t="n">
        <v>25629000</v>
      </c>
      <c r="D46" s="5" t="n">
        <v>9337000</v>
      </c>
      <c r="G46" s="6" t="n">
        <v>25629000</v>
      </c>
      <c r="I46" s="5" t="n">
        <v>9337000</v>
      </c>
    </row>
    <row r="47">
      <c r="A47" s="4" t="inlineStr">
        <is>
          <t>Financing Receivable Modification Not In Compliance Of Terms</t>
        </is>
      </c>
      <c r="G47" s="6" t="n">
        <v>736000</v>
      </c>
      <c r="H47" s="6" t="n">
        <v>752000</v>
      </c>
    </row>
    <row r="48">
      <c r="A48" s="4" t="inlineStr">
        <is>
          <t>Number of loans not in compliance with restructure | loan</t>
        </is>
      </c>
      <c r="B48" s="5" t="n">
        <v>3</v>
      </c>
      <c r="E48" s="5" t="n">
        <v>3</v>
      </c>
      <c r="G48" s="5" t="n">
        <v>3</v>
      </c>
      <c r="H48" s="5" t="n">
        <v>3</v>
      </c>
    </row>
    <row r="49">
      <c r="A49" s="4" t="inlineStr">
        <is>
          <t>Impaired Financing Receivable, Interest Income, Accrual Method</t>
        </is>
      </c>
      <c r="B49" s="6" t="n">
        <v>13000</v>
      </c>
      <c r="E49" s="6" t="n">
        <v>2000</v>
      </c>
      <c r="G49" s="6" t="n">
        <v>15000</v>
      </c>
      <c r="H49" s="6" t="n">
        <v>8000</v>
      </c>
    </row>
    <row r="50">
      <c r="A50" s="4" t="inlineStr">
        <is>
          <t>Government Guaranteed Loans.</t>
        </is>
      </c>
      <c r="B50" s="6" t="n">
        <v>4949000</v>
      </c>
      <c r="D50" s="6" t="n">
        <v>5128000</v>
      </c>
      <c r="G50" s="6" t="n">
        <v>4949000</v>
      </c>
      <c r="I50" s="6" t="n">
        <v>5128000</v>
      </c>
    </row>
    <row r="51">
      <c r="A51" s="4" t="inlineStr">
        <is>
          <t>Commercial and Industrial [Member] | First Round of Paycheck Protection Program Loans Issuance</t>
        </is>
      </c>
    </row>
    <row r="52">
      <c r="A52" s="4" t="inlineStr">
        <is>
          <t>Number of loans funded | loan</t>
        </is>
      </c>
      <c r="B52" s="5" t="n">
        <v>135</v>
      </c>
      <c r="D52" s="5" t="n">
        <v>441</v>
      </c>
      <c r="G52" s="5" t="n">
        <v>135</v>
      </c>
      <c r="I52" s="5" t="n">
        <v>441</v>
      </c>
    </row>
    <row r="53">
      <c r="A53" s="4" t="inlineStr">
        <is>
          <t>Loan funded under paycheck protection program</t>
        </is>
      </c>
      <c r="B53" s="6" t="n">
        <v>5216000</v>
      </c>
      <c r="D53" s="6" t="n">
        <v>22976000</v>
      </c>
      <c r="G53" s="6" t="n">
        <v>5216000</v>
      </c>
      <c r="I53" s="6" t="n">
        <v>22976000</v>
      </c>
    </row>
    <row r="54">
      <c r="A54" s="4" t="inlineStr">
        <is>
          <t>Commercial and Industrial [Member] | Second Round of Paycheck Protection Program Loans Issuance</t>
        </is>
      </c>
    </row>
    <row r="55">
      <c r="A55" s="4" t="inlineStr">
        <is>
          <t>Number of loans funded | loan</t>
        </is>
      </c>
      <c r="B55" s="5" t="n">
        <v>298</v>
      </c>
      <c r="G55" s="5" t="n">
        <v>298</v>
      </c>
    </row>
    <row r="56">
      <c r="A56" s="4" t="inlineStr">
        <is>
          <t>Loan funded under paycheck protection program</t>
        </is>
      </c>
      <c r="B56" s="6" t="n">
        <v>16122000</v>
      </c>
      <c r="G56" s="6" t="n">
        <v>16122000</v>
      </c>
    </row>
    <row r="57">
      <c r="A57" s="4" t="inlineStr">
        <is>
          <t>Commercial and Industrial [Member] | Paycheck Protection Program Loans</t>
        </is>
      </c>
    </row>
    <row r="58">
      <c r="A58" s="4" t="inlineStr">
        <is>
          <t>Number of loans funded | loan</t>
        </is>
      </c>
      <c r="B58" s="5" t="n">
        <v>433</v>
      </c>
      <c r="G58" s="5" t="n">
        <v>433</v>
      </c>
    </row>
    <row r="59">
      <c r="A59" s="4" t="inlineStr">
        <is>
          <t>Loan funded under paycheck protection program</t>
        </is>
      </c>
      <c r="B59" s="6" t="n">
        <v>21338000</v>
      </c>
      <c r="D59" s="6" t="n">
        <v>22976000</v>
      </c>
      <c r="G59" s="6" t="n">
        <v>21338000</v>
      </c>
      <c r="I59" s="6" t="n">
        <v>22976000</v>
      </c>
    </row>
    <row r="60">
      <c r="A60" s="4" t="inlineStr">
        <is>
          <t>Commercial and Industrial [Member] | Loan Restructuring Modification [Member]</t>
        </is>
      </c>
    </row>
    <row r="61">
      <c r="A61" s="4" t="inlineStr">
        <is>
          <t>Count | loan</t>
        </is>
      </c>
      <c r="B61" s="5" t="n">
        <v>6</v>
      </c>
      <c r="C61" s="5" t="n">
        <v>7</v>
      </c>
      <c r="D61" s="5" t="n">
        <v>7</v>
      </c>
      <c r="G61" s="5" t="n">
        <v>6</v>
      </c>
      <c r="I61" s="5" t="n">
        <v>7</v>
      </c>
    </row>
    <row r="62">
      <c r="A62" s="4" t="inlineStr">
        <is>
          <t>Investment</t>
        </is>
      </c>
      <c r="B62" s="6" t="n">
        <v>447000</v>
      </c>
      <c r="C62" s="6" t="n">
        <v>590000</v>
      </c>
      <c r="D62" s="6" t="n">
        <v>1012000</v>
      </c>
      <c r="G62" s="6" t="n">
        <v>447000</v>
      </c>
      <c r="I62" s="6" t="n">
        <v>1012000</v>
      </c>
    </row>
    <row r="63">
      <c r="A63" s="4" t="inlineStr">
        <is>
          <t>Commercial Real Estate. [Member]</t>
        </is>
      </c>
    </row>
    <row r="64">
      <c r="A64" s="4" t="inlineStr">
        <is>
          <t>Tax free loans</t>
        </is>
      </c>
      <c r="B64" s="6" t="n">
        <v>1758000</v>
      </c>
      <c r="D64" s="6" t="n">
        <v>1843000</v>
      </c>
      <c r="G64" s="5" t="n">
        <v>1758000</v>
      </c>
      <c r="I64" s="6" t="n">
        <v>1843000</v>
      </c>
    </row>
    <row r="65">
      <c r="A65" s="4" t="inlineStr">
        <is>
          <t>Modified value of TDR</t>
        </is>
      </c>
      <c r="E65" s="6" t="n">
        <v>159000</v>
      </c>
      <c r="G65" s="6" t="n">
        <v>301000</v>
      </c>
      <c r="H65" s="6" t="n">
        <v>159000</v>
      </c>
    </row>
    <row r="66">
      <c r="A66" s="4" t="inlineStr">
        <is>
          <t>Number of contracts | loan</t>
        </is>
      </c>
      <c r="E66" s="5" t="n">
        <v>3</v>
      </c>
      <c r="G66" s="5" t="n">
        <v>3</v>
      </c>
      <c r="H66" s="5" t="n">
        <v>3</v>
      </c>
    </row>
    <row r="67">
      <c r="A67" s="4" t="inlineStr">
        <is>
          <t>Financing Receivable Modification Not In Compliance Of Terms</t>
        </is>
      </c>
      <c r="G67" s="6" t="n">
        <v>479000</v>
      </c>
      <c r="H67" s="6" t="n">
        <v>1108000</v>
      </c>
    </row>
    <row r="68">
      <c r="A68" s="4" t="inlineStr">
        <is>
          <t>Number of loans not in compliance with restructure | loan</t>
        </is>
      </c>
      <c r="B68" s="5" t="n">
        <v>7</v>
      </c>
      <c r="E68" s="5" t="n">
        <v>8</v>
      </c>
      <c r="G68" s="5" t="n">
        <v>7</v>
      </c>
      <c r="H68" s="5" t="n">
        <v>8</v>
      </c>
    </row>
    <row r="69">
      <c r="A69" s="4" t="inlineStr">
        <is>
          <t>Number of loans modified as TDRs during the past twelve months | loan</t>
        </is>
      </c>
      <c r="C69" s="5" t="n">
        <v>0</v>
      </c>
      <c r="F69" s="5" t="n">
        <v>0</v>
      </c>
    </row>
    <row r="70">
      <c r="A70" s="4" t="inlineStr">
        <is>
          <t>Financing Receivable Modification Experienced Payment Defaults</t>
        </is>
      </c>
      <c r="B70" s="6" t="n">
        <v>300000</v>
      </c>
      <c r="E70" s="6" t="n">
        <v>62000</v>
      </c>
    </row>
    <row r="71">
      <c r="A71" s="4" t="inlineStr">
        <is>
          <t>Impaired Financing Receivable, Interest Income, Accrual Method</t>
        </is>
      </c>
      <c r="B71" s="6" t="n">
        <v>147000</v>
      </c>
      <c r="E71" s="5" t="n">
        <v>78000</v>
      </c>
      <c r="G71" s="6" t="n">
        <v>240000</v>
      </c>
      <c r="H71" s="6" t="n">
        <v>155000</v>
      </c>
    </row>
    <row r="72">
      <c r="A72" s="4" t="inlineStr">
        <is>
          <t>Financing Receivable, Modifications, Post-Modification Recorded Investment</t>
        </is>
      </c>
      <c r="E72" s="6" t="n">
        <v>159000</v>
      </c>
      <c r="G72" s="6" t="n">
        <v>301000</v>
      </c>
      <c r="H72" s="6" t="n">
        <v>159000</v>
      </c>
    </row>
    <row r="73">
      <c r="A73" s="4" t="inlineStr">
        <is>
          <t>Commercial Real Estate. [Member] | TDRs [Member]</t>
        </is>
      </c>
    </row>
    <row r="74">
      <c r="A74" s="4" t="inlineStr">
        <is>
          <t>Number of loans modified as TDRs during the past twelve months | loan</t>
        </is>
      </c>
      <c r="B74" s="5" t="n">
        <v>3</v>
      </c>
      <c r="E74" s="5" t="n">
        <v>2</v>
      </c>
    </row>
    <row r="75">
      <c r="A75" s="4" t="inlineStr">
        <is>
          <t>Commercial Real Estate. [Member] | Loan Restructuring Modification [Member]</t>
        </is>
      </c>
    </row>
    <row r="76">
      <c r="A76" s="4" t="inlineStr">
        <is>
          <t>Count | loan</t>
        </is>
      </c>
      <c r="B76" s="5" t="n">
        <v>2</v>
      </c>
      <c r="C76" s="5" t="n">
        <v>8</v>
      </c>
      <c r="D76" s="5" t="n">
        <v>35</v>
      </c>
      <c r="G76" s="5" t="n">
        <v>2</v>
      </c>
      <c r="I76" s="5" t="n">
        <v>35</v>
      </c>
    </row>
    <row r="77">
      <c r="A77" s="4" t="inlineStr">
        <is>
          <t>Investment</t>
        </is>
      </c>
      <c r="B77" s="6" t="n">
        <v>10121000</v>
      </c>
      <c r="C77" s="6" t="n">
        <v>12894000</v>
      </c>
      <c r="D77" s="6" t="n">
        <v>15260000</v>
      </c>
      <c r="G77" s="6" t="n">
        <v>10121000</v>
      </c>
      <c r="I77" s="6" t="n">
        <v>15260000</v>
      </c>
    </row>
    <row r="78">
      <c r="A78" s="4" t="inlineStr">
        <is>
          <t>Commercial Real Estate. [Member] | Term Modification</t>
        </is>
      </c>
    </row>
    <row r="79">
      <c r="A79" s="4" t="inlineStr">
        <is>
          <t>Number of contracts | loan</t>
        </is>
      </c>
      <c r="G79" s="5" t="n">
        <v>2</v>
      </c>
    </row>
    <row r="80">
      <c r="A80" s="4" t="inlineStr">
        <is>
          <t>Commercial Real Estate. [Member] | Payment Modification</t>
        </is>
      </c>
    </row>
    <row r="81">
      <c r="A81" s="4" t="inlineStr">
        <is>
          <t>Number of contracts | loan</t>
        </is>
      </c>
      <c r="E81" s="5" t="n">
        <v>3</v>
      </c>
      <c r="G81" s="5" t="n">
        <v>1</v>
      </c>
      <c r="H81" s="5" t="n">
        <v>3</v>
      </c>
    </row>
    <row r="82">
      <c r="A82" s="4" t="inlineStr">
        <is>
          <t>Residential Real Estate. [Member]</t>
        </is>
      </c>
    </row>
    <row r="83">
      <c r="A83" s="4" t="inlineStr">
        <is>
          <t>Financing Receivable Modification Not In Compliance Of Terms</t>
        </is>
      </c>
      <c r="G83" s="6" t="n">
        <v>17000</v>
      </c>
    </row>
    <row r="84">
      <c r="A84" s="4" t="inlineStr">
        <is>
          <t>Number of loans not in compliance with restructure | loan</t>
        </is>
      </c>
      <c r="B84" s="5" t="n">
        <v>1</v>
      </c>
      <c r="G84" s="5" t="n">
        <v>1</v>
      </c>
    </row>
    <row r="85">
      <c r="A85" s="4" t="inlineStr">
        <is>
          <t>Impaired Financing Receivable, Interest Income, Accrual Method</t>
        </is>
      </c>
      <c r="B85" s="6" t="n">
        <v>0</v>
      </c>
      <c r="E85" s="6" t="n">
        <v>1000</v>
      </c>
      <c r="G85" s="6" t="n">
        <v>1000</v>
      </c>
      <c r="H85" s="6" t="n">
        <v>2000</v>
      </c>
    </row>
    <row r="86">
      <c r="A86" s="4" t="inlineStr">
        <is>
          <t>Residential Real Estate. [Member] | Maximum</t>
        </is>
      </c>
    </row>
    <row r="87">
      <c r="A87" s="4" t="inlineStr">
        <is>
          <t>Term of loan offering</t>
        </is>
      </c>
      <c r="G87" s="4" t="inlineStr">
        <is>
          <t>20 years</t>
        </is>
      </c>
    </row>
    <row r="88">
      <c r="A88" s="4" t="inlineStr">
        <is>
          <t>Residential Real Estate. [Member] | Home Equity Term Loans [Member] | Maximum</t>
        </is>
      </c>
    </row>
    <row r="89">
      <c r="A89" s="4" t="inlineStr">
        <is>
          <t>Term of loan offering</t>
        </is>
      </c>
      <c r="G89" s="4" t="inlineStr">
        <is>
          <t>15 years</t>
        </is>
      </c>
    </row>
    <row r="90">
      <c r="A90" s="4" t="inlineStr">
        <is>
          <t>Residential Real Estate. [Member] | Residential Mortgage [Member] | Originated For Resale [Member]</t>
        </is>
      </c>
    </row>
    <row r="91">
      <c r="A91" s="4" t="inlineStr">
        <is>
          <t>Loans held for sale term</t>
        </is>
      </c>
      <c r="B91" s="4" t="inlineStr">
        <is>
          <t>30 years</t>
        </is>
      </c>
      <c r="G91" s="4" t="inlineStr">
        <is>
          <t>30 years</t>
        </is>
      </c>
    </row>
    <row r="92">
      <c r="A92" s="4" t="inlineStr">
        <is>
          <t>Residential Real Estate. [Member] | Residential Mortgage [Member] | Originated For Resale [Member] | Maximum</t>
        </is>
      </c>
    </row>
    <row r="93">
      <c r="A93" s="4" t="inlineStr">
        <is>
          <t>Term of loan offering</t>
        </is>
      </c>
      <c r="G93" s="4" t="inlineStr">
        <is>
          <t>30 years</t>
        </is>
      </c>
    </row>
    <row r="94">
      <c r="A94" s="4" t="inlineStr">
        <is>
          <t>Maximum loan to value ratio</t>
        </is>
      </c>
      <c r="G94" s="4" t="inlineStr">
        <is>
          <t>80.00%</t>
        </is>
      </c>
    </row>
    <row r="95">
      <c r="A95" s="4" t="inlineStr">
        <is>
          <t>Residential Real Estate. [Member] | Home Equity Loan [Member] | Maximum</t>
        </is>
      </c>
    </row>
    <row r="96">
      <c r="A96" s="4" t="inlineStr">
        <is>
          <t>Maximum loan to value ratio</t>
        </is>
      </c>
      <c r="G96" s="4" t="inlineStr">
        <is>
          <t>80.00%</t>
        </is>
      </c>
    </row>
    <row r="97">
      <c r="A97" s="4" t="inlineStr">
        <is>
          <t>Residential Real Estate. [Member] | Home Equity Line of Credit [Member] | Maximum</t>
        </is>
      </c>
    </row>
    <row r="98">
      <c r="A98" s="4" t="inlineStr">
        <is>
          <t>Maximum loan to value ratio</t>
        </is>
      </c>
      <c r="G98" s="4" t="inlineStr">
        <is>
          <t>80.00%</t>
        </is>
      </c>
    </row>
    <row r="99">
      <c r="A99" s="4" t="inlineStr">
        <is>
          <t>Residential Real Estate. [Member] | Home Equity Line of Credit [Member] | Home Equity Term Loans [Member] | Maximum</t>
        </is>
      </c>
    </row>
    <row r="100">
      <c r="A100" s="4" t="inlineStr">
        <is>
          <t>Term of loan offering</t>
        </is>
      </c>
      <c r="G100" s="4" t="inlineStr">
        <is>
          <t>20 years</t>
        </is>
      </c>
    </row>
    <row r="101">
      <c r="A101" s="4" t="inlineStr">
        <is>
          <t>Residential Real Estate. [Member] | Loan Restructuring Modification [Member]</t>
        </is>
      </c>
    </row>
    <row r="102">
      <c r="A102" s="4" t="inlineStr">
        <is>
          <t>Count | loan</t>
        </is>
      </c>
      <c r="C102" s="5" t="n">
        <v>1</v>
      </c>
      <c r="D102" s="5" t="n">
        <v>2</v>
      </c>
      <c r="I102" s="5" t="n">
        <v>2</v>
      </c>
    </row>
    <row r="103">
      <c r="A103" s="4" t="inlineStr">
        <is>
          <t>Investment</t>
        </is>
      </c>
      <c r="C103" s="6" t="n">
        <v>155000</v>
      </c>
      <c r="D103" s="6" t="n">
        <v>269000</v>
      </c>
      <c r="I103" s="6" t="n">
        <v>269000</v>
      </c>
    </row>
    <row r="104">
      <c r="A104" s="4" t="inlineStr">
        <is>
          <t>Consumer [Member] | Loan Restructuring Modification [Member]</t>
        </is>
      </c>
    </row>
    <row r="105">
      <c r="A105" s="4" t="inlineStr">
        <is>
          <t>Count | loan</t>
        </is>
      </c>
      <c r="C105" s="5" t="n">
        <v>1</v>
      </c>
    </row>
    <row r="106">
      <c r="A106" s="4" t="inlineStr">
        <is>
          <t>Investment</t>
        </is>
      </c>
      <c r="C106" s="6" t="n">
        <v>2000</v>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POSITS (Details) - USD ($)</t>
        </is>
      </c>
      <c r="B1" s="2" t="inlineStr">
        <is>
          <t>Jun. 30, 2021</t>
        </is>
      </c>
      <c r="C1" s="2" t="inlineStr">
        <is>
          <t>Dec. 31, 2020</t>
        </is>
      </c>
    </row>
    <row r="2">
      <c r="A2" s="3" t="inlineStr">
        <is>
          <t>DEPOSITS</t>
        </is>
      </c>
    </row>
    <row r="3">
      <c r="A3" s="4" t="inlineStr">
        <is>
          <t>Non-interest bearing demand</t>
        </is>
      </c>
      <c r="B3" s="6" t="n">
        <v>217615000</v>
      </c>
      <c r="C3" s="6" t="n">
        <v>198499000</v>
      </c>
    </row>
    <row r="4">
      <c r="A4" s="4" t="inlineStr">
        <is>
          <t>Interest bearing demand</t>
        </is>
      </c>
      <c r="B4" s="5" t="n">
        <v>416433000</v>
      </c>
      <c r="C4" s="5" t="n">
        <v>330253000</v>
      </c>
    </row>
    <row r="5">
      <c r="A5" s="4" t="inlineStr">
        <is>
          <t>Savings</t>
        </is>
      </c>
      <c r="B5" s="5" t="n">
        <v>248234000</v>
      </c>
      <c r="C5" s="5" t="n">
        <v>214908000</v>
      </c>
    </row>
    <row r="6">
      <c r="A6" s="4" t="inlineStr">
        <is>
          <t>Time certificates of deposits less than $250,000</t>
        </is>
      </c>
      <c r="B6" s="5" t="n">
        <v>164427000</v>
      </c>
      <c r="C6" s="5" t="n">
        <v>177652000</v>
      </c>
    </row>
    <row r="7">
      <c r="A7" s="4" t="inlineStr">
        <is>
          <t>Time certificates of deposits $250,000 or greater</t>
        </is>
      </c>
      <c r="B7" s="5" t="n">
        <v>15033000</v>
      </c>
      <c r="C7" s="5" t="n">
        <v>15029000</v>
      </c>
    </row>
    <row r="8">
      <c r="A8" s="4" t="inlineStr">
        <is>
          <t>Other time deposits</t>
        </is>
      </c>
      <c r="B8" s="5" t="n">
        <v>1605000</v>
      </c>
      <c r="C8" s="5" t="n">
        <v>1147000</v>
      </c>
    </row>
    <row r="9">
      <c r="A9" s="4" t="inlineStr">
        <is>
          <t>Total deposits</t>
        </is>
      </c>
      <c r="B9" s="6" t="n">
        <v>1063347000</v>
      </c>
      <c r="C9" s="6" t="n">
        <v>93748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POSITS - Additional Information (Details) - USD ($)</t>
        </is>
      </c>
      <c r="B1" s="2" t="inlineStr">
        <is>
          <t>6 Months Ended</t>
        </is>
      </c>
    </row>
    <row r="2">
      <c r="B2" s="2" t="inlineStr">
        <is>
          <t>Jun. 30, 2021</t>
        </is>
      </c>
      <c r="C2" s="2" t="inlineStr">
        <is>
          <t>Jun. 30, 2020</t>
        </is>
      </c>
      <c r="D2" s="2" t="inlineStr">
        <is>
          <t>Dec. 31, 2020</t>
        </is>
      </c>
    </row>
    <row r="3">
      <c r="A3" s="3" t="inlineStr">
        <is>
          <t>DEPOSITS</t>
        </is>
      </c>
    </row>
    <row r="4">
      <c r="A4" s="4" t="inlineStr">
        <is>
          <t>Increase (Decrease) in Deposits</t>
        </is>
      </c>
      <c r="B4" s="6" t="n">
        <v>125859000</v>
      </c>
      <c r="C4" s="6" t="n">
        <v>83098000</v>
      </c>
    </row>
    <row r="5">
      <c r="A5" s="4" t="inlineStr">
        <is>
          <t>Deposits.</t>
        </is>
      </c>
      <c r="B5" s="5" t="n">
        <v>1063347000</v>
      </c>
      <c r="D5" s="6" t="n">
        <v>937488000</v>
      </c>
    </row>
    <row r="6">
      <c r="A6" s="4" t="inlineStr">
        <is>
          <t>Increase in highly rate sensitive deposits</t>
        </is>
      </c>
      <c r="B6" s="6" t="n">
        <v>7535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ORROWINGS (Details) - USD ($) $ in Thousands</t>
        </is>
      </c>
      <c r="B1" s="2" t="inlineStr">
        <is>
          <t>6 Months Ended</t>
        </is>
      </c>
      <c r="C1" s="2" t="inlineStr">
        <is>
          <t>12 Months Ended</t>
        </is>
      </c>
    </row>
    <row r="2">
      <c r="B2" s="2" t="inlineStr">
        <is>
          <t>Jun. 30, 2021</t>
        </is>
      </c>
      <c r="C2" s="2" t="inlineStr">
        <is>
          <t>Dec. 31, 2020</t>
        </is>
      </c>
    </row>
    <row r="3">
      <c r="A3" s="4" t="inlineStr">
        <is>
          <t>Short-term Debt</t>
        </is>
      </c>
      <c r="B3" s="6" t="n">
        <v>26499</v>
      </c>
      <c r="C3" s="6" t="n">
        <v>19494</v>
      </c>
    </row>
    <row r="4">
      <c r="A4" s="4" t="inlineStr">
        <is>
          <t>Debt Instrument, Interest Rate During Period</t>
        </is>
      </c>
      <c r="B4" s="4" t="inlineStr">
        <is>
          <t>0.34%</t>
        </is>
      </c>
      <c r="C4" s="4" t="inlineStr">
        <is>
          <t>0.82%</t>
        </is>
      </c>
    </row>
    <row r="5">
      <c r="A5" s="4" t="inlineStr">
        <is>
          <t>Federal Funds Purchased [Member]</t>
        </is>
      </c>
    </row>
    <row r="6">
      <c r="A6" s="4" t="inlineStr">
        <is>
          <t>Short-term Debt</t>
        </is>
      </c>
      <c r="B6" s="6" t="n">
        <v>0</v>
      </c>
      <c r="C6" s="6" t="n">
        <v>0</v>
      </c>
    </row>
    <row r="7">
      <c r="A7" s="4" t="inlineStr">
        <is>
          <t>Debt Instrument, Interest Rate During Period</t>
        </is>
      </c>
      <c r="B7" s="4" t="inlineStr">
        <is>
          <t>0.00%</t>
        </is>
      </c>
      <c r="C7" s="4" t="inlineStr">
        <is>
          <t>0.37%</t>
        </is>
      </c>
    </row>
    <row r="8">
      <c r="A8" s="4" t="inlineStr">
        <is>
          <t>Securities Sold under Agreements to Repurchase [Member]</t>
        </is>
      </c>
    </row>
    <row r="9">
      <c r="A9" s="4" t="inlineStr">
        <is>
          <t>Short-term Debt</t>
        </is>
      </c>
      <c r="B9" s="6" t="n">
        <v>26499</v>
      </c>
      <c r="C9" s="6" t="n">
        <v>19494</v>
      </c>
    </row>
    <row r="10">
      <c r="A10" s="4" t="inlineStr">
        <is>
          <t>Debt Instrument, Interest Rate During Period</t>
        </is>
      </c>
      <c r="B10" s="4" t="inlineStr">
        <is>
          <t>0.34%</t>
        </is>
      </c>
      <c r="C10" s="4" t="inlineStr">
        <is>
          <t>0.58%</t>
        </is>
      </c>
    </row>
    <row r="11">
      <c r="A11" s="4" t="inlineStr">
        <is>
          <t>Federal Discount Window [Member]</t>
        </is>
      </c>
    </row>
    <row r="12">
      <c r="A12" s="4" t="inlineStr">
        <is>
          <t>Short-term Debt</t>
        </is>
      </c>
      <c r="B12" s="6" t="n">
        <v>0</v>
      </c>
      <c r="C12" s="6" t="n">
        <v>0</v>
      </c>
    </row>
    <row r="13">
      <c r="A13" s="4" t="inlineStr">
        <is>
          <t>Debt Instrument, Interest Rate During Period</t>
        </is>
      </c>
      <c r="B13" s="4" t="inlineStr">
        <is>
          <t>0.00%</t>
        </is>
      </c>
      <c r="C13" s="4" t="inlineStr">
        <is>
          <t>0.37%</t>
        </is>
      </c>
    </row>
    <row r="14">
      <c r="A14" s="4" t="inlineStr">
        <is>
          <t>Federal Home Loan Bank [Member]</t>
        </is>
      </c>
    </row>
    <row r="15">
      <c r="A15" s="4" t="inlineStr">
        <is>
          <t>Short-term Debt</t>
        </is>
      </c>
      <c r="B15" s="6" t="n">
        <v>0</v>
      </c>
      <c r="C15" s="6" t="n">
        <v>0</v>
      </c>
    </row>
    <row r="16">
      <c r="A16" s="4" t="inlineStr">
        <is>
          <t>Debt Instrument, Interest Rate During Period</t>
        </is>
      </c>
      <c r="B16" s="4" t="inlineStr">
        <is>
          <t>0.34%</t>
        </is>
      </c>
      <c r="C16"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Repurchase agreements (Details) - USD ($) $ in Thousands</t>
        </is>
      </c>
      <c r="B1" s="2" t="inlineStr">
        <is>
          <t>Jun. 30, 2021</t>
        </is>
      </c>
      <c r="C1" s="2" t="inlineStr">
        <is>
          <t>Dec. 31, 2020</t>
        </is>
      </c>
    </row>
    <row r="2">
      <c r="A2" s="3" t="inlineStr">
        <is>
          <t>Repurchase agreements</t>
        </is>
      </c>
    </row>
    <row r="3">
      <c r="A3" s="4" t="inlineStr">
        <is>
          <t>Gross Amounts of Recognized Liabilities</t>
        </is>
      </c>
      <c r="B3" s="6" t="n">
        <v>26499</v>
      </c>
      <c r="C3" s="6" t="n">
        <v>19494</v>
      </c>
    </row>
    <row r="4">
      <c r="A4" s="4" t="inlineStr">
        <is>
          <t>Gross Amounts Offset in the Consolidated Balance Sheet</t>
        </is>
      </c>
      <c r="B4" s="5" t="n">
        <v>0</v>
      </c>
      <c r="C4" s="5" t="n">
        <v>0</v>
      </c>
    </row>
    <row r="5">
      <c r="A5" s="4" t="inlineStr">
        <is>
          <t>Net Amounts of Liabilities Presented in the Consolidated Balance Sheet</t>
        </is>
      </c>
      <c r="B5" s="5" t="n">
        <v>26499</v>
      </c>
      <c r="C5" s="5" t="n">
        <v>19494</v>
      </c>
    </row>
    <row r="6">
      <c r="A6" s="4" t="inlineStr">
        <is>
          <t>Financial Instruments</t>
        </is>
      </c>
      <c r="B6" s="5" t="n">
        <v>-26499</v>
      </c>
      <c r="C6" s="5" t="n">
        <v>-19494</v>
      </c>
    </row>
    <row r="7">
      <c r="A7" s="4" t="inlineStr">
        <is>
          <t>Cash Collateral Pledge</t>
        </is>
      </c>
      <c r="B7" s="5" t="n">
        <v>0</v>
      </c>
      <c r="C7" s="5" t="n">
        <v>0</v>
      </c>
    </row>
    <row r="8">
      <c r="A8" s="4" t="inlineStr">
        <is>
          <t>Net Amount</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3605</v>
      </c>
      <c r="C4" s="6" t="n">
        <v>3381</v>
      </c>
      <c r="D4" s="6" t="n">
        <v>7483</v>
      </c>
      <c r="E4" s="6" t="n">
        <v>5434</v>
      </c>
    </row>
    <row r="5">
      <c r="A5" s="3" t="inlineStr">
        <is>
          <t>Other comprehensive (loss) income:</t>
        </is>
      </c>
    </row>
    <row r="6">
      <c r="A6" s="4" t="inlineStr">
        <is>
          <t>Unrealized net holding (losses) gains on debt securities available-for-sale arising during the period, net of income taxes</t>
        </is>
      </c>
      <c r="B6" s="5" t="n">
        <v>2198</v>
      </c>
      <c r="C6" s="5" t="n">
        <v>5321</v>
      </c>
      <c r="D6" s="5" t="n">
        <v>-1725</v>
      </c>
      <c r="E6" s="5" t="n">
        <v>5982</v>
      </c>
    </row>
    <row r="7">
      <c r="A7" s="4" t="inlineStr">
        <is>
          <t>Less reclassification adjustment for net gains included in net income, net of income taxes</t>
        </is>
      </c>
      <c r="C7" s="5" t="n">
        <v>-76</v>
      </c>
      <c r="E7" s="5" t="n">
        <v>-132</v>
      </c>
    </row>
    <row r="8">
      <c r="A8" s="4" t="inlineStr">
        <is>
          <t>Total other comprehensive (loss) income</t>
        </is>
      </c>
      <c r="B8" s="5" t="n">
        <v>2198</v>
      </c>
      <c r="C8" s="5" t="n">
        <v>5245</v>
      </c>
      <c r="D8" s="5" t="n">
        <v>-1725</v>
      </c>
      <c r="E8" s="5" t="n">
        <v>5850</v>
      </c>
    </row>
    <row r="9">
      <c r="A9" s="4" t="inlineStr">
        <is>
          <t>Total Comprehensive Income</t>
        </is>
      </c>
      <c r="B9" s="6" t="n">
        <v>5803</v>
      </c>
      <c r="C9" s="6" t="n">
        <v>8626</v>
      </c>
      <c r="D9" s="6" t="n">
        <v>5758</v>
      </c>
      <c r="E9" s="6" t="n">
        <v>11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ORROWINGS - Remaining contractual maturity of the repurchase agreements (Details) $ in Thousands</t>
        </is>
      </c>
      <c r="B1" s="2" t="inlineStr">
        <is>
          <t>Jun. 30, 2021USD ($)</t>
        </is>
      </c>
    </row>
    <row r="2">
      <c r="A2" s="3" t="inlineStr">
        <is>
          <t>Repurchase agreements and repurchase-to-maturity transactions:</t>
        </is>
      </c>
    </row>
    <row r="3">
      <c r="A3" s="4" t="inlineStr">
        <is>
          <t>Remaining Contractual Maturity of the Agreements</t>
        </is>
      </c>
      <c r="B3" s="6" t="n">
        <v>26499</v>
      </c>
    </row>
    <row r="4">
      <c r="A4" s="4" t="inlineStr">
        <is>
          <t>U.S. Treasury Securities [Member]</t>
        </is>
      </c>
    </row>
    <row r="5">
      <c r="A5" s="3" t="inlineStr">
        <is>
          <t>Repurchase agreements and repurchase-to-maturity transactions:</t>
        </is>
      </c>
    </row>
    <row r="6">
      <c r="A6" s="4" t="inlineStr">
        <is>
          <t>Remaining Contractual Maturity of the Agreements</t>
        </is>
      </c>
      <c r="B6" s="5" t="n">
        <v>26499</v>
      </c>
    </row>
    <row r="7">
      <c r="A7" s="4" t="inlineStr">
        <is>
          <t>Overnight and Continuous [Member]</t>
        </is>
      </c>
    </row>
    <row r="8">
      <c r="A8" s="3" t="inlineStr">
        <is>
          <t>Repurchase agreements and repurchase-to-maturity transactions:</t>
        </is>
      </c>
    </row>
    <row r="9">
      <c r="A9" s="4" t="inlineStr">
        <is>
          <t>Remaining Contractual Maturity of the Agreements</t>
        </is>
      </c>
      <c r="B9" s="5" t="n">
        <v>26499</v>
      </c>
    </row>
    <row r="10">
      <c r="A10" s="4" t="inlineStr">
        <is>
          <t>Overnight and Continuous [Member] | U.S. Treasury Securities [Member]</t>
        </is>
      </c>
    </row>
    <row r="11">
      <c r="A11" s="3" t="inlineStr">
        <is>
          <t>Repurchase agreements and repurchase-to-maturity transactions:</t>
        </is>
      </c>
    </row>
    <row r="12">
      <c r="A12" s="4" t="inlineStr">
        <is>
          <t>Remaining Contractual Maturity of the Agreements</t>
        </is>
      </c>
      <c r="B12" s="5" t="n">
        <v>26499</v>
      </c>
    </row>
    <row r="13">
      <c r="A13" s="4" t="inlineStr">
        <is>
          <t>Upto 30 Days [Member]</t>
        </is>
      </c>
    </row>
    <row r="14">
      <c r="A14" s="3" t="inlineStr">
        <is>
          <t>Repurchase agreements and repurchase-to-maturity transactions:</t>
        </is>
      </c>
    </row>
    <row r="15">
      <c r="A15" s="4" t="inlineStr">
        <is>
          <t>Remaining Contractual Maturity of the Agreements</t>
        </is>
      </c>
      <c r="B15" s="5" t="n">
        <v>0</v>
      </c>
    </row>
    <row r="16">
      <c r="A16" s="4" t="inlineStr">
        <is>
          <t>Upto 30 Days [Member] | U.S. Treasury Securities [Member]</t>
        </is>
      </c>
    </row>
    <row r="17">
      <c r="A17" s="3" t="inlineStr">
        <is>
          <t>Repurchase agreements and repurchase-to-maturity transactions:</t>
        </is>
      </c>
    </row>
    <row r="18">
      <c r="A18" s="4" t="inlineStr">
        <is>
          <t>Remaining Contractual Maturity of the Agreements</t>
        </is>
      </c>
      <c r="B18" s="5" t="n">
        <v>0</v>
      </c>
    </row>
    <row r="19">
      <c r="A19" s="4" t="inlineStr">
        <is>
          <t>30 to 90 Days [Member]</t>
        </is>
      </c>
    </row>
    <row r="20">
      <c r="A20" s="3" t="inlineStr">
        <is>
          <t>Repurchase agreements and repurchase-to-maturity transactions:</t>
        </is>
      </c>
    </row>
    <row r="21">
      <c r="A21" s="4" t="inlineStr">
        <is>
          <t>Remaining Contractual Maturity of the Agreements</t>
        </is>
      </c>
      <c r="B21" s="5" t="n">
        <v>0</v>
      </c>
    </row>
    <row r="22">
      <c r="A22" s="4" t="inlineStr">
        <is>
          <t>30 to 90 Days [Member] | U.S. Treasury Securities [Member]</t>
        </is>
      </c>
    </row>
    <row r="23">
      <c r="A23" s="3" t="inlineStr">
        <is>
          <t>Repurchase agreements and repurchase-to-maturity transactions:</t>
        </is>
      </c>
    </row>
    <row r="24">
      <c r="A24" s="4" t="inlineStr">
        <is>
          <t>Remaining Contractual Maturity of the Agreements</t>
        </is>
      </c>
      <c r="B24" s="5" t="n">
        <v>0</v>
      </c>
    </row>
    <row r="25">
      <c r="A25" s="4" t="inlineStr">
        <is>
          <t>Greater than 90 Days [Member]</t>
        </is>
      </c>
    </row>
    <row r="26">
      <c r="A26" s="3" t="inlineStr">
        <is>
          <t>Repurchase agreements and repurchase-to-maturity transactions:</t>
        </is>
      </c>
    </row>
    <row r="27">
      <c r="A27" s="4" t="inlineStr">
        <is>
          <t>Remaining Contractual Maturity of the Agreements</t>
        </is>
      </c>
      <c r="B27" s="5" t="n">
        <v>0</v>
      </c>
    </row>
    <row r="28">
      <c r="A28" s="4" t="inlineStr">
        <is>
          <t>Greater than 90 Days [Member] | U.S. Treasury Securities [Member]</t>
        </is>
      </c>
    </row>
    <row r="29">
      <c r="A29" s="3" t="inlineStr">
        <is>
          <t>Repurchase agreements and repurchase-to-maturity transactions:</t>
        </is>
      </c>
    </row>
    <row r="30">
      <c r="A30" s="4" t="inlineStr">
        <is>
          <t>Remaining Contractual Maturity of the Agreements</t>
        </is>
      </c>
      <c r="B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t>
        </is>
      </c>
      <c r="B1" s="2" t="inlineStr">
        <is>
          <t>6 Months Ended</t>
        </is>
      </c>
    </row>
    <row r="2">
      <c r="B2" s="2" t="inlineStr">
        <is>
          <t>Jun. 30, 2021</t>
        </is>
      </c>
      <c r="C2" s="2" t="inlineStr">
        <is>
          <t>Dec. 31, 2020</t>
        </is>
      </c>
    </row>
    <row r="3">
      <c r="A3" s="3" t="inlineStr">
        <is>
          <t>Short-term Debt [Line Items]</t>
        </is>
      </c>
    </row>
    <row r="4">
      <c r="A4" s="4" t="inlineStr">
        <is>
          <t>Fair value of securities pledged</t>
        </is>
      </c>
      <c r="B4" s="6" t="n">
        <v>30780000</v>
      </c>
      <c r="C4" s="6" t="n">
        <v>23695000</v>
      </c>
    </row>
    <row r="5">
      <c r="A5" s="4" t="inlineStr">
        <is>
          <t>Advance from FHLB</t>
        </is>
      </c>
      <c r="B5" s="5" t="n">
        <v>35000000</v>
      </c>
      <c r="C5" s="6" t="n">
        <v>45000000</v>
      </c>
    </row>
    <row r="6">
      <c r="A6" s="4" t="inlineStr">
        <is>
          <t>Loans pledged to FHLB</t>
        </is>
      </c>
      <c r="B6" s="5" t="n">
        <v>577576000</v>
      </c>
    </row>
    <row r="7">
      <c r="A7" s="4" t="inlineStr">
        <is>
          <t>Maximum borrowing capacity</t>
        </is>
      </c>
      <c r="B7" s="5" t="n">
        <v>413373000</v>
      </c>
    </row>
    <row r="8">
      <c r="A8" s="4" t="inlineStr">
        <is>
          <t>Investment securities pledged as collateral to FHLB</t>
        </is>
      </c>
      <c r="B8" s="5" t="n">
        <v>0</v>
      </c>
    </row>
    <row r="9">
      <c r="A9" s="4" t="inlineStr">
        <is>
          <t>Irrevocable Standby Letter of Credit</t>
        </is>
      </c>
    </row>
    <row r="10">
      <c r="A10" s="3" t="inlineStr">
        <is>
          <t>Short-term Debt [Line Items]</t>
        </is>
      </c>
    </row>
    <row r="11">
      <c r="A11" s="4" t="inlineStr">
        <is>
          <t>Advance from FHLB</t>
        </is>
      </c>
      <c r="B11" s="6" t="n">
        <v>65000000</v>
      </c>
    </row>
    <row r="12">
      <c r="A12" s="4" t="inlineStr">
        <is>
          <t>Maximum</t>
        </is>
      </c>
    </row>
    <row r="13">
      <c r="A13" s="3" t="inlineStr">
        <is>
          <t>Short-term Debt [Line Items]</t>
        </is>
      </c>
    </row>
    <row r="14">
      <c r="A14" s="4" t="inlineStr">
        <is>
          <t>Federal funds purchased, securities sold under agreements to repurchase and Federal Home Loan Bank advances, maturity</t>
        </is>
      </c>
      <c r="B14"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UBORDINATED DEBT (Details) - Subordinated Debt [Member]</t>
        </is>
      </c>
      <c r="B1" s="2" t="inlineStr">
        <is>
          <t>Dec. 10, 2020USD ($)</t>
        </is>
      </c>
    </row>
    <row r="2">
      <c r="A2" s="3" t="inlineStr">
        <is>
          <t>Subordinated debt</t>
        </is>
      </c>
    </row>
    <row r="3">
      <c r="A3" s="4" t="inlineStr">
        <is>
          <t>Aggregate principal amount</t>
        </is>
      </c>
      <c r="B3" s="6" t="n">
        <v>25000000</v>
      </c>
    </row>
    <row r="4">
      <c r="A4" s="4" t="inlineStr">
        <is>
          <t>Stated interest rate for first five years</t>
        </is>
      </c>
      <c r="B4" s="4" t="inlineStr">
        <is>
          <t>4.375%</t>
        </is>
      </c>
    </row>
    <row r="5">
      <c r="A5" s="4" t="inlineStr">
        <is>
          <t>Period of time for fixed interest rate and semi-annual payments (in years)</t>
        </is>
      </c>
      <c r="B5" s="4" t="inlineStr">
        <is>
          <t>5 years</t>
        </is>
      </c>
    </row>
    <row r="6">
      <c r="A6" s="4" t="inlineStr">
        <is>
          <t>Minimum period of time for notice of redemption</t>
        </is>
      </c>
      <c r="B6" s="4" t="inlineStr">
        <is>
          <t>10 days</t>
        </is>
      </c>
    </row>
    <row r="7">
      <c r="A7" s="4" t="inlineStr">
        <is>
          <t>Redemption price as a percent of principle amount</t>
        </is>
      </c>
      <c r="B7"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COMMITMENTS AND CONTINGENCIES - Weighted average term and discount rates (Details)</t>
        </is>
      </c>
      <c r="B1" s="2" t="inlineStr">
        <is>
          <t>Jun. 30, 2021</t>
        </is>
      </c>
      <c r="C1" s="2" t="inlineStr">
        <is>
          <t>Dec. 31, 2020</t>
        </is>
      </c>
    </row>
    <row r="2">
      <c r="A2" s="3" t="inlineStr">
        <is>
          <t>COMMITMENTS AND CONTINGENCIES</t>
        </is>
      </c>
    </row>
    <row r="3">
      <c r="A3" s="4" t="inlineStr">
        <is>
          <t>Operating Lease, Weighted-average term (years)</t>
        </is>
      </c>
      <c r="B3" s="4" t="inlineStr">
        <is>
          <t>24 years 11 months 23 days</t>
        </is>
      </c>
      <c r="C3" s="4" t="inlineStr">
        <is>
          <t>25 years 1 month 2 days</t>
        </is>
      </c>
    </row>
    <row r="4">
      <c r="A4" s="4" t="inlineStr">
        <is>
          <t>Operating Lease, Weighted-average discount rate</t>
        </is>
      </c>
      <c r="B4" s="4" t="inlineStr">
        <is>
          <t>3.90%</t>
        </is>
      </c>
      <c r="C4" s="4" t="inlineStr">
        <is>
          <t>3.86%</t>
        </is>
      </c>
    </row>
    <row r="5">
      <c r="A5" s="4" t="inlineStr">
        <is>
          <t>Finance Lease, Weighted-average term (years)</t>
        </is>
      </c>
      <c r="B5" s="4" t="inlineStr">
        <is>
          <t>2 years 2 months 1 day</t>
        </is>
      </c>
      <c r="C5" s="4" t="inlineStr">
        <is>
          <t>5 years 6 months 18 days</t>
        </is>
      </c>
    </row>
    <row r="6">
      <c r="A6" s="4" t="inlineStr">
        <is>
          <t>Finance Lease, Weighted-average discount rate</t>
        </is>
      </c>
      <c r="B6" s="4" t="inlineStr">
        <is>
          <t>0.68%</t>
        </is>
      </c>
      <c r="C6" s="4" t="inlineStr">
        <is>
          <t>0.8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t>
        </is>
      </c>
      <c r="B1" s="2" t="inlineStr">
        <is>
          <t>Jun. 30, 2021</t>
        </is>
      </c>
      <c r="C1" s="2" t="inlineStr">
        <is>
          <t>Dec. 31, 2020</t>
        </is>
      </c>
    </row>
    <row r="2">
      <c r="A2" s="3" t="inlineStr">
        <is>
          <t>COMMITMENTS AND CONTINGENCIES</t>
        </is>
      </c>
    </row>
    <row r="3">
      <c r="A3" s="4" t="inlineStr">
        <is>
          <t>Within one year</t>
        </is>
      </c>
      <c r="B3" s="6" t="n">
        <v>119000</v>
      </c>
      <c r="C3" s="6" t="n">
        <v>140000</v>
      </c>
    </row>
    <row r="4">
      <c r="A4" s="4" t="inlineStr">
        <is>
          <t>After one but within two years</t>
        </is>
      </c>
      <c r="B4" s="5" t="n">
        <v>68000</v>
      </c>
      <c r="C4" s="5" t="n">
        <v>86000</v>
      </c>
    </row>
    <row r="5">
      <c r="A5" s="4" t="inlineStr">
        <is>
          <t>After two but within three years</t>
        </is>
      </c>
      <c r="B5" s="5" t="n">
        <v>68000</v>
      </c>
      <c r="C5" s="5" t="n">
        <v>68000</v>
      </c>
    </row>
    <row r="6">
      <c r="A6" s="4" t="inlineStr">
        <is>
          <t>After three but within four years</t>
        </is>
      </c>
      <c r="B6" s="5" t="n">
        <v>68000</v>
      </c>
      <c r="C6" s="5" t="n">
        <v>68000</v>
      </c>
    </row>
    <row r="7">
      <c r="A7" s="4" t="inlineStr">
        <is>
          <t>After four but within five years</t>
        </is>
      </c>
      <c r="B7" s="5" t="n">
        <v>68000</v>
      </c>
      <c r="C7" s="5" t="n">
        <v>68000</v>
      </c>
    </row>
    <row r="8">
      <c r="A8" s="4" t="inlineStr">
        <is>
          <t>After five years</t>
        </is>
      </c>
      <c r="B8" s="5" t="n">
        <v>2224000</v>
      </c>
      <c r="C8" s="5" t="n">
        <v>2258000</v>
      </c>
    </row>
    <row r="9">
      <c r="A9" s="4" t="inlineStr">
        <is>
          <t>Total undiscounted cash flows</t>
        </is>
      </c>
      <c r="B9" s="5" t="n">
        <v>2615000</v>
      </c>
      <c r="C9" s="5" t="n">
        <v>2688000</v>
      </c>
    </row>
    <row r="10">
      <c r="A10" s="4" t="inlineStr">
        <is>
          <t>Discount on cash flows</t>
        </is>
      </c>
      <c r="B10" s="5" t="n">
        <v>-1078000</v>
      </c>
      <c r="C10" s="5" t="n">
        <v>-1175000</v>
      </c>
    </row>
    <row r="11">
      <c r="A11" s="4" t="inlineStr">
        <is>
          <t>Total lease liability</t>
        </is>
      </c>
      <c r="B11" s="5" t="n">
        <v>1537000</v>
      </c>
      <c r="C11" s="5" t="n">
        <v>1513000</v>
      </c>
    </row>
    <row r="12">
      <c r="A12" s="3" t="inlineStr">
        <is>
          <t>Finance Lease, Minimum Lease Payments due:</t>
        </is>
      </c>
    </row>
    <row r="13">
      <c r="A13" s="4" t="inlineStr">
        <is>
          <t>Within one year</t>
        </is>
      </c>
      <c r="B13" s="5" t="n">
        <v>10000</v>
      </c>
      <c r="C13" s="5" t="n">
        <v>19000</v>
      </c>
    </row>
    <row r="14">
      <c r="A14" s="4" t="inlineStr">
        <is>
          <t>After one but within two years</t>
        </is>
      </c>
      <c r="B14" s="5" t="n">
        <v>10000</v>
      </c>
      <c r="C14" s="5" t="n">
        <v>19000</v>
      </c>
    </row>
    <row r="15">
      <c r="A15" s="4" t="inlineStr">
        <is>
          <t>After two but within three years</t>
        </is>
      </c>
      <c r="B15" s="5" t="n">
        <v>1000</v>
      </c>
      <c r="C15" s="5" t="n">
        <v>15000</v>
      </c>
    </row>
    <row r="16">
      <c r="A16" s="4" t="inlineStr">
        <is>
          <t>After three but within four years</t>
        </is>
      </c>
      <c r="C16" s="5" t="n">
        <v>9000</v>
      </c>
    </row>
    <row r="17">
      <c r="A17" s="4" t="inlineStr">
        <is>
          <t>After four but within five years</t>
        </is>
      </c>
      <c r="C17" s="5" t="n">
        <v>9000</v>
      </c>
    </row>
    <row r="18">
      <c r="A18" s="4" t="inlineStr">
        <is>
          <t>After five years</t>
        </is>
      </c>
      <c r="C18" s="5" t="n">
        <v>16000</v>
      </c>
    </row>
    <row r="19">
      <c r="A19" s="4" t="inlineStr">
        <is>
          <t>Total undiscounted cash flows</t>
        </is>
      </c>
      <c r="B19" s="5" t="n">
        <v>21000</v>
      </c>
      <c r="C19" s="5" t="n">
        <v>87000</v>
      </c>
    </row>
    <row r="20">
      <c r="A20" s="4" t="inlineStr">
        <is>
          <t>Discount on cash flows</t>
        </is>
      </c>
      <c r="C20" s="5" t="n">
        <v>-3000</v>
      </c>
    </row>
    <row r="21">
      <c r="A21" s="4" t="inlineStr">
        <is>
          <t>Total lease liability</t>
        </is>
      </c>
      <c r="B21" s="6" t="n">
        <v>21000</v>
      </c>
      <c r="C21" s="6" t="n">
        <v>8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37" customWidth="1" min="2" max="2"/>
    <col width="21" customWidth="1" min="3" max="3"/>
    <col width="21" customWidth="1" min="4" max="4"/>
  </cols>
  <sheetData>
    <row r="1">
      <c r="A1" s="1" t="inlineStr">
        <is>
          <t>COMMITMENTS AND CONTINGENCIES - Additional Information (Details)</t>
        </is>
      </c>
      <c r="B1" s="2" t="inlineStr">
        <is>
          <t>6 Months Ended</t>
        </is>
      </c>
    </row>
    <row r="2">
      <c r="B2" s="2" t="inlineStr">
        <is>
          <t>Jun. 30, 2021USD ($)lease</t>
        </is>
      </c>
      <c r="C2" s="2" t="inlineStr">
        <is>
          <t>Jun. 30, 2020USD ($)</t>
        </is>
      </c>
      <c r="D2" s="2" t="inlineStr">
        <is>
          <t>Dec. 31, 2020USD ($)</t>
        </is>
      </c>
    </row>
    <row r="3">
      <c r="A3" s="3" t="inlineStr">
        <is>
          <t>Lessee, Lease, Description [Line Items]</t>
        </is>
      </c>
    </row>
    <row r="4">
      <c r="A4" s="4" t="inlineStr">
        <is>
          <t>Number of Operating Leases | lease</t>
        </is>
      </c>
      <c r="B4" s="5" t="n">
        <v>4</v>
      </c>
    </row>
    <row r="5">
      <c r="A5" s="4" t="inlineStr">
        <is>
          <t>Operating Lease, Right-of-Use Asset</t>
        </is>
      </c>
      <c r="B5" s="6" t="n">
        <v>1074000</v>
      </c>
      <c r="D5" s="6" t="n">
        <v>1061000</v>
      </c>
    </row>
    <row r="6">
      <c r="A6" s="4" t="inlineStr">
        <is>
          <t>Operating Lease, Liability</t>
        </is>
      </c>
      <c r="B6" s="5" t="n">
        <v>1537000</v>
      </c>
      <c r="D6" s="5" t="n">
        <v>1513000</v>
      </c>
    </row>
    <row r="7">
      <c r="A7" s="4" t="inlineStr">
        <is>
          <t>Operating Lease, Cost</t>
        </is>
      </c>
      <c r="B7" s="5" t="n">
        <v>89000</v>
      </c>
      <c r="C7" s="6" t="n">
        <v>221000</v>
      </c>
    </row>
    <row r="8">
      <c r="A8" s="4" t="inlineStr">
        <is>
          <t>Operating Lease, Payments</t>
        </is>
      </c>
      <c r="B8" s="6" t="n">
        <v>77000</v>
      </c>
      <c r="C8" s="6" t="n">
        <v>77000</v>
      </c>
    </row>
    <row r="9">
      <c r="A9" s="4" t="inlineStr">
        <is>
          <t>Number of finance leases | lease</t>
        </is>
      </c>
      <c r="B9" s="5" t="n">
        <v>1</v>
      </c>
    </row>
    <row r="10">
      <c r="A10" s="4" t="inlineStr">
        <is>
          <t>Finance lease, Right-of-Use Asset</t>
        </is>
      </c>
      <c r="B10" s="6" t="n">
        <v>34000</v>
      </c>
      <c r="D10" s="5" t="n">
        <v>94000</v>
      </c>
    </row>
    <row r="11">
      <c r="A11" s="4" t="inlineStr">
        <is>
          <t>Finance lease, Right-of-Use Asset, Balance sheet location</t>
        </is>
      </c>
      <c r="B11" s="4" t="inlineStr">
        <is>
          <t>us-gaap:PropertyPlantAndEquipmentNet</t>
        </is>
      </c>
    </row>
    <row r="12">
      <c r="A12" s="4" t="inlineStr">
        <is>
          <t>Finance Lease, Liability</t>
        </is>
      </c>
      <c r="B12" s="6" t="n">
        <v>21000</v>
      </c>
      <c r="D12" s="6" t="n">
        <v>84000</v>
      </c>
    </row>
    <row r="13">
      <c r="A13" s="4" t="inlineStr">
        <is>
          <t>Finance Lease Liability, Balance sheet location</t>
        </is>
      </c>
      <c r="B13" s="4" t="inlineStr">
        <is>
          <t>us-gaap:OtherLiabilities</t>
        </is>
      </c>
    </row>
    <row r="14">
      <c r="A14" s="4" t="inlineStr">
        <is>
          <t>Finance lease principal payments</t>
        </is>
      </c>
      <c r="B14" s="6" t="n">
        <v>5000</v>
      </c>
    </row>
    <row r="15">
      <c r="A15" s="4" t="inlineStr">
        <is>
          <t>Banking Facilities [Member]</t>
        </is>
      </c>
    </row>
    <row r="16">
      <c r="A16" s="3" t="inlineStr">
        <is>
          <t>Lessee, Lease, Description [Line Items]</t>
        </is>
      </c>
    </row>
    <row r="17">
      <c r="A17" s="4" t="inlineStr">
        <is>
          <t>Number of Operating Leases | lease</t>
        </is>
      </c>
      <c r="B17" s="5" t="n">
        <v>3</v>
      </c>
    </row>
    <row r="18">
      <c r="A18" s="4" t="inlineStr">
        <is>
          <t>Land [Member]</t>
        </is>
      </c>
    </row>
    <row r="19">
      <c r="A19" s="3" t="inlineStr">
        <is>
          <t>Lessee, Lease, Description [Line Items]</t>
        </is>
      </c>
    </row>
    <row r="20">
      <c r="A20" s="4" t="inlineStr">
        <is>
          <t>Number of Operating Leases | lease</t>
        </is>
      </c>
      <c r="B20"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Jun. 30, 2021</t>
        </is>
      </c>
      <c r="C1" s="2" t="inlineStr">
        <is>
          <t>Dec. 31, 2020</t>
        </is>
      </c>
    </row>
    <row r="2">
      <c r="A2" s="4" t="inlineStr">
        <is>
          <t>Commitments to Extend Credit [Member]</t>
        </is>
      </c>
    </row>
    <row r="3">
      <c r="A3" s="3" t="inlineStr">
        <is>
          <t>Fair Value, Off-balance Sheet Risks, Disclosure Information [Line Items]</t>
        </is>
      </c>
    </row>
    <row r="4">
      <c r="A4" s="4" t="inlineStr">
        <is>
          <t>Concentration Risk, Credit Risk, Financial Instrument, Off-Balance Sheet Risk</t>
        </is>
      </c>
      <c r="B4" s="6" t="n">
        <v>116150</v>
      </c>
      <c r="C4" s="6" t="n">
        <v>114836</v>
      </c>
    </row>
    <row r="5">
      <c r="A5" s="4" t="inlineStr">
        <is>
          <t>Financial Standby Letter of Credit [Member]</t>
        </is>
      </c>
    </row>
    <row r="6">
      <c r="A6" s="3" t="inlineStr">
        <is>
          <t>Fair Value, Off-balance Sheet Risks, Disclosure Information [Line Items]</t>
        </is>
      </c>
    </row>
    <row r="7">
      <c r="A7" s="4" t="inlineStr">
        <is>
          <t>Concentration Risk, Credit Risk, Financial Instrument, Off-Balance Sheet Risk</t>
        </is>
      </c>
      <c r="B7" s="5" t="n">
        <v>129</v>
      </c>
      <c r="C7" s="5" t="n">
        <v>1175</v>
      </c>
    </row>
    <row r="8">
      <c r="A8" s="4" t="inlineStr">
        <is>
          <t>Performance Standby Letters of Credit [Member]</t>
        </is>
      </c>
    </row>
    <row r="9">
      <c r="A9" s="3" t="inlineStr">
        <is>
          <t>Fair Value, Off-balance Sheet Risks, Disclosure Information [Line Items]</t>
        </is>
      </c>
    </row>
    <row r="10">
      <c r="A10" s="4" t="inlineStr">
        <is>
          <t>Concentration Risk, Credit Risk, Financial Instrument, Off-Balance Sheet Risk</t>
        </is>
      </c>
      <c r="B10" s="6" t="n">
        <v>3748</v>
      </c>
      <c r="C10" s="6" t="n">
        <v>3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 SHEET RISK AND CONCENTRATIONS OF CREDIT RISK - Additional Information (Details) - Credit Concentration Risk [Member]</t>
        </is>
      </c>
      <c r="B1" s="2" t="inlineStr">
        <is>
          <t>Jun. 30, 2021USD ($)</t>
        </is>
      </c>
    </row>
    <row r="2">
      <c r="A2" s="3" t="inlineStr">
        <is>
          <t>Fair Value, Off-balance Sheet Risks, Disclosure Information [Line Items]</t>
        </is>
      </c>
    </row>
    <row r="3">
      <c r="A3" s="4" t="inlineStr">
        <is>
          <t>Loans Receivable, Secure by Commercial and Residential Real Estate</t>
        </is>
      </c>
      <c r="B3" s="6" t="n">
        <v>632790000</v>
      </c>
    </row>
    <row r="4">
      <c r="A4" s="4" t="inlineStr">
        <is>
          <t>Loans Receivable, Percentage of Loans Secure by Commercial and Residential Real Estate</t>
        </is>
      </c>
      <c r="B4" s="4" t="inlineStr">
        <is>
          <t>85.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1</t>
        </is>
      </c>
      <c r="C2" s="2" t="inlineStr">
        <is>
          <t>Dec. 31, 2020</t>
        </is>
      </c>
    </row>
    <row r="3">
      <c r="A3" s="3" t="inlineStr">
        <is>
          <t>Available-for-Sale Securities:</t>
        </is>
      </c>
    </row>
    <row r="4">
      <c r="A4" s="4" t="inlineStr">
        <is>
          <t>Debt Securities Available-for-Sale:</t>
        </is>
      </c>
      <c r="B4" s="6" t="n">
        <v>403415000</v>
      </c>
      <c r="C4" s="6" t="n">
        <v>366711000</v>
      </c>
    </row>
    <row r="5">
      <c r="A5" s="4" t="inlineStr">
        <is>
          <t>Marketable equity securities</t>
        </is>
      </c>
      <c r="B5" s="5" t="n">
        <v>1789000</v>
      </c>
      <c r="C5" s="5" t="n">
        <v>1646000</v>
      </c>
    </row>
    <row r="6">
      <c r="A6" s="4" t="inlineStr">
        <is>
          <t>Assets transferred from Level 1 to Level 2</t>
        </is>
      </c>
      <c r="B6" s="5" t="n">
        <v>0</v>
      </c>
      <c r="C6" s="5" t="n">
        <v>0</v>
      </c>
    </row>
    <row r="7">
      <c r="A7" s="4" t="inlineStr">
        <is>
          <t>Transfer in or out of Level 3</t>
        </is>
      </c>
      <c r="B7" s="5" t="n">
        <v>0</v>
      </c>
      <c r="C7" s="5" t="n">
        <v>0</v>
      </c>
    </row>
    <row r="8">
      <c r="A8" s="4" t="inlineStr">
        <is>
          <t>Obligations of U.S. Government Agencies and Sponsored Agencies Other [Member]</t>
        </is>
      </c>
    </row>
    <row r="9">
      <c r="A9" s="3" t="inlineStr">
        <is>
          <t>Available-for-Sale Securities:</t>
        </is>
      </c>
    </row>
    <row r="10">
      <c r="A10" s="4" t="inlineStr">
        <is>
          <t>Debt Securities Available-for-Sale:</t>
        </is>
      </c>
      <c r="B10" s="5" t="n">
        <v>9098000</v>
      </c>
      <c r="C10" s="5" t="n">
        <v>10430000</v>
      </c>
    </row>
    <row r="11">
      <c r="A11" s="4" t="inlineStr">
        <is>
          <t>Asset-backed Securities [Member]</t>
        </is>
      </c>
    </row>
    <row r="12">
      <c r="A12" s="3" t="inlineStr">
        <is>
          <t>Available-for-Sale Securities:</t>
        </is>
      </c>
    </row>
    <row r="13">
      <c r="A13" s="4" t="inlineStr">
        <is>
          <t>Debt Securities Available-for-Sale:</t>
        </is>
      </c>
      <c r="B13" s="5" t="n">
        <v>40429000</v>
      </c>
      <c r="C13" s="5" t="n">
        <v>44821000</v>
      </c>
    </row>
    <row r="14">
      <c r="A14" s="4" t="inlineStr">
        <is>
          <t>Corporate debt securities [Member]</t>
        </is>
      </c>
    </row>
    <row r="15">
      <c r="A15" s="3" t="inlineStr">
        <is>
          <t>Available-for-Sale Securities:</t>
        </is>
      </c>
    </row>
    <row r="16">
      <c r="A16" s="4" t="inlineStr">
        <is>
          <t>Debt Securities Available-for-Sale:</t>
        </is>
      </c>
      <c r="B16" s="5" t="n">
        <v>37941000</v>
      </c>
      <c r="C16" s="5" t="n">
        <v>28942000</v>
      </c>
    </row>
    <row r="17">
      <c r="A17" s="4" t="inlineStr">
        <is>
          <t>Marketable Equity Securities</t>
        </is>
      </c>
    </row>
    <row r="18">
      <c r="A18" s="3" t="inlineStr">
        <is>
          <t>Available-for-Sale Securities:</t>
        </is>
      </c>
    </row>
    <row r="19">
      <c r="A19" s="4" t="inlineStr">
        <is>
          <t>Marketable equity securities</t>
        </is>
      </c>
      <c r="B19" s="5" t="n">
        <v>1789000</v>
      </c>
      <c r="C19" s="5" t="n">
        <v>1646000</v>
      </c>
    </row>
    <row r="20">
      <c r="A20" s="4" t="inlineStr">
        <is>
          <t>Fair Value, Measurements, Recurring [Member]</t>
        </is>
      </c>
    </row>
    <row r="21">
      <c r="A21" s="3" t="inlineStr">
        <is>
          <t>Available-for-Sale Securities:</t>
        </is>
      </c>
    </row>
    <row r="22">
      <c r="A22" s="4" t="inlineStr">
        <is>
          <t>Debt Securities Available-for-Sale:</t>
        </is>
      </c>
      <c r="B22" s="5" t="n">
        <v>403415000</v>
      </c>
      <c r="C22" s="5" t="n">
        <v>366711000</v>
      </c>
    </row>
    <row r="23">
      <c r="A23" s="4" t="inlineStr">
        <is>
          <t>Total recurring fair value measurements</t>
        </is>
      </c>
      <c r="B23" s="5" t="n">
        <v>405204000</v>
      </c>
      <c r="C23" s="5" t="n">
        <v>368357000</v>
      </c>
    </row>
    <row r="24">
      <c r="A24" s="4" t="inlineStr">
        <is>
          <t>Fair Value, Measurements, Recurring [Member] | Mortgage Backed Obligations Of Us Government Corporations And Agencies [Member]</t>
        </is>
      </c>
    </row>
    <row r="25">
      <c r="A25" s="3" t="inlineStr">
        <is>
          <t>Available-for-Sale Securities:</t>
        </is>
      </c>
    </row>
    <row r="26">
      <c r="A26" s="4" t="inlineStr">
        <is>
          <t>Debt Securities Available-for-Sale:</t>
        </is>
      </c>
      <c r="B26" s="5" t="n">
        <v>93459000</v>
      </c>
      <c r="C26" s="5" t="n">
        <v>77573000</v>
      </c>
    </row>
    <row r="27">
      <c r="A27" s="4" t="inlineStr">
        <is>
          <t>Fair Value, Measurements, Recurring [Member] | Obligations of U.S. Government Agencies and Sponsored Agencies Other [Member]</t>
        </is>
      </c>
    </row>
    <row r="28">
      <c r="A28" s="3" t="inlineStr">
        <is>
          <t>Available-for-Sale Securities:</t>
        </is>
      </c>
    </row>
    <row r="29">
      <c r="A29" s="4" t="inlineStr">
        <is>
          <t>Debt Securities Available-for-Sale:</t>
        </is>
      </c>
      <c r="B29" s="5" t="n">
        <v>9098000</v>
      </c>
      <c r="C29" s="5" t="n">
        <v>10430000</v>
      </c>
    </row>
    <row r="30">
      <c r="A30" s="4" t="inlineStr">
        <is>
          <t>Fair Value, Measurements, Recurring [Member] | Other Mortgage Backed Debt Securities [Member]</t>
        </is>
      </c>
    </row>
    <row r="31">
      <c r="A31" s="3" t="inlineStr">
        <is>
          <t>Available-for-Sale Securities:</t>
        </is>
      </c>
    </row>
    <row r="32">
      <c r="A32" s="4" t="inlineStr">
        <is>
          <t>Debt Securities Available-for-Sale:</t>
        </is>
      </c>
      <c r="B32" s="5" t="n">
        <v>40114000</v>
      </c>
      <c r="C32" s="5" t="n">
        <v>39844000</v>
      </c>
    </row>
    <row r="33">
      <c r="A33" s="4" t="inlineStr">
        <is>
          <t>Fair Value, Measurements, Recurring [Member] | Obligations of state and political subdivisions [Member]</t>
        </is>
      </c>
    </row>
    <row r="34">
      <c r="A34" s="3" t="inlineStr">
        <is>
          <t>Available-for-Sale Securities:</t>
        </is>
      </c>
    </row>
    <row r="35">
      <c r="A35" s="4" t="inlineStr">
        <is>
          <t>Debt Securities Available-for-Sale:</t>
        </is>
      </c>
      <c r="B35" s="5" t="n">
        <v>182374000</v>
      </c>
      <c r="C35" s="5" t="n">
        <v>165101000</v>
      </c>
    </row>
    <row r="36">
      <c r="A36" s="4" t="inlineStr">
        <is>
          <t>Fair Value, Measurements, Recurring [Member] | Asset-backed Securities [Member]</t>
        </is>
      </c>
    </row>
    <row r="37">
      <c r="A37" s="3" t="inlineStr">
        <is>
          <t>Available-for-Sale Securities:</t>
        </is>
      </c>
    </row>
    <row r="38">
      <c r="A38" s="4" t="inlineStr">
        <is>
          <t>Debt Securities Available-for-Sale:</t>
        </is>
      </c>
      <c r="B38" s="5" t="n">
        <v>40429000</v>
      </c>
      <c r="C38" s="5" t="n">
        <v>44821000</v>
      </c>
    </row>
    <row r="39">
      <c r="A39" s="4" t="inlineStr">
        <is>
          <t>Fair Value, Measurements, Recurring [Member] | Corporate debt securities [Member]</t>
        </is>
      </c>
    </row>
    <row r="40">
      <c r="A40" s="3" t="inlineStr">
        <is>
          <t>Available-for-Sale Securities:</t>
        </is>
      </c>
    </row>
    <row r="41">
      <c r="A41" s="4" t="inlineStr">
        <is>
          <t>Debt Securities Available-for-Sale:</t>
        </is>
      </c>
      <c r="B41" s="5" t="n">
        <v>37941000</v>
      </c>
      <c r="C41" s="5" t="n">
        <v>28942000</v>
      </c>
    </row>
    <row r="42">
      <c r="A42" s="4" t="inlineStr">
        <is>
          <t>Fair Value, Measurements, Recurring [Member] | Marketable Equity Securities</t>
        </is>
      </c>
    </row>
    <row r="43">
      <c r="A43" s="3" t="inlineStr">
        <is>
          <t>Available-for-Sale Securities:</t>
        </is>
      </c>
    </row>
    <row r="44">
      <c r="A44" s="4" t="inlineStr">
        <is>
          <t>Marketable equity securities</t>
        </is>
      </c>
      <c r="B44" s="5" t="n">
        <v>1789000</v>
      </c>
      <c r="C44" s="5" t="n">
        <v>1646000</v>
      </c>
    </row>
    <row r="45">
      <c r="A45" s="4" t="inlineStr">
        <is>
          <t>Fair Value, Measurements, Recurring [Member] | Fair Value, Inputs, Level 1 [Member]</t>
        </is>
      </c>
    </row>
    <row r="46">
      <c r="A46" s="3" t="inlineStr">
        <is>
          <t>Available-for-Sale Securities:</t>
        </is>
      </c>
    </row>
    <row r="47">
      <c r="A47" s="4" t="inlineStr">
        <is>
          <t>Debt Securities Available-for-Sale:</t>
        </is>
      </c>
      <c r="B47" s="5" t="n">
        <v>0</v>
      </c>
      <c r="C47" s="5" t="n">
        <v>0</v>
      </c>
    </row>
    <row r="48">
      <c r="A48" s="4" t="inlineStr">
        <is>
          <t>Total recurring fair value measurements</t>
        </is>
      </c>
      <c r="B48" s="5" t="n">
        <v>1789000</v>
      </c>
      <c r="C48" s="5" t="n">
        <v>1646000</v>
      </c>
    </row>
    <row r="49">
      <c r="A49" s="4" t="inlineStr">
        <is>
          <t>Fair Value, Measurements, Recurring [Member] | Fair Value, Inputs, Level 1 [Member] | Mortgage Backed Obligations Of Us Government Corporations And Agencies [Member]</t>
        </is>
      </c>
    </row>
    <row r="50">
      <c r="A50" s="3" t="inlineStr">
        <is>
          <t>Available-for-Sale Securities:</t>
        </is>
      </c>
    </row>
    <row r="51">
      <c r="A51" s="4" t="inlineStr">
        <is>
          <t>Debt Securities Available-for-Sale:</t>
        </is>
      </c>
      <c r="B51" s="5" t="n">
        <v>0</v>
      </c>
      <c r="C51" s="5" t="n">
        <v>0</v>
      </c>
    </row>
    <row r="52">
      <c r="A52" s="4" t="inlineStr">
        <is>
          <t>Fair Value, Measurements, Recurring [Member] | Fair Value, Inputs, Level 1 [Member] | Obligations of U.S. Government Agencies and Sponsored Agencies Other [Member]</t>
        </is>
      </c>
    </row>
    <row r="53">
      <c r="A53" s="3" t="inlineStr">
        <is>
          <t>Available-for-Sale Securities:</t>
        </is>
      </c>
    </row>
    <row r="54">
      <c r="A54" s="4" t="inlineStr">
        <is>
          <t>Debt Securities Available-for-Sale:</t>
        </is>
      </c>
      <c r="B54" s="5" t="n">
        <v>0</v>
      </c>
      <c r="C54" s="5" t="n">
        <v>0</v>
      </c>
    </row>
    <row r="55">
      <c r="A55" s="4" t="inlineStr">
        <is>
          <t>Fair Value, Measurements, Recurring [Member] | Fair Value, Inputs, Level 1 [Member] | Other Mortgage Backed Debt Securities [Member]</t>
        </is>
      </c>
    </row>
    <row r="56">
      <c r="A56" s="3" t="inlineStr">
        <is>
          <t>Available-for-Sale Securities:</t>
        </is>
      </c>
    </row>
    <row r="57">
      <c r="A57" s="4" t="inlineStr">
        <is>
          <t>Debt Securities Available-for-Sale:</t>
        </is>
      </c>
      <c r="B57" s="5" t="n">
        <v>0</v>
      </c>
      <c r="C57" s="5" t="n">
        <v>0</v>
      </c>
    </row>
    <row r="58">
      <c r="A58" s="4" t="inlineStr">
        <is>
          <t>Fair Value, Measurements, Recurring [Member] | Fair Value, Inputs, Level 1 [Member] | Obligations of state and political subdivisions [Member]</t>
        </is>
      </c>
    </row>
    <row r="59">
      <c r="A59" s="3" t="inlineStr">
        <is>
          <t>Available-for-Sale Securities:</t>
        </is>
      </c>
    </row>
    <row r="60">
      <c r="A60" s="4" t="inlineStr">
        <is>
          <t>Debt Securities Available-for-Sale:</t>
        </is>
      </c>
      <c r="B60" s="5" t="n">
        <v>0</v>
      </c>
      <c r="C60" s="5" t="n">
        <v>0</v>
      </c>
    </row>
    <row r="61">
      <c r="A61" s="4" t="inlineStr">
        <is>
          <t>Fair Value, Measurements, Recurring [Member] | Fair Value, Inputs, Level 1 [Member] | Asset-backed Securities [Member]</t>
        </is>
      </c>
    </row>
    <row r="62">
      <c r="A62" s="3" t="inlineStr">
        <is>
          <t>Available-for-Sale Securities:</t>
        </is>
      </c>
    </row>
    <row r="63">
      <c r="A63" s="4" t="inlineStr">
        <is>
          <t>Debt Securities Available-for-Sale:</t>
        </is>
      </c>
      <c r="B63" s="5" t="n">
        <v>0</v>
      </c>
      <c r="C63" s="5" t="n">
        <v>0</v>
      </c>
    </row>
    <row r="64">
      <c r="A64" s="4" t="inlineStr">
        <is>
          <t>Fair Value, Measurements, Recurring [Member] | Fair Value, Inputs, Level 1 [Member] | Corporate debt securities [Member]</t>
        </is>
      </c>
    </row>
    <row r="65">
      <c r="A65" s="3" t="inlineStr">
        <is>
          <t>Available-for-Sale Securities:</t>
        </is>
      </c>
    </row>
    <row r="66">
      <c r="A66" s="4" t="inlineStr">
        <is>
          <t>Debt Securities Available-for-Sale:</t>
        </is>
      </c>
      <c r="B66" s="5" t="n">
        <v>0</v>
      </c>
      <c r="C66" s="5" t="n">
        <v>0</v>
      </c>
    </row>
    <row r="67">
      <c r="A67" s="4" t="inlineStr">
        <is>
          <t>Fair Value, Measurements, Recurring [Member] | Fair Value, Inputs, Level 1 [Member] | Marketable Equity Securities</t>
        </is>
      </c>
    </row>
    <row r="68">
      <c r="A68" s="3" t="inlineStr">
        <is>
          <t>Available-for-Sale Securities:</t>
        </is>
      </c>
    </row>
    <row r="69">
      <c r="A69" s="4" t="inlineStr">
        <is>
          <t>Marketable equity securities</t>
        </is>
      </c>
      <c r="B69" s="5" t="n">
        <v>1789000</v>
      </c>
      <c r="C69" s="5" t="n">
        <v>1646000</v>
      </c>
    </row>
    <row r="70">
      <c r="A70" s="4" t="inlineStr">
        <is>
          <t>Fair Value, Measurements, Recurring [Member] | Fair Value, Inputs, Level 2 [Member]</t>
        </is>
      </c>
    </row>
    <row r="71">
      <c r="A71" s="3" t="inlineStr">
        <is>
          <t>Available-for-Sale Securities:</t>
        </is>
      </c>
    </row>
    <row r="72">
      <c r="A72" s="4" t="inlineStr">
        <is>
          <t>Debt Securities Available-for-Sale:</t>
        </is>
      </c>
      <c r="B72" s="5" t="n">
        <v>403415000</v>
      </c>
      <c r="C72" s="5" t="n">
        <v>366711000</v>
      </c>
    </row>
    <row r="73">
      <c r="A73" s="4" t="inlineStr">
        <is>
          <t>Total recurring fair value measurements</t>
        </is>
      </c>
      <c r="B73" s="5" t="n">
        <v>403415000</v>
      </c>
      <c r="C73" s="5" t="n">
        <v>366711000</v>
      </c>
    </row>
    <row r="74">
      <c r="A74" s="4" t="inlineStr">
        <is>
          <t>Fair Value, Measurements, Recurring [Member] | Fair Value, Inputs, Level 2 [Member] | Mortgage Backed Obligations Of Us Government Corporations And Agencies [Member]</t>
        </is>
      </c>
    </row>
    <row r="75">
      <c r="A75" s="3" t="inlineStr">
        <is>
          <t>Available-for-Sale Securities:</t>
        </is>
      </c>
    </row>
    <row r="76">
      <c r="A76" s="4" t="inlineStr">
        <is>
          <t>Debt Securities Available-for-Sale:</t>
        </is>
      </c>
      <c r="B76" s="5" t="n">
        <v>93459000</v>
      </c>
      <c r="C76" s="5" t="n">
        <v>77573000</v>
      </c>
    </row>
    <row r="77">
      <c r="A77" s="4" t="inlineStr">
        <is>
          <t>Fair Value, Measurements, Recurring [Member] | Fair Value, Inputs, Level 2 [Member] | Obligations of U.S. Government Agencies and Sponsored Agencies Other [Member]</t>
        </is>
      </c>
    </row>
    <row r="78">
      <c r="A78" s="3" t="inlineStr">
        <is>
          <t>Available-for-Sale Securities:</t>
        </is>
      </c>
    </row>
    <row r="79">
      <c r="A79" s="4" t="inlineStr">
        <is>
          <t>Debt Securities Available-for-Sale:</t>
        </is>
      </c>
      <c r="B79" s="5" t="n">
        <v>9098000</v>
      </c>
      <c r="C79" s="5" t="n">
        <v>10430000</v>
      </c>
    </row>
    <row r="80">
      <c r="A80" s="4" t="inlineStr">
        <is>
          <t>Fair Value, Measurements, Recurring [Member] | Fair Value, Inputs, Level 2 [Member] | Other Mortgage Backed Debt Securities [Member]</t>
        </is>
      </c>
    </row>
    <row r="81">
      <c r="A81" s="3" t="inlineStr">
        <is>
          <t>Available-for-Sale Securities:</t>
        </is>
      </c>
    </row>
    <row r="82">
      <c r="A82" s="4" t="inlineStr">
        <is>
          <t>Debt Securities Available-for-Sale:</t>
        </is>
      </c>
      <c r="B82" s="5" t="n">
        <v>40114000</v>
      </c>
      <c r="C82" s="5" t="n">
        <v>39844000</v>
      </c>
    </row>
    <row r="83">
      <c r="A83" s="4" t="inlineStr">
        <is>
          <t>Fair Value, Measurements, Recurring [Member] | Fair Value, Inputs, Level 2 [Member] | Obligations of state and political subdivisions [Member]</t>
        </is>
      </c>
    </row>
    <row r="84">
      <c r="A84" s="3" t="inlineStr">
        <is>
          <t>Available-for-Sale Securities:</t>
        </is>
      </c>
    </row>
    <row r="85">
      <c r="A85" s="4" t="inlineStr">
        <is>
          <t>Debt Securities Available-for-Sale:</t>
        </is>
      </c>
      <c r="B85" s="5" t="n">
        <v>182374000</v>
      </c>
      <c r="C85" s="5" t="n">
        <v>165101000</v>
      </c>
    </row>
    <row r="86">
      <c r="A86" s="4" t="inlineStr">
        <is>
          <t>Fair Value, Measurements, Recurring [Member] | Fair Value, Inputs, Level 2 [Member] | Asset-backed Securities [Member]</t>
        </is>
      </c>
    </row>
    <row r="87">
      <c r="A87" s="3" t="inlineStr">
        <is>
          <t>Available-for-Sale Securities:</t>
        </is>
      </c>
    </row>
    <row r="88">
      <c r="A88" s="4" t="inlineStr">
        <is>
          <t>Debt Securities Available-for-Sale:</t>
        </is>
      </c>
      <c r="B88" s="5" t="n">
        <v>40429000</v>
      </c>
      <c r="C88" s="5" t="n">
        <v>44821000</v>
      </c>
    </row>
    <row r="89">
      <c r="A89" s="4" t="inlineStr">
        <is>
          <t>Fair Value, Measurements, Recurring [Member] | Fair Value, Inputs, Level 2 [Member] | Corporate debt securities [Member]</t>
        </is>
      </c>
    </row>
    <row r="90">
      <c r="A90" s="3" t="inlineStr">
        <is>
          <t>Available-for-Sale Securities:</t>
        </is>
      </c>
    </row>
    <row r="91">
      <c r="A91" s="4" t="inlineStr">
        <is>
          <t>Debt Securities Available-for-Sale:</t>
        </is>
      </c>
      <c r="B91" s="5" t="n">
        <v>37941000</v>
      </c>
      <c r="C91" s="5" t="n">
        <v>28942000</v>
      </c>
    </row>
    <row r="92">
      <c r="A92" s="4" t="inlineStr">
        <is>
          <t>Fair Value, Measurements, Recurring [Member] | Fair Value, Inputs, Level 2 [Member] | Marketable Equity Securities</t>
        </is>
      </c>
    </row>
    <row r="93">
      <c r="A93" s="3" t="inlineStr">
        <is>
          <t>Available-for-Sale Securities:</t>
        </is>
      </c>
    </row>
    <row r="94">
      <c r="A94" s="4" t="inlineStr">
        <is>
          <t>Marketable equity securities</t>
        </is>
      </c>
      <c r="B94" s="5" t="n">
        <v>0</v>
      </c>
      <c r="C94" s="5" t="n">
        <v>0</v>
      </c>
    </row>
    <row r="95">
      <c r="A95" s="4" t="inlineStr">
        <is>
          <t>Fair Value, Measurements, Recurring [Member] | Fair Value, Inputs, Level 3 [Member]</t>
        </is>
      </c>
    </row>
    <row r="96">
      <c r="A96" s="3" t="inlineStr">
        <is>
          <t>Available-for-Sale Securities:</t>
        </is>
      </c>
    </row>
    <row r="97">
      <c r="A97" s="4" t="inlineStr">
        <is>
          <t>Debt Securities Available-for-Sale:</t>
        </is>
      </c>
      <c r="B97" s="5" t="n">
        <v>0</v>
      </c>
      <c r="C97" s="5" t="n">
        <v>0</v>
      </c>
    </row>
    <row r="98">
      <c r="A98" s="4" t="inlineStr">
        <is>
          <t>Total recurring fair value measurements</t>
        </is>
      </c>
      <c r="B98" s="5" t="n">
        <v>0</v>
      </c>
      <c r="C98" s="5" t="n">
        <v>0</v>
      </c>
    </row>
    <row r="99">
      <c r="A99" s="4" t="inlineStr">
        <is>
          <t>Fair Value, Measurements, Recurring [Member] | Fair Value, Inputs, Level 3 [Member] | Mortgage Backed Obligations Of Us Government Corporations And Agencies [Member]</t>
        </is>
      </c>
    </row>
    <row r="100">
      <c r="A100" s="3" t="inlineStr">
        <is>
          <t>Available-for-Sale Securities:</t>
        </is>
      </c>
    </row>
    <row r="101">
      <c r="A101" s="4" t="inlineStr">
        <is>
          <t>Debt Securities Available-for-Sale:</t>
        </is>
      </c>
      <c r="B101" s="5" t="n">
        <v>0</v>
      </c>
      <c r="C101" s="5" t="n">
        <v>0</v>
      </c>
    </row>
    <row r="102">
      <c r="A102" s="4" t="inlineStr">
        <is>
          <t>Fair Value, Measurements, Recurring [Member] | Fair Value, Inputs, Level 3 [Member] | Obligations of U.S. Government Agencies and Sponsored Agencies Other [Member]</t>
        </is>
      </c>
    </row>
    <row r="103">
      <c r="A103" s="3" t="inlineStr">
        <is>
          <t>Available-for-Sale Securities:</t>
        </is>
      </c>
    </row>
    <row r="104">
      <c r="A104" s="4" t="inlineStr">
        <is>
          <t>Debt Securities Available-for-Sale:</t>
        </is>
      </c>
      <c r="B104" s="5" t="n">
        <v>0</v>
      </c>
      <c r="C104" s="5" t="n">
        <v>0</v>
      </c>
    </row>
    <row r="105">
      <c r="A105" s="4" t="inlineStr">
        <is>
          <t>Fair Value, Measurements, Recurring [Member] | Fair Value, Inputs, Level 3 [Member] | Other Mortgage Backed Debt Securities [Member]</t>
        </is>
      </c>
    </row>
    <row r="106">
      <c r="A106" s="3" t="inlineStr">
        <is>
          <t>Available-for-Sale Securities:</t>
        </is>
      </c>
    </row>
    <row r="107">
      <c r="A107" s="4" t="inlineStr">
        <is>
          <t>Debt Securities Available-for-Sale:</t>
        </is>
      </c>
      <c r="B107" s="5" t="n">
        <v>0</v>
      </c>
      <c r="C107" s="5" t="n">
        <v>0</v>
      </c>
    </row>
    <row r="108">
      <c r="A108" s="4" t="inlineStr">
        <is>
          <t>Fair Value, Measurements, Recurring [Member] | Fair Value, Inputs, Level 3 [Member] | Obligations of state and political subdivisions [Member]</t>
        </is>
      </c>
    </row>
    <row r="109">
      <c r="A109" s="3" t="inlineStr">
        <is>
          <t>Available-for-Sale Securities:</t>
        </is>
      </c>
    </row>
    <row r="110">
      <c r="A110" s="4" t="inlineStr">
        <is>
          <t>Debt Securities Available-for-Sale:</t>
        </is>
      </c>
      <c r="B110" s="5" t="n">
        <v>0</v>
      </c>
      <c r="C110" s="5" t="n">
        <v>0</v>
      </c>
    </row>
    <row r="111">
      <c r="A111" s="4" t="inlineStr">
        <is>
          <t>Fair Value, Measurements, Recurring [Member] | Fair Value, Inputs, Level 3 [Member] | Asset-backed Securities [Member]</t>
        </is>
      </c>
    </row>
    <row r="112">
      <c r="A112" s="3" t="inlineStr">
        <is>
          <t>Available-for-Sale Securities:</t>
        </is>
      </c>
    </row>
    <row r="113">
      <c r="A113" s="4" t="inlineStr">
        <is>
          <t>Debt Securities Available-for-Sale:</t>
        </is>
      </c>
      <c r="B113" s="5" t="n">
        <v>0</v>
      </c>
      <c r="C113" s="5" t="n">
        <v>0</v>
      </c>
    </row>
    <row r="114">
      <c r="A114" s="4" t="inlineStr">
        <is>
          <t>Fair Value, Measurements, Recurring [Member] | Fair Value, Inputs, Level 3 [Member] | Corporate debt securities [Member]</t>
        </is>
      </c>
    </row>
    <row r="115">
      <c r="A115" s="3" t="inlineStr">
        <is>
          <t>Available-for-Sale Securities:</t>
        </is>
      </c>
    </row>
    <row r="116">
      <c r="A116" s="4" t="inlineStr">
        <is>
          <t>Debt Securities Available-for-Sale:</t>
        </is>
      </c>
      <c r="B116" s="5" t="n">
        <v>0</v>
      </c>
      <c r="C116" s="5" t="n">
        <v>0</v>
      </c>
    </row>
    <row r="117">
      <c r="A117" s="4" t="inlineStr">
        <is>
          <t>Fair Value, Measurements, Recurring [Member] | Fair Value, Inputs, Level 3 [Member] | Marketable Equity Securities</t>
        </is>
      </c>
    </row>
    <row r="118">
      <c r="A118" s="3" t="inlineStr">
        <is>
          <t>Available-for-Sale Securities:</t>
        </is>
      </c>
    </row>
    <row r="119">
      <c r="A119" s="4" t="inlineStr">
        <is>
          <t>Marketable equity securities</t>
        </is>
      </c>
      <c r="B119" s="6" t="n">
        <v>0</v>
      </c>
      <c r="C11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measured at FV (Details) - Fair Value, Measurements, Non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Impaired loans</t>
        </is>
      </c>
      <c r="B3" s="6" t="n">
        <v>6524</v>
      </c>
      <c r="C3" s="6" t="n">
        <v>6608</v>
      </c>
    </row>
    <row r="4">
      <c r="A4" s="4" t="inlineStr">
        <is>
          <t>Fair Value, Inputs, Level 1 [Member]</t>
        </is>
      </c>
    </row>
    <row r="5">
      <c r="A5" s="3" t="inlineStr">
        <is>
          <t>Fair Value, Assets and Liabilities Measured on Recurring and Nonrecurring Basis [Line Items]</t>
        </is>
      </c>
    </row>
    <row r="6">
      <c r="A6" s="4" t="inlineStr">
        <is>
          <t>Impaired loans</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Impaired loan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Impaired loans</t>
        </is>
      </c>
      <c r="B12" s="5" t="n">
        <v>6524</v>
      </c>
      <c r="C12" s="5" t="n">
        <v>6608</v>
      </c>
    </row>
    <row r="13">
      <c r="A13" s="4" t="inlineStr">
        <is>
          <t>Commercial Real Estate [Member]</t>
        </is>
      </c>
    </row>
    <row r="14">
      <c r="A14" s="3" t="inlineStr">
        <is>
          <t>Fair Value, Assets and Liabilities Measured on Recurring and Nonrecurring Basis [Line Items]</t>
        </is>
      </c>
    </row>
    <row r="15">
      <c r="A15" s="4" t="inlineStr">
        <is>
          <t>Impaired loans</t>
        </is>
      </c>
      <c r="B15" s="5" t="n">
        <v>6469</v>
      </c>
      <c r="C15" s="5" t="n">
        <v>6497</v>
      </c>
    </row>
    <row r="16">
      <c r="A16" s="4" t="inlineStr">
        <is>
          <t>Commercial Real Estate [Member] | Fair Value, Inputs, Level 1 [Member]</t>
        </is>
      </c>
    </row>
    <row r="17">
      <c r="A17" s="3" t="inlineStr">
        <is>
          <t>Fair Value, Assets and Liabilities Measured on Recurring and Nonrecurring Basis [Line Items]</t>
        </is>
      </c>
    </row>
    <row r="18">
      <c r="A18" s="4" t="inlineStr">
        <is>
          <t>Impaired loans</t>
        </is>
      </c>
      <c r="B18" s="5" t="n">
        <v>0</v>
      </c>
      <c r="C18" s="5" t="n">
        <v>0</v>
      </c>
    </row>
    <row r="19">
      <c r="A19" s="4" t="inlineStr">
        <is>
          <t>Commercial Real Estate [Member] | Fair Value, Inputs, Level 2 [Member]</t>
        </is>
      </c>
    </row>
    <row r="20">
      <c r="A20" s="3" t="inlineStr">
        <is>
          <t>Fair Value, Assets and Liabilities Measured on Recurring and Nonrecurring Basis [Line Items]</t>
        </is>
      </c>
    </row>
    <row r="21">
      <c r="A21" s="4" t="inlineStr">
        <is>
          <t>Impaired loans</t>
        </is>
      </c>
      <c r="B21" s="5" t="n">
        <v>0</v>
      </c>
      <c r="C21" s="5" t="n">
        <v>0</v>
      </c>
    </row>
    <row r="22">
      <c r="A22" s="4" t="inlineStr">
        <is>
          <t>Commercial Real Estate [Member] | Fair Value, Inputs, Level 3 [Member]</t>
        </is>
      </c>
    </row>
    <row r="23">
      <c r="A23" s="3" t="inlineStr">
        <is>
          <t>Fair Value, Assets and Liabilities Measured on Recurring and Nonrecurring Basis [Line Items]</t>
        </is>
      </c>
    </row>
    <row r="24">
      <c r="A24" s="4" t="inlineStr">
        <is>
          <t>Impaired loans</t>
        </is>
      </c>
      <c r="B24" s="5" t="n">
        <v>6469</v>
      </c>
      <c r="C24" s="5" t="n">
        <v>6497</v>
      </c>
    </row>
    <row r="25">
      <c r="A25" s="4" t="inlineStr">
        <is>
          <t>Residential Real Estate [Member]</t>
        </is>
      </c>
    </row>
    <row r="26">
      <c r="A26" s="3" t="inlineStr">
        <is>
          <t>Fair Value, Assets and Liabilities Measured on Recurring and Nonrecurring Basis [Line Items]</t>
        </is>
      </c>
    </row>
    <row r="27">
      <c r="A27" s="4" t="inlineStr">
        <is>
          <t>Impaired loans</t>
        </is>
      </c>
      <c r="B27" s="5" t="n">
        <v>55</v>
      </c>
      <c r="C27" s="5" t="n">
        <v>111</v>
      </c>
    </row>
    <row r="28">
      <c r="A28" s="4" t="inlineStr">
        <is>
          <t>Residential Real Estate [Member] | Fair Value, Inputs, Level 1 [Member]</t>
        </is>
      </c>
    </row>
    <row r="29">
      <c r="A29" s="3" t="inlineStr">
        <is>
          <t>Fair Value, Assets and Liabilities Measured on Recurring and Nonrecurring Basis [Line Items]</t>
        </is>
      </c>
    </row>
    <row r="30">
      <c r="A30" s="4" t="inlineStr">
        <is>
          <t>Impaired loans</t>
        </is>
      </c>
      <c r="B30" s="5" t="n">
        <v>0</v>
      </c>
      <c r="C30" s="5" t="n">
        <v>0</v>
      </c>
    </row>
    <row r="31">
      <c r="A31" s="4" t="inlineStr">
        <is>
          <t>Residential Real Estate [Member] | Fair Value, Inputs, Level 2 [Member]</t>
        </is>
      </c>
    </row>
    <row r="32">
      <c r="A32" s="3" t="inlineStr">
        <is>
          <t>Fair Value, Assets and Liabilities Measured on Recurring and Nonrecurring Basis [Line Items]</t>
        </is>
      </c>
    </row>
    <row r="33">
      <c r="A33" s="4" t="inlineStr">
        <is>
          <t>Impaired loans</t>
        </is>
      </c>
      <c r="B33" s="5" t="n">
        <v>0</v>
      </c>
      <c r="C33" s="5" t="n">
        <v>0</v>
      </c>
    </row>
    <row r="34">
      <c r="A34" s="4" t="inlineStr">
        <is>
          <t>Residential Real Estate [Member] | Fair Value, Inputs, Level 3 [Member]</t>
        </is>
      </c>
    </row>
    <row r="35">
      <c r="A35" s="3" t="inlineStr">
        <is>
          <t>Fair Value, Assets and Liabilities Measured on Recurring and Nonrecurring Basis [Line Items]</t>
        </is>
      </c>
    </row>
    <row r="36">
      <c r="A36" s="4" t="inlineStr">
        <is>
          <t>Impaired loans</t>
        </is>
      </c>
      <c r="B36" s="6" t="n">
        <v>55</v>
      </c>
      <c r="C36" s="6"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Other Comprehensive Income (Loss), Unrealized Holding Gain (Loss) on Securities Arising During Period, Tax</t>
        </is>
      </c>
      <c r="B4" s="6" t="n">
        <v>583</v>
      </c>
      <c r="C4" s="6" t="n">
        <v>1414</v>
      </c>
      <c r="D4" s="6" t="n">
        <v>-459</v>
      </c>
      <c r="E4" s="6" t="n">
        <v>1590</v>
      </c>
    </row>
    <row r="5">
      <c r="A5" s="4" t="inlineStr">
        <is>
          <t>Other Comprehensive Income (Loss), Reclassification Adjustment from AOCI for Sale of Securities, Tax</t>
        </is>
      </c>
      <c r="B5" s="6" t="n">
        <v>0</v>
      </c>
      <c r="C5" s="6" t="n">
        <v>-20</v>
      </c>
      <c r="D5" s="6" t="n">
        <v>0</v>
      </c>
      <c r="E5" s="6" t="n">
        <v>-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 financial assets measured at FV (Details) - Fair Value, Measurements, Nonrecurring [Member] - Foreclosed assets held for resale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 Disclosure</t>
        </is>
      </c>
      <c r="B3" s="6" t="n">
        <v>0</v>
      </c>
      <c r="C3" s="6" t="n">
        <v>28</v>
      </c>
    </row>
    <row r="4">
      <c r="A4" s="4" t="inlineStr">
        <is>
          <t>Fair Value, Inputs, Level 1 [Member]</t>
        </is>
      </c>
    </row>
    <row r="5">
      <c r="A5" s="3" t="inlineStr">
        <is>
          <t>Fair Value Assets and Liabilities Measured on Recurring and Nonrecurring Basis [Line Items]</t>
        </is>
      </c>
    </row>
    <row r="6">
      <c r="A6" s="4" t="inlineStr">
        <is>
          <t>Assets, Fair Value Disclosure</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Assets, Fair Value Disclosure</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Assets, Fair Value Disclosure</t>
        </is>
      </c>
      <c r="B12" s="5" t="n">
        <v>0</v>
      </c>
      <c r="C12" s="5" t="n">
        <v>28</v>
      </c>
    </row>
    <row r="13">
      <c r="A13" s="4" t="inlineStr">
        <is>
          <t>Commercial Real Estate [Member]</t>
        </is>
      </c>
    </row>
    <row r="14">
      <c r="A14" s="3" t="inlineStr">
        <is>
          <t>Fair Value Assets and Liabilities Measured on Recurring and Nonrecurring Basis [Line Items]</t>
        </is>
      </c>
    </row>
    <row r="15">
      <c r="A15" s="4" t="inlineStr">
        <is>
          <t>Assets, Fair Value Disclosure</t>
        </is>
      </c>
      <c r="B15" s="5" t="n">
        <v>0</v>
      </c>
      <c r="C15" s="5" t="n">
        <v>28</v>
      </c>
    </row>
    <row r="16">
      <c r="A16" s="4" t="inlineStr">
        <is>
          <t>Commercial Real Estate [Member] | Fair Value, Inputs, Level 1 [Member]</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Commercial Real Estate [Member] | Fair Value, Inputs, Level 2 [Member]</t>
        </is>
      </c>
    </row>
    <row r="20">
      <c r="A20" s="3" t="inlineStr">
        <is>
          <t>Fair Value Assets and Liabilities Measured on Recurring and Nonrecurring Basis [Line Items]</t>
        </is>
      </c>
    </row>
    <row r="21">
      <c r="A21" s="4" t="inlineStr">
        <is>
          <t>Assets, Fair Value Disclosure</t>
        </is>
      </c>
      <c r="B21" s="5" t="n">
        <v>0</v>
      </c>
      <c r="C21" s="5" t="n">
        <v>0</v>
      </c>
    </row>
    <row r="22">
      <c r="A22" s="4" t="inlineStr">
        <is>
          <t>Commercial Real Estate [Member] | Fair Value, Inputs, Level 3 [Member]</t>
        </is>
      </c>
    </row>
    <row r="23">
      <c r="A23" s="3" t="inlineStr">
        <is>
          <t>Fair Value Assets and Liabilities Measured on Recurring and Nonrecurring Basis [Line Items]</t>
        </is>
      </c>
    </row>
    <row r="24">
      <c r="A24" s="4" t="inlineStr">
        <is>
          <t>Assets, Fair Value Disclosure</t>
        </is>
      </c>
      <c r="B24" s="6" t="n">
        <v>0</v>
      </c>
      <c r="C24" s="6"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FAIR VALUE MEASUREMENTS - Quantitative information about Level 3 FV measurements (Details) - Fair Value, Inputs, Level 3 [Member] - USD ($) $ in Thousands</t>
        </is>
      </c>
      <c r="B1" s="2" t="inlineStr">
        <is>
          <t>6 Months Ended</t>
        </is>
      </c>
      <c r="C1" s="2" t="inlineStr">
        <is>
          <t>12 Months Ended</t>
        </is>
      </c>
    </row>
    <row r="2">
      <c r="B2" s="2" t="inlineStr">
        <is>
          <t>Jun. 30, 2021</t>
        </is>
      </c>
      <c r="C2" s="2" t="inlineStr">
        <is>
          <t>Dec. 31, 2020</t>
        </is>
      </c>
    </row>
    <row r="3">
      <c r="A3" s="4" t="inlineStr">
        <is>
          <t>Impaired loans - collateral dependent | Appraisal Of Collateral, Certificate of Inspection [Member]</t>
        </is>
      </c>
    </row>
    <row r="4">
      <c r="A4" s="3" t="inlineStr">
        <is>
          <t>Fair Value Inputs, Assets, Quantitative Information [Line Items]</t>
        </is>
      </c>
    </row>
    <row r="5">
      <c r="A5" s="4" t="inlineStr">
        <is>
          <t>Fair Value Estimate</t>
        </is>
      </c>
      <c r="B5" s="6" t="n">
        <v>3627</v>
      </c>
      <c r="C5" s="6" t="n">
        <v>3679</v>
      </c>
    </row>
    <row r="6">
      <c r="A6" s="4" t="inlineStr">
        <is>
          <t>Valuation Technique</t>
        </is>
      </c>
      <c r="B6" s="4" t="inlineStr">
        <is>
          <t>Appraisal of collateral1,3Certificate of Inspection1,3</t>
        </is>
      </c>
      <c r="C6" s="4" t="inlineStr">
        <is>
          <t>Appraisal of collateral1,3Certificate of Inspection1,3</t>
        </is>
      </c>
    </row>
    <row r="7">
      <c r="A7" s="4" t="inlineStr">
        <is>
          <t>Unobservable Input</t>
        </is>
      </c>
      <c r="B7" s="4" t="inlineStr">
        <is>
          <t>Appraisal adjustments2Qualitative Adjustments4</t>
        </is>
      </c>
      <c r="C7" s="4" t="inlineStr">
        <is>
          <t>Appraisal adjustments2Qualitative Adjustments4</t>
        </is>
      </c>
    </row>
    <row r="8">
      <c r="A8" s="4" t="inlineStr">
        <is>
          <t>Impaired loans - collateral dependent | Minimum [Member] | Appraisal Of Collateral, Certificate of Inspection [Member]</t>
        </is>
      </c>
    </row>
    <row r="9">
      <c r="A9" s="3" t="inlineStr">
        <is>
          <t>Fair Value Inputs, Assets, Quantitative Information [Line Items]</t>
        </is>
      </c>
    </row>
    <row r="10">
      <c r="A10" s="4" t="inlineStr">
        <is>
          <t>Fair Value Inputs, Comparability Adjustments</t>
        </is>
      </c>
      <c r="B10" s="4" t="inlineStr">
        <is>
          <t>(5.00%)</t>
        </is>
      </c>
      <c r="C10" s="4" t="inlineStr">
        <is>
          <t>(15.00%)</t>
        </is>
      </c>
    </row>
    <row r="11">
      <c r="A11" s="4" t="inlineStr">
        <is>
          <t>Impaired loans - collateral dependent | Maximum | Appraisal Of Collateral, Certificate of Inspection [Member]</t>
        </is>
      </c>
    </row>
    <row r="12">
      <c r="A12" s="3" t="inlineStr">
        <is>
          <t>Fair Value Inputs, Assets, Quantitative Information [Line Items]</t>
        </is>
      </c>
    </row>
    <row r="13">
      <c r="A13" s="4" t="inlineStr">
        <is>
          <t>Fair Value Inputs, Comparability Adjustments</t>
        </is>
      </c>
      <c r="B13" s="4" t="inlineStr">
        <is>
          <t>(73.00%)</t>
        </is>
      </c>
      <c r="C13" s="4" t="inlineStr">
        <is>
          <t>(73.00%)</t>
        </is>
      </c>
    </row>
    <row r="14">
      <c r="A14" s="4" t="inlineStr">
        <is>
          <t>Impaired loans - collateral dependent | Weighted Average [Member] | Appraisal Of Collateral, Certificate of Inspection [Member]</t>
        </is>
      </c>
    </row>
    <row r="15">
      <c r="A15" s="3" t="inlineStr">
        <is>
          <t>Fair Value Inputs, Assets, Quantitative Information [Line Items]</t>
        </is>
      </c>
    </row>
    <row r="16">
      <c r="A16" s="4" t="inlineStr">
        <is>
          <t>Fair Value Inputs, Comparability Adjustments</t>
        </is>
      </c>
      <c r="B16" s="4" t="inlineStr">
        <is>
          <t>(8.00%)</t>
        </is>
      </c>
      <c r="C16" s="4" t="inlineStr">
        <is>
          <t>(17.00%)</t>
        </is>
      </c>
    </row>
    <row r="17">
      <c r="A17" s="4" t="inlineStr">
        <is>
          <t>Impaired Loans Receivable Discounted Cash Flow [Member] | Discounted Cash Flow [Member]</t>
        </is>
      </c>
    </row>
    <row r="18">
      <c r="A18" s="3" t="inlineStr">
        <is>
          <t>Fair Value Inputs, Assets, Quantitative Information [Line Items]</t>
        </is>
      </c>
    </row>
    <row r="19">
      <c r="A19" s="4" t="inlineStr">
        <is>
          <t>Valuation Technique</t>
        </is>
      </c>
      <c r="B19" s="4" t="inlineStr">
        <is>
          <t>Discounted cash flow</t>
        </is>
      </c>
      <c r="C19" s="4" t="inlineStr">
        <is>
          <t>Discounted cash flow</t>
        </is>
      </c>
    </row>
    <row r="20">
      <c r="A20" s="4" t="inlineStr">
        <is>
          <t>Unobservable Input</t>
        </is>
      </c>
      <c r="B20" s="4" t="inlineStr">
        <is>
          <t>Discount rate</t>
        </is>
      </c>
      <c r="C20" s="4" t="inlineStr">
        <is>
          <t>Discount rate</t>
        </is>
      </c>
    </row>
    <row r="21">
      <c r="A21" s="4" t="inlineStr">
        <is>
          <t>Impaired loans - other | Discounted Cash Flow [Member]</t>
        </is>
      </c>
    </row>
    <row r="22">
      <c r="A22" s="3" t="inlineStr">
        <is>
          <t>Fair Value Inputs, Assets, Quantitative Information [Line Items]</t>
        </is>
      </c>
    </row>
    <row r="23">
      <c r="A23" s="4" t="inlineStr">
        <is>
          <t>Fair Value Estimate</t>
        </is>
      </c>
      <c r="B23" s="6" t="n">
        <v>2897</v>
      </c>
      <c r="C23" s="6" t="n">
        <v>2929</v>
      </c>
    </row>
    <row r="24">
      <c r="A24" s="4" t="inlineStr">
        <is>
          <t>Impaired loans - other | Minimum [Member] | Discounted Cash Flow [Member]</t>
        </is>
      </c>
    </row>
    <row r="25">
      <c r="A25" s="3" t="inlineStr">
        <is>
          <t>Fair Value Inputs, Assets, Quantitative Information [Line Items]</t>
        </is>
      </c>
    </row>
    <row r="26">
      <c r="A26" s="4" t="inlineStr">
        <is>
          <t>Fair Value Inputs, Comparability Adjustments</t>
        </is>
      </c>
      <c r="B26" s="4" t="inlineStr">
        <is>
          <t>(7.00%)</t>
        </is>
      </c>
      <c r="C26" s="4" t="inlineStr">
        <is>
          <t>(7.00%)</t>
        </is>
      </c>
    </row>
    <row r="27">
      <c r="A27" s="4" t="inlineStr">
        <is>
          <t>Impaired loans - other | Maximum | Discounted Cash Flow [Member]</t>
        </is>
      </c>
    </row>
    <row r="28">
      <c r="A28" s="3" t="inlineStr">
        <is>
          <t>Fair Value Inputs, Assets, Quantitative Information [Line Items]</t>
        </is>
      </c>
    </row>
    <row r="29">
      <c r="A29" s="4" t="inlineStr">
        <is>
          <t>Fair Value Inputs, Comparability Adjustments</t>
        </is>
      </c>
      <c r="B29" s="4" t="inlineStr">
        <is>
          <t>(7.00%)</t>
        </is>
      </c>
      <c r="C29" s="4" t="inlineStr">
        <is>
          <t>(7.00%)</t>
        </is>
      </c>
    </row>
    <row r="30">
      <c r="A30" s="4" t="inlineStr">
        <is>
          <t>Impaired loans - other | Weighted Average [Member] | Discounted Cash Flow [Member]</t>
        </is>
      </c>
    </row>
    <row r="31">
      <c r="A31" s="3" t="inlineStr">
        <is>
          <t>Fair Value Inputs, Assets, Quantitative Information [Line Items]</t>
        </is>
      </c>
    </row>
    <row r="32">
      <c r="A32" s="4" t="inlineStr">
        <is>
          <t>Fair Value Inputs, Comparability Adjustments</t>
        </is>
      </c>
      <c r="B32" s="4" t="inlineStr">
        <is>
          <t>(7.00%)</t>
        </is>
      </c>
      <c r="C32" s="4" t="inlineStr">
        <is>
          <t>(7.00%)</t>
        </is>
      </c>
    </row>
    <row r="33">
      <c r="A33" s="4" t="inlineStr">
        <is>
          <t>Foreclosed assets held for resale [Member] | Appraisal Of Collateral, Certificate of Inspection [Member]</t>
        </is>
      </c>
    </row>
    <row r="34">
      <c r="A34" s="3" t="inlineStr">
        <is>
          <t>Fair Value Inputs, Assets, Quantitative Information [Line Items]</t>
        </is>
      </c>
    </row>
    <row r="35">
      <c r="A35" s="4" t="inlineStr">
        <is>
          <t>Fair Value Estimate</t>
        </is>
      </c>
      <c r="C35" s="6" t="n">
        <v>28</v>
      </c>
    </row>
    <row r="36">
      <c r="A36" s="4" t="inlineStr">
        <is>
          <t>Valuation Technique</t>
        </is>
      </c>
      <c r="B36" s="4" t="inlineStr">
        <is>
          <t>Appraisal of collateral1,3Certificate of Inspection1,3</t>
        </is>
      </c>
      <c r="C36" s="4" t="inlineStr">
        <is>
          <t>Appraisal of collateral1,3Certificate of Inspection1,3</t>
        </is>
      </c>
    </row>
    <row r="37">
      <c r="A37" s="4" t="inlineStr">
        <is>
          <t>Unobservable Input</t>
        </is>
      </c>
      <c r="B37" s="4" t="inlineStr">
        <is>
          <t>Appraisal adjustments2Qualitative Adjustments4</t>
        </is>
      </c>
      <c r="C37" s="4" t="inlineStr">
        <is>
          <t>Appraisal adjustments2Qualitative Adjustments4</t>
        </is>
      </c>
    </row>
    <row r="38">
      <c r="A38" s="4" t="inlineStr">
        <is>
          <t>Foreclosed assets held for resale [Member] | Minimum [Member] | Appraisal Of Collateral, Certificate of Inspection [Member]</t>
        </is>
      </c>
    </row>
    <row r="39">
      <c r="A39" s="3" t="inlineStr">
        <is>
          <t>Fair Value Inputs, Assets, Quantitative Information [Line Items]</t>
        </is>
      </c>
    </row>
    <row r="40">
      <c r="A40" s="4" t="inlineStr">
        <is>
          <t>Fair Value Inputs, Comparability Adjustments</t>
        </is>
      </c>
      <c r="B40" s="4" t="inlineStr">
        <is>
          <t>0.00%</t>
        </is>
      </c>
      <c r="C40" s="4" t="inlineStr">
        <is>
          <t>(28.00%)</t>
        </is>
      </c>
    </row>
    <row r="41">
      <c r="A41" s="4" t="inlineStr">
        <is>
          <t>Foreclosed assets held for resale [Member] | Maximum | Appraisal Of Collateral, Certificate of Inspection [Member]</t>
        </is>
      </c>
    </row>
    <row r="42">
      <c r="A42" s="3" t="inlineStr">
        <is>
          <t>Fair Value Inputs, Assets, Quantitative Information [Line Items]</t>
        </is>
      </c>
    </row>
    <row r="43">
      <c r="A43" s="4" t="inlineStr">
        <is>
          <t>Fair Value Inputs, Comparability Adjustments</t>
        </is>
      </c>
      <c r="B43" s="4" t="inlineStr">
        <is>
          <t>0.00%</t>
        </is>
      </c>
      <c r="C43" s="4" t="inlineStr">
        <is>
          <t>(28.00%)</t>
        </is>
      </c>
    </row>
    <row r="44">
      <c r="A44" s="4" t="inlineStr">
        <is>
          <t>Foreclosed assets held for resale [Member] | Weighted Average [Member] | Appraisal Of Collateral, Certificate of Inspection [Member]</t>
        </is>
      </c>
    </row>
    <row r="45">
      <c r="A45" s="3" t="inlineStr">
        <is>
          <t>Fair Value Inputs, Assets, Quantitative Information [Line Items]</t>
        </is>
      </c>
    </row>
    <row r="46">
      <c r="A46" s="4" t="inlineStr">
        <is>
          <t>Fair Value Inputs, Comparability Adjustments</t>
        </is>
      </c>
      <c r="B46" s="4" t="inlineStr">
        <is>
          <t>0.00%</t>
        </is>
      </c>
      <c r="C46" s="4" t="inlineStr">
        <is>
          <t>(28.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V of Financial instruments (Details) - USD ($) $ in Thousands</t>
        </is>
      </c>
      <c r="B1" s="2" t="inlineStr">
        <is>
          <t>6 Months Ended</t>
        </is>
      </c>
      <c r="C1" s="2" t="inlineStr">
        <is>
          <t>12 Months Ended</t>
        </is>
      </c>
    </row>
    <row r="2">
      <c r="B2" s="2" t="inlineStr">
        <is>
          <t>Jun. 30, 2021</t>
        </is>
      </c>
      <c r="C2" s="2" t="inlineStr">
        <is>
          <t>Dec. 31, 2020</t>
        </is>
      </c>
    </row>
    <row r="3">
      <c r="A3" s="3" t="inlineStr">
        <is>
          <t>FINANCIAL ASSETS: (Carrying Amount)</t>
        </is>
      </c>
    </row>
    <row r="4">
      <c r="A4" s="4" t="inlineStr">
        <is>
          <t>Cash and due from banks</t>
        </is>
      </c>
      <c r="B4" s="6" t="n">
        <v>8787</v>
      </c>
      <c r="C4" s="6" t="n">
        <v>8833</v>
      </c>
    </row>
    <row r="5">
      <c r="A5" s="4" t="inlineStr">
        <is>
          <t>Interest-bearing deposits in other banks</t>
        </is>
      </c>
      <c r="B5" s="5" t="n">
        <v>87837</v>
      </c>
      <c r="C5" s="5" t="n">
        <v>15347</v>
      </c>
    </row>
    <row r="6">
      <c r="A6" s="4" t="inlineStr">
        <is>
          <t>Time deposits with other banks</t>
        </is>
      </c>
      <c r="B6" s="5" t="n">
        <v>247</v>
      </c>
      <c r="C6" s="5" t="n">
        <v>247</v>
      </c>
    </row>
    <row r="7">
      <c r="A7" s="4" t="inlineStr">
        <is>
          <t>Restricted investment in bank stocks</t>
        </is>
      </c>
      <c r="B7" s="5" t="n">
        <v>2606</v>
      </c>
      <c r="C7" s="5" t="n">
        <v>2247</v>
      </c>
    </row>
    <row r="8">
      <c r="A8" s="4" t="inlineStr">
        <is>
          <t>Net loans</t>
        </is>
      </c>
      <c r="B8" s="5" t="n">
        <v>733781</v>
      </c>
      <c r="C8" s="5" t="n">
        <v>712677</v>
      </c>
    </row>
    <row r="9">
      <c r="A9" s="4" t="inlineStr">
        <is>
          <t>Accrued interest receivable</t>
        </is>
      </c>
      <c r="B9" s="5" t="n">
        <v>4374</v>
      </c>
      <c r="C9" s="5" t="n">
        <v>4544</v>
      </c>
    </row>
    <row r="10">
      <c r="A10" s="3" t="inlineStr">
        <is>
          <t>FINANCIAL LIABILITIES: (Carrying Amount)</t>
        </is>
      </c>
    </row>
    <row r="11">
      <c r="A11" s="4" t="inlineStr">
        <is>
          <t>Short-term borrowings</t>
        </is>
      </c>
      <c r="B11" s="5" t="n">
        <v>26499</v>
      </c>
      <c r="C11" s="5" t="n">
        <v>19494</v>
      </c>
    </row>
    <row r="12">
      <c r="A12" s="4" t="inlineStr">
        <is>
          <t>Long-term borrowings</t>
        </is>
      </c>
      <c r="B12" s="5" t="n">
        <v>35000</v>
      </c>
      <c r="C12" s="5" t="n">
        <v>45000</v>
      </c>
    </row>
    <row r="13">
      <c r="A13" s="4" t="inlineStr">
        <is>
          <t>Subordinated debentures</t>
        </is>
      </c>
      <c r="B13" s="5" t="n">
        <v>25000</v>
      </c>
      <c r="C13" s="5" t="n">
        <v>25000</v>
      </c>
    </row>
    <row r="14">
      <c r="A14" s="4" t="inlineStr">
        <is>
          <t>Accrued interest payable</t>
        </is>
      </c>
      <c r="B14" s="5" t="n">
        <v>284</v>
      </c>
      <c r="C14" s="5" t="n">
        <v>405</v>
      </c>
    </row>
    <row r="15">
      <c r="A15" s="4" t="inlineStr">
        <is>
          <t>Fair Value, Measurements, Nonrecurring [Member]</t>
        </is>
      </c>
    </row>
    <row r="16">
      <c r="A16" s="3" t="inlineStr">
        <is>
          <t>FINANCIAL ASSETS: (Carrying Amount)</t>
        </is>
      </c>
    </row>
    <row r="17">
      <c r="A17" s="4" t="inlineStr">
        <is>
          <t>Cash and due from banks</t>
        </is>
      </c>
      <c r="B17" s="5" t="n">
        <v>8787</v>
      </c>
      <c r="C17" s="5" t="n">
        <v>8833</v>
      </c>
    </row>
    <row r="18">
      <c r="A18" s="4" t="inlineStr">
        <is>
          <t>Interest-bearing deposits in other banks</t>
        </is>
      </c>
      <c r="B18" s="5" t="n">
        <v>87837</v>
      </c>
      <c r="C18" s="5" t="n">
        <v>15347</v>
      </c>
    </row>
    <row r="19">
      <c r="A19" s="4" t="inlineStr">
        <is>
          <t>Time deposits with other banks</t>
        </is>
      </c>
      <c r="B19" s="5" t="n">
        <v>247</v>
      </c>
      <c r="C19" s="5" t="n">
        <v>247</v>
      </c>
    </row>
    <row r="20">
      <c r="A20" s="4" t="inlineStr">
        <is>
          <t>Restricted investment in bank stocks</t>
        </is>
      </c>
      <c r="B20" s="5" t="n">
        <v>2606</v>
      </c>
      <c r="C20" s="5" t="n">
        <v>2247</v>
      </c>
    </row>
    <row r="21">
      <c r="A21" s="4" t="inlineStr">
        <is>
          <t>Net loans</t>
        </is>
      </c>
      <c r="B21" s="5" t="n">
        <v>733781</v>
      </c>
      <c r="C21" s="5" t="n">
        <v>712677</v>
      </c>
    </row>
    <row r="22">
      <c r="A22" s="4" t="inlineStr">
        <is>
          <t>Mortgage servicing rights</t>
        </is>
      </c>
      <c r="B22" s="5" t="n">
        <v>354</v>
      </c>
      <c r="C22" s="5" t="n">
        <v>262</v>
      </c>
    </row>
    <row r="23">
      <c r="A23" s="4" t="inlineStr">
        <is>
          <t>Accrued interest receivable</t>
        </is>
      </c>
      <c r="B23" s="5" t="n">
        <v>4374</v>
      </c>
      <c r="C23" s="5" t="n">
        <v>4544</v>
      </c>
    </row>
    <row r="24">
      <c r="A24" s="3" t="inlineStr">
        <is>
          <t>FINANCIAL LIABILITIES: (Carrying Amount)</t>
        </is>
      </c>
    </row>
    <row r="25">
      <c r="A25" s="4" t="inlineStr">
        <is>
          <t>Core deposits</t>
        </is>
      </c>
      <c r="B25" s="5" t="n">
        <v>882282</v>
      </c>
      <c r="C25" s="5" t="n">
        <v>743660</v>
      </c>
    </row>
    <row r="26">
      <c r="A26" s="4" t="inlineStr">
        <is>
          <t>Time deposits</t>
        </is>
      </c>
      <c r="B26" s="5" t="n">
        <v>181065</v>
      </c>
      <c r="C26" s="5" t="n">
        <v>193828</v>
      </c>
    </row>
    <row r="27">
      <c r="A27" s="4" t="inlineStr">
        <is>
          <t>Short-term borrowings</t>
        </is>
      </c>
      <c r="B27" s="5" t="n">
        <v>26499</v>
      </c>
      <c r="C27" s="5" t="n">
        <v>19494</v>
      </c>
    </row>
    <row r="28">
      <c r="A28" s="4" t="inlineStr">
        <is>
          <t>Long-term borrowings</t>
        </is>
      </c>
      <c r="B28" s="5" t="n">
        <v>35000</v>
      </c>
      <c r="C28" s="5" t="n">
        <v>45000</v>
      </c>
    </row>
    <row r="29">
      <c r="A29" s="4" t="inlineStr">
        <is>
          <t>Subordinated debentures</t>
        </is>
      </c>
      <c r="B29" s="5" t="n">
        <v>25000</v>
      </c>
      <c r="C29" s="5" t="n">
        <v>25000</v>
      </c>
    </row>
    <row r="30">
      <c r="A30" s="4" t="inlineStr">
        <is>
          <t>Accrued interest payable</t>
        </is>
      </c>
      <c r="B30" s="5" t="n">
        <v>284</v>
      </c>
      <c r="C30" s="5" t="n">
        <v>405</v>
      </c>
    </row>
    <row r="31">
      <c r="A31" s="4" t="inlineStr">
        <is>
          <t>OFF-BALANCE SHEET FINANCIAL INSTRUMENTS (Carrying Amount)</t>
        </is>
      </c>
      <c r="B31" s="5" t="n">
        <v>0</v>
      </c>
    </row>
    <row r="32">
      <c r="A32" s="3" t="inlineStr">
        <is>
          <t>FINANCIAL ASSETS: (Fair Value)</t>
        </is>
      </c>
    </row>
    <row r="33">
      <c r="A33" s="4" t="inlineStr">
        <is>
          <t>Cash and due from banks</t>
        </is>
      </c>
      <c r="B33" s="5" t="n">
        <v>8787</v>
      </c>
      <c r="C33" s="5" t="n">
        <v>8833</v>
      </c>
    </row>
    <row r="34">
      <c r="A34" s="4" t="inlineStr">
        <is>
          <t>Interest-bearing deposits in other banks</t>
        </is>
      </c>
      <c r="B34" s="5" t="n">
        <v>87837</v>
      </c>
      <c r="C34" s="5" t="n">
        <v>15347</v>
      </c>
    </row>
    <row r="35">
      <c r="A35" s="4" t="inlineStr">
        <is>
          <t>Time deposits with other banks</t>
        </is>
      </c>
      <c r="B35" s="5" t="n">
        <v>250</v>
      </c>
      <c r="C35" s="5" t="n">
        <v>253</v>
      </c>
    </row>
    <row r="36">
      <c r="A36" s="4" t="inlineStr">
        <is>
          <t>Restricted investment in bank stocks</t>
        </is>
      </c>
      <c r="B36" s="5" t="n">
        <v>2606</v>
      </c>
      <c r="C36" s="5" t="n">
        <v>2247</v>
      </c>
    </row>
    <row r="37">
      <c r="A37" s="4" t="inlineStr">
        <is>
          <t>Net loans</t>
        </is>
      </c>
      <c r="B37" s="5" t="n">
        <v>758895</v>
      </c>
      <c r="C37" s="5" t="n">
        <v>741934</v>
      </c>
    </row>
    <row r="38">
      <c r="A38" s="4" t="inlineStr">
        <is>
          <t>Mortgage servicing rights</t>
        </is>
      </c>
      <c r="B38" s="5" t="n">
        <v>354</v>
      </c>
      <c r="C38" s="5" t="n">
        <v>262</v>
      </c>
    </row>
    <row r="39">
      <c r="A39" s="4" t="inlineStr">
        <is>
          <t>Accrued interest receivable</t>
        </is>
      </c>
      <c r="B39" s="5" t="n">
        <v>4374</v>
      </c>
      <c r="C39" s="5" t="n">
        <v>4544</v>
      </c>
    </row>
    <row r="40">
      <c r="A40" s="3" t="inlineStr">
        <is>
          <t>FINANCIAL LIABILITIES: (Fair Value)</t>
        </is>
      </c>
    </row>
    <row r="41">
      <c r="A41" s="4" t="inlineStr">
        <is>
          <t>Demand, savings and other deposits</t>
        </is>
      </c>
      <c r="B41" s="5" t="n">
        <v>882282</v>
      </c>
      <c r="C41" s="5" t="n">
        <v>743660</v>
      </c>
    </row>
    <row r="42">
      <c r="A42" s="4" t="inlineStr">
        <is>
          <t>Time deposits</t>
        </is>
      </c>
      <c r="B42" s="5" t="n">
        <v>182280</v>
      </c>
      <c r="C42" s="5" t="n">
        <v>196200</v>
      </c>
    </row>
    <row r="43">
      <c r="A43" s="4" t="inlineStr">
        <is>
          <t>Short-term borrowings</t>
        </is>
      </c>
      <c r="B43" s="5" t="n">
        <v>26505</v>
      </c>
      <c r="C43" s="5" t="n">
        <v>19498</v>
      </c>
    </row>
    <row r="44">
      <c r="A44" s="4" t="inlineStr">
        <is>
          <t>Long-term borrowings</t>
        </is>
      </c>
      <c r="B44" s="5" t="n">
        <v>36610</v>
      </c>
      <c r="C44" s="5" t="n">
        <v>47237</v>
      </c>
    </row>
    <row r="45">
      <c r="A45" s="4" t="inlineStr">
        <is>
          <t>Subordinated debentures</t>
        </is>
      </c>
      <c r="B45" s="5" t="n">
        <v>24730</v>
      </c>
      <c r="C45" s="5" t="n">
        <v>25378</v>
      </c>
    </row>
    <row r="46">
      <c r="A46" s="4" t="inlineStr">
        <is>
          <t>Accrued interest payable</t>
        </is>
      </c>
      <c r="B46" s="5" t="n">
        <v>284</v>
      </c>
      <c r="C46" s="5" t="n">
        <v>405</v>
      </c>
    </row>
    <row r="47">
      <c r="A47" s="4" t="inlineStr">
        <is>
          <t>OFF-BALANCE SHEET FINANCIAL INSTRUMENTS (Fair Value)</t>
        </is>
      </c>
      <c r="B47" s="5" t="n">
        <v>0</v>
      </c>
      <c r="C47" s="5" t="n">
        <v>0</v>
      </c>
    </row>
    <row r="48">
      <c r="A48" s="4" t="inlineStr">
        <is>
          <t>Fair Value, Measurements, Nonrecurring [Member] | Fair Value, Inputs, Level 1 [Member]</t>
        </is>
      </c>
    </row>
    <row r="49">
      <c r="A49" s="3" t="inlineStr">
        <is>
          <t>FINANCIAL LIABILITIES: (Carrying Amount)</t>
        </is>
      </c>
    </row>
    <row r="50">
      <c r="A50" s="4" t="inlineStr">
        <is>
          <t>Subordinated debentures</t>
        </is>
      </c>
      <c r="B50" s="5" t="n">
        <v>0</v>
      </c>
    </row>
    <row r="51">
      <c r="A51" s="3" t="inlineStr">
        <is>
          <t>FINANCIAL ASSETS: (Fair Value)</t>
        </is>
      </c>
    </row>
    <row r="52">
      <c r="A52" s="4" t="inlineStr">
        <is>
          <t>Cash and due from banks</t>
        </is>
      </c>
      <c r="B52" s="5" t="n">
        <v>8787</v>
      </c>
      <c r="C52" s="5" t="n">
        <v>8833</v>
      </c>
    </row>
    <row r="53">
      <c r="A53" s="4" t="inlineStr">
        <is>
          <t>Interest-bearing deposits in other banks</t>
        </is>
      </c>
      <c r="B53" s="5" t="n">
        <v>0</v>
      </c>
      <c r="C53" s="5" t="n">
        <v>0</v>
      </c>
    </row>
    <row r="54">
      <c r="A54" s="4" t="inlineStr">
        <is>
          <t>Time deposits with other banks</t>
        </is>
      </c>
      <c r="B54" s="5" t="n">
        <v>0</v>
      </c>
      <c r="C54" s="5" t="n">
        <v>0</v>
      </c>
    </row>
    <row r="55">
      <c r="A55" s="4" t="inlineStr">
        <is>
          <t>Restricted investment in bank stocks</t>
        </is>
      </c>
      <c r="B55" s="5" t="n">
        <v>0</v>
      </c>
      <c r="C55" s="5" t="n">
        <v>0</v>
      </c>
    </row>
    <row r="56">
      <c r="A56" s="4" t="inlineStr">
        <is>
          <t>Net loans</t>
        </is>
      </c>
      <c r="B56" s="5" t="n">
        <v>0</v>
      </c>
      <c r="C56" s="5" t="n">
        <v>0</v>
      </c>
    </row>
    <row r="57">
      <c r="A57" s="4" t="inlineStr">
        <is>
          <t>Mortgage servicing rights</t>
        </is>
      </c>
      <c r="B57" s="5" t="n">
        <v>0</v>
      </c>
      <c r="C57" s="5" t="n">
        <v>0</v>
      </c>
    </row>
    <row r="58">
      <c r="A58" s="4" t="inlineStr">
        <is>
          <t>Accrued interest receivable</t>
        </is>
      </c>
      <c r="B58" s="5" t="n">
        <v>0</v>
      </c>
      <c r="C58" s="5" t="n">
        <v>0</v>
      </c>
    </row>
    <row r="59">
      <c r="A59" s="3" t="inlineStr">
        <is>
          <t>FINANCIAL LIABILITIES: (Fair Value)</t>
        </is>
      </c>
    </row>
    <row r="60">
      <c r="A60" s="4" t="inlineStr">
        <is>
          <t>Demand, savings and other deposits</t>
        </is>
      </c>
      <c r="B60" s="5" t="n">
        <v>0</v>
      </c>
      <c r="C60" s="5" t="n">
        <v>0</v>
      </c>
    </row>
    <row r="61">
      <c r="A61" s="4" t="inlineStr">
        <is>
          <t>Time deposits</t>
        </is>
      </c>
      <c r="B61" s="5" t="n">
        <v>0</v>
      </c>
      <c r="C61" s="5" t="n">
        <v>0</v>
      </c>
    </row>
    <row r="62">
      <c r="A62" s="4" t="inlineStr">
        <is>
          <t>Short-term borrowings</t>
        </is>
      </c>
      <c r="B62" s="5" t="n">
        <v>0</v>
      </c>
      <c r="C62" s="5" t="n">
        <v>0</v>
      </c>
    </row>
    <row r="63">
      <c r="A63" s="4" t="inlineStr">
        <is>
          <t>Long-term borrowings</t>
        </is>
      </c>
      <c r="B63" s="5" t="n">
        <v>0</v>
      </c>
      <c r="C63" s="5" t="n">
        <v>0</v>
      </c>
    </row>
    <row r="64">
      <c r="A64" s="4" t="inlineStr">
        <is>
          <t>Subordinated debentures</t>
        </is>
      </c>
      <c r="C64" s="5" t="n">
        <v>0</v>
      </c>
    </row>
    <row r="65">
      <c r="A65" s="4" t="inlineStr">
        <is>
          <t>Accrued interest payable</t>
        </is>
      </c>
      <c r="B65" s="5" t="n">
        <v>0</v>
      </c>
      <c r="C65" s="5" t="n">
        <v>0</v>
      </c>
    </row>
    <row r="66">
      <c r="A66" s="4" t="inlineStr">
        <is>
          <t>OFF-BALANCE SHEET FINANCIAL INSTRUMENTS (Fair Value)</t>
        </is>
      </c>
      <c r="B66" s="5" t="n">
        <v>0</v>
      </c>
      <c r="C66" s="5" t="n">
        <v>0</v>
      </c>
    </row>
    <row r="67">
      <c r="A67" s="4" t="inlineStr">
        <is>
          <t>Fair Value, Measurements, Nonrecurring [Member] | Fair Value, Inputs, Level 2 [Member]</t>
        </is>
      </c>
    </row>
    <row r="68">
      <c r="A68" s="3" t="inlineStr">
        <is>
          <t>FINANCIAL LIABILITIES: (Carrying Amount)</t>
        </is>
      </c>
    </row>
    <row r="69">
      <c r="A69" s="4" t="inlineStr">
        <is>
          <t>Subordinated debentures</t>
        </is>
      </c>
      <c r="B69" s="5" t="n">
        <v>24730</v>
      </c>
    </row>
    <row r="70">
      <c r="A70" s="3" t="inlineStr">
        <is>
          <t>FINANCIAL ASSETS: (Fair Value)</t>
        </is>
      </c>
    </row>
    <row r="71">
      <c r="A71" s="4" t="inlineStr">
        <is>
          <t>Cash and due from banks</t>
        </is>
      </c>
      <c r="B71" s="5" t="n">
        <v>0</v>
      </c>
      <c r="C71" s="5" t="n">
        <v>0</v>
      </c>
    </row>
    <row r="72">
      <c r="A72" s="4" t="inlineStr">
        <is>
          <t>Interest-bearing deposits in other banks</t>
        </is>
      </c>
      <c r="B72" s="5" t="n">
        <v>87837</v>
      </c>
      <c r="C72" s="5" t="n">
        <v>15347</v>
      </c>
    </row>
    <row r="73">
      <c r="A73" s="4" t="inlineStr">
        <is>
          <t>Time deposits with other banks</t>
        </is>
      </c>
      <c r="B73" s="5" t="n">
        <v>250</v>
      </c>
      <c r="C73" s="5" t="n">
        <v>253</v>
      </c>
    </row>
    <row r="74">
      <c r="A74" s="4" t="inlineStr">
        <is>
          <t>Restricted investment in bank stocks</t>
        </is>
      </c>
      <c r="B74" s="5" t="n">
        <v>2606</v>
      </c>
      <c r="C74" s="5" t="n">
        <v>2247</v>
      </c>
    </row>
    <row r="75">
      <c r="A75" s="4" t="inlineStr">
        <is>
          <t>Net loans</t>
        </is>
      </c>
      <c r="B75" s="5" t="n">
        <v>0</v>
      </c>
      <c r="C75" s="5" t="n">
        <v>0</v>
      </c>
    </row>
    <row r="76">
      <c r="A76" s="4" t="inlineStr">
        <is>
          <t>Mortgage servicing rights</t>
        </is>
      </c>
      <c r="B76" s="5" t="n">
        <v>0</v>
      </c>
      <c r="C76" s="5" t="n">
        <v>0</v>
      </c>
    </row>
    <row r="77">
      <c r="A77" s="4" t="inlineStr">
        <is>
          <t>Accrued interest receivable</t>
        </is>
      </c>
      <c r="B77" s="5" t="n">
        <v>4374</v>
      </c>
      <c r="C77" s="5" t="n">
        <v>4544</v>
      </c>
    </row>
    <row r="78">
      <c r="A78" s="3" t="inlineStr">
        <is>
          <t>FINANCIAL LIABILITIES: (Fair Value)</t>
        </is>
      </c>
    </row>
    <row r="79">
      <c r="A79" s="4" t="inlineStr">
        <is>
          <t>Demand, savings and other deposits</t>
        </is>
      </c>
      <c r="B79" s="5" t="n">
        <v>882282</v>
      </c>
      <c r="C79" s="5" t="n">
        <v>743660</v>
      </c>
    </row>
    <row r="80">
      <c r="A80" s="4" t="inlineStr">
        <is>
          <t>Time deposits</t>
        </is>
      </c>
      <c r="B80" s="5" t="n">
        <v>182280</v>
      </c>
      <c r="C80" s="5" t="n">
        <v>196200</v>
      </c>
    </row>
    <row r="81">
      <c r="A81" s="4" t="inlineStr">
        <is>
          <t>Short-term borrowings</t>
        </is>
      </c>
      <c r="B81" s="5" t="n">
        <v>26505</v>
      </c>
      <c r="C81" s="5" t="n">
        <v>19498</v>
      </c>
    </row>
    <row r="82">
      <c r="A82" s="4" t="inlineStr">
        <is>
          <t>Long-term borrowings</t>
        </is>
      </c>
      <c r="B82" s="5" t="n">
        <v>36610</v>
      </c>
      <c r="C82" s="5" t="n">
        <v>47237</v>
      </c>
    </row>
    <row r="83">
      <c r="A83" s="4" t="inlineStr">
        <is>
          <t>Subordinated debentures</t>
        </is>
      </c>
      <c r="C83" s="5" t="n">
        <v>25378</v>
      </c>
    </row>
    <row r="84">
      <c r="A84" s="4" t="inlineStr">
        <is>
          <t>Accrued interest payable</t>
        </is>
      </c>
      <c r="B84" s="5" t="n">
        <v>284</v>
      </c>
      <c r="C84" s="5" t="n">
        <v>405</v>
      </c>
    </row>
    <row r="85">
      <c r="A85" s="4" t="inlineStr">
        <is>
          <t>OFF-BALANCE SHEET FINANCIAL INSTRUMENTS (Fair Value)</t>
        </is>
      </c>
      <c r="B85" s="5" t="n">
        <v>0</v>
      </c>
      <c r="C85" s="5" t="n">
        <v>0</v>
      </c>
    </row>
    <row r="86">
      <c r="A86" s="4" t="inlineStr">
        <is>
          <t>Fair Value, Measurements, Nonrecurring [Member] | Fair Value, Inputs, Level 3 [Member]</t>
        </is>
      </c>
    </row>
    <row r="87">
      <c r="A87" s="3" t="inlineStr">
        <is>
          <t>FINANCIAL LIABILITIES: (Carrying Amount)</t>
        </is>
      </c>
    </row>
    <row r="88">
      <c r="A88" s="4" t="inlineStr">
        <is>
          <t>Subordinated debentures</t>
        </is>
      </c>
      <c r="B88" s="5" t="n">
        <v>0</v>
      </c>
    </row>
    <row r="89">
      <c r="A89" s="3" t="inlineStr">
        <is>
          <t>FINANCIAL ASSETS: (Fair Value)</t>
        </is>
      </c>
    </row>
    <row r="90">
      <c r="A90" s="4" t="inlineStr">
        <is>
          <t>Cash and due from banks</t>
        </is>
      </c>
      <c r="B90" s="5" t="n">
        <v>0</v>
      </c>
      <c r="C90" s="5" t="n">
        <v>0</v>
      </c>
    </row>
    <row r="91">
      <c r="A91" s="4" t="inlineStr">
        <is>
          <t>Interest-bearing deposits in other banks</t>
        </is>
      </c>
      <c r="B91" s="5" t="n">
        <v>0</v>
      </c>
      <c r="C91" s="5" t="n">
        <v>0</v>
      </c>
    </row>
    <row r="92">
      <c r="A92" s="4" t="inlineStr">
        <is>
          <t>Time deposits with other banks</t>
        </is>
      </c>
      <c r="B92" s="5" t="n">
        <v>0</v>
      </c>
      <c r="C92" s="5" t="n">
        <v>0</v>
      </c>
    </row>
    <row r="93">
      <c r="A93" s="4" t="inlineStr">
        <is>
          <t>Restricted investment in bank stocks</t>
        </is>
      </c>
      <c r="B93" s="5" t="n">
        <v>0</v>
      </c>
      <c r="C93" s="5" t="n">
        <v>0</v>
      </c>
    </row>
    <row r="94">
      <c r="A94" s="4" t="inlineStr">
        <is>
          <t>Net loans</t>
        </is>
      </c>
      <c r="B94" s="5" t="n">
        <v>758895</v>
      </c>
      <c r="C94" s="5" t="n">
        <v>741934</v>
      </c>
    </row>
    <row r="95">
      <c r="A95" s="4" t="inlineStr">
        <is>
          <t>Mortgage servicing rights</t>
        </is>
      </c>
      <c r="B95" s="5" t="n">
        <v>354</v>
      </c>
      <c r="C95" s="5" t="n">
        <v>262</v>
      </c>
    </row>
    <row r="96">
      <c r="A96" s="4" t="inlineStr">
        <is>
          <t>Accrued interest receivable</t>
        </is>
      </c>
      <c r="B96" s="5" t="n">
        <v>0</v>
      </c>
      <c r="C96" s="5" t="n">
        <v>0</v>
      </c>
    </row>
    <row r="97">
      <c r="A97" s="3" t="inlineStr">
        <is>
          <t>FINANCIAL LIABILITIES: (Fair Value)</t>
        </is>
      </c>
    </row>
    <row r="98">
      <c r="A98" s="4" t="inlineStr">
        <is>
          <t>Demand, savings and other deposits</t>
        </is>
      </c>
      <c r="B98" s="5" t="n">
        <v>0</v>
      </c>
      <c r="C98" s="5" t="n">
        <v>0</v>
      </c>
    </row>
    <row r="99">
      <c r="A99" s="4" t="inlineStr">
        <is>
          <t>Time deposits</t>
        </is>
      </c>
      <c r="B99" s="5" t="n">
        <v>0</v>
      </c>
      <c r="C99" s="5" t="n">
        <v>0</v>
      </c>
    </row>
    <row r="100">
      <c r="A100" s="4" t="inlineStr">
        <is>
          <t>Short-term borrowings</t>
        </is>
      </c>
      <c r="B100" s="5" t="n">
        <v>0</v>
      </c>
      <c r="C100" s="5" t="n">
        <v>0</v>
      </c>
    </row>
    <row r="101">
      <c r="A101" s="4" t="inlineStr">
        <is>
          <t>Long-term borrowings</t>
        </is>
      </c>
      <c r="B101" s="5" t="n">
        <v>0</v>
      </c>
      <c r="C101" s="5" t="n">
        <v>0</v>
      </c>
    </row>
    <row r="102">
      <c r="A102" s="4" t="inlineStr">
        <is>
          <t>Subordinated debentures</t>
        </is>
      </c>
      <c r="C102" s="5" t="n">
        <v>0</v>
      </c>
    </row>
    <row r="103">
      <c r="A103" s="4" t="inlineStr">
        <is>
          <t>Accrued interest payable</t>
        </is>
      </c>
      <c r="B103" s="5" t="n">
        <v>0</v>
      </c>
      <c r="C103" s="5" t="n">
        <v>0</v>
      </c>
    </row>
    <row r="104">
      <c r="A104" s="4" t="inlineStr">
        <is>
          <t>OFF-BALANCE SHEET FINANCIAL INSTRUMENTS (Fair Value)</t>
        </is>
      </c>
      <c r="B104" s="6" t="n">
        <v>0</v>
      </c>
      <c r="C10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Jun. 30, 2021USD ($)</t>
        </is>
      </c>
    </row>
    <row r="2">
      <c r="A2" s="3" t="inlineStr">
        <is>
          <t>FAIR VALUE MEASUREMENTS</t>
        </is>
      </c>
    </row>
    <row r="3">
      <c r="A3" s="4" t="inlineStr">
        <is>
          <t>Minimum impaired loan balance that requires an appraisal or certificate of inspection to be obtained and reviewed annually for impaired loan valuation procedure</t>
        </is>
      </c>
      <c r="B3" s="6" t="n">
        <v>250000</v>
      </c>
    </row>
    <row r="4">
      <c r="A4" s="4" t="inlineStr">
        <is>
          <t>Maximum impaired loan balance for which the bank completes a Certificate of Inspection</t>
        </is>
      </c>
      <c r="B4" s="6" t="n">
        <v>2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Jun. 30, 2021</t>
        </is>
      </c>
      <c r="C1" s="2" t="inlineStr">
        <is>
          <t>Dec. 31, 2020</t>
        </is>
      </c>
    </row>
    <row r="2">
      <c r="A2" s="3" t="inlineStr">
        <is>
          <t>REVENUE RECOGNITION</t>
        </is>
      </c>
    </row>
    <row r="3">
      <c r="A3" s="4" t="inlineStr">
        <is>
          <t>Trust Assets, Fair Value Disclosure</t>
        </is>
      </c>
      <c r="B3" s="6" t="n">
        <v>106527000</v>
      </c>
      <c r="C3" s="6" t="n">
        <v>10733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income</t>
        </is>
      </c>
      <c r="B4" s="6" t="n">
        <v>3605</v>
      </c>
      <c r="C4" s="6" t="n">
        <v>3381</v>
      </c>
      <c r="D4" s="6" t="n">
        <v>7483</v>
      </c>
      <c r="E4" s="6" t="n">
        <v>5434</v>
      </c>
    </row>
    <row r="5">
      <c r="A5" s="4" t="inlineStr">
        <is>
          <t>Weighted-average common shares outstanding</t>
        </is>
      </c>
      <c r="B5" s="5" t="n">
        <v>5905000</v>
      </c>
      <c r="C5" s="5" t="n">
        <v>5832000</v>
      </c>
      <c r="D5" s="5" t="n">
        <v>5894000</v>
      </c>
      <c r="E5" s="5" t="n">
        <v>5825000</v>
      </c>
    </row>
    <row r="6">
      <c r="A6" s="4" t="inlineStr">
        <is>
          <t>Basic earnings per share</t>
        </is>
      </c>
      <c r="B6" s="7" t="n">
        <v>0.61</v>
      </c>
      <c r="C6" s="7" t="n">
        <v>0.58</v>
      </c>
      <c r="D6" s="7" t="n">
        <v>1.27</v>
      </c>
      <c r="E6" s="7" t="n">
        <v>0.93</v>
      </c>
    </row>
    <row r="7">
      <c r="A7" s="4" t="inlineStr">
        <is>
          <t>Diluted earnings per share</t>
        </is>
      </c>
      <c r="B7" s="7" t="n">
        <v>0.61</v>
      </c>
      <c r="C7" s="7" t="n">
        <v>0.58</v>
      </c>
      <c r="D7" s="7" t="n">
        <v>1.27</v>
      </c>
      <c r="E7" s="7" t="n">
        <v>0.93</v>
      </c>
    </row>
    <row r="8">
      <c r="A8" s="4" t="inlineStr">
        <is>
          <t>Potential common shares outstanding</t>
        </is>
      </c>
      <c r="D8" s="5" t="n">
        <v>0</v>
      </c>
      <c r="E8"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1</t>
        </is>
      </c>
      <c r="C1" s="2" t="inlineStr">
        <is>
          <t>Dec. 31, 2020</t>
        </is>
      </c>
    </row>
    <row r="2">
      <c r="A2" s="3" t="inlineStr">
        <is>
          <t>GOODWILL.</t>
        </is>
      </c>
    </row>
    <row r="3">
      <c r="A3" s="4" t="inlineStr">
        <is>
          <t>Goodwill</t>
        </is>
      </c>
      <c r="B3" s="6" t="n">
        <v>19133</v>
      </c>
      <c r="C3" s="6" t="n">
        <v>19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alance at Dec. 31, 2019</t>
        </is>
      </c>
      <c r="B2" s="6" t="n">
        <v>12097</v>
      </c>
      <c r="C2" s="6" t="n">
        <v>38365</v>
      </c>
      <c r="D2" s="6" t="n">
        <v>79778</v>
      </c>
      <c r="E2" s="6" t="n">
        <v>4221</v>
      </c>
      <c r="F2" s="6" t="n">
        <v>-5709</v>
      </c>
      <c r="G2" s="6" t="n">
        <v>128752</v>
      </c>
    </row>
    <row r="3">
      <c r="A3" s="4" t="inlineStr">
        <is>
          <t>Balance (in shares) at Dec. 31, 2019</t>
        </is>
      </c>
      <c r="B3" s="5" t="n">
        <v>6048506</v>
      </c>
    </row>
    <row r="4">
      <c r="A4" s="4" t="inlineStr">
        <is>
          <t>Net Income</t>
        </is>
      </c>
      <c r="D4" s="5" t="n">
        <v>2053</v>
      </c>
      <c r="G4" s="5" t="n">
        <v>2053</v>
      </c>
    </row>
    <row r="5">
      <c r="A5" s="4" t="inlineStr">
        <is>
          <t>Other comprehensive income, net of taxes</t>
        </is>
      </c>
      <c r="E5" s="5" t="n">
        <v>605</v>
      </c>
      <c r="G5" s="5" t="n">
        <v>605</v>
      </c>
    </row>
    <row r="6">
      <c r="A6" s="4" t="inlineStr">
        <is>
          <t>Issuance of common stock under dividend reinvestment plan</t>
        </is>
      </c>
      <c r="B6" s="6" t="n">
        <v>30</v>
      </c>
      <c r="C6" s="5" t="n">
        <v>280</v>
      </c>
      <c r="G6" s="5" t="n">
        <v>310</v>
      </c>
    </row>
    <row r="7">
      <c r="A7" s="4" t="inlineStr">
        <is>
          <t>Issuance of common stock under dividend reinvestment plan (in shares)</t>
        </is>
      </c>
      <c r="B7" s="5" t="n">
        <v>15213</v>
      </c>
    </row>
    <row r="8">
      <c r="A8" s="4" t="inlineStr">
        <is>
          <t>Dividends</t>
        </is>
      </c>
      <c r="D8" s="5" t="n">
        <v>-1570</v>
      </c>
      <c r="G8" s="5" t="n">
        <v>-1570</v>
      </c>
    </row>
    <row r="9">
      <c r="A9" s="4" t="inlineStr">
        <is>
          <t>Balance at Mar. 31, 2020</t>
        </is>
      </c>
      <c r="B9" s="6" t="n">
        <v>12127</v>
      </c>
      <c r="C9" s="5" t="n">
        <v>38645</v>
      </c>
      <c r="D9" s="5" t="n">
        <v>80261</v>
      </c>
      <c r="E9" s="5" t="n">
        <v>4826</v>
      </c>
      <c r="F9" s="5" t="n">
        <v>-5709</v>
      </c>
      <c r="G9" s="5" t="n">
        <v>130150</v>
      </c>
    </row>
    <row r="10">
      <c r="A10" s="4" t="inlineStr">
        <is>
          <t>Balance (in shares) at Mar. 31, 2020</t>
        </is>
      </c>
      <c r="B10" s="5" t="n">
        <v>6063719</v>
      </c>
    </row>
    <row r="11">
      <c r="A11" s="4" t="inlineStr">
        <is>
          <t>Balance at Dec. 31, 2019</t>
        </is>
      </c>
      <c r="B11" s="6" t="n">
        <v>12097</v>
      </c>
      <c r="C11" s="5" t="n">
        <v>38365</v>
      </c>
      <c r="D11" s="5" t="n">
        <v>79778</v>
      </c>
      <c r="E11" s="5" t="n">
        <v>4221</v>
      </c>
      <c r="F11" s="5" t="n">
        <v>-5709</v>
      </c>
      <c r="G11" s="5" t="n">
        <v>128752</v>
      </c>
    </row>
    <row r="12">
      <c r="A12" s="4" t="inlineStr">
        <is>
          <t>Balance (in shares) at Dec. 31, 2019</t>
        </is>
      </c>
      <c r="B12" s="5" t="n">
        <v>6048506</v>
      </c>
    </row>
    <row r="13">
      <c r="A13" s="4" t="inlineStr">
        <is>
          <t>Net Income</t>
        </is>
      </c>
      <c r="G13" s="5" t="n">
        <v>5434</v>
      </c>
    </row>
    <row r="14">
      <c r="A14" s="4" t="inlineStr">
        <is>
          <t>Other comprehensive income, net of taxes</t>
        </is>
      </c>
      <c r="G14" s="5" t="n">
        <v>5850</v>
      </c>
    </row>
    <row r="15">
      <c r="A15" s="4" t="inlineStr">
        <is>
          <t>Balance at Jun. 30, 2020</t>
        </is>
      </c>
      <c r="B15" s="6" t="n">
        <v>12160</v>
      </c>
      <c r="C15" s="5" t="n">
        <v>38943</v>
      </c>
      <c r="D15" s="5" t="n">
        <v>82067</v>
      </c>
      <c r="E15" s="5" t="n">
        <v>10071</v>
      </c>
      <c r="F15" s="5" t="n">
        <v>-5709</v>
      </c>
      <c r="G15" s="5" t="n">
        <v>137532</v>
      </c>
    </row>
    <row r="16">
      <c r="A16" s="4" t="inlineStr">
        <is>
          <t>Balance (in shares) at Jun. 30, 2020</t>
        </is>
      </c>
      <c r="B16" s="5" t="n">
        <v>6079854</v>
      </c>
    </row>
    <row r="17">
      <c r="A17" s="4" t="inlineStr">
        <is>
          <t>Balance at Mar. 31, 2020</t>
        </is>
      </c>
      <c r="B17" s="6" t="n">
        <v>12127</v>
      </c>
      <c r="C17" s="5" t="n">
        <v>38645</v>
      </c>
      <c r="D17" s="5" t="n">
        <v>80261</v>
      </c>
      <c r="E17" s="5" t="n">
        <v>4826</v>
      </c>
      <c r="F17" s="5" t="n">
        <v>-5709</v>
      </c>
      <c r="G17" s="5" t="n">
        <v>130150</v>
      </c>
    </row>
    <row r="18">
      <c r="A18" s="4" t="inlineStr">
        <is>
          <t>Balance (in shares) at Mar. 31, 2020</t>
        </is>
      </c>
      <c r="B18" s="5" t="n">
        <v>6063719</v>
      </c>
    </row>
    <row r="19">
      <c r="A19" s="4" t="inlineStr">
        <is>
          <t>Net Income</t>
        </is>
      </c>
      <c r="D19" s="5" t="n">
        <v>3381</v>
      </c>
      <c r="G19" s="5" t="n">
        <v>3381</v>
      </c>
    </row>
    <row r="20">
      <c r="A20" s="4" t="inlineStr">
        <is>
          <t>Other comprehensive income, net of taxes</t>
        </is>
      </c>
      <c r="E20" s="5" t="n">
        <v>5245</v>
      </c>
      <c r="G20" s="5" t="n">
        <v>5245</v>
      </c>
    </row>
    <row r="21">
      <c r="A21" s="4" t="inlineStr">
        <is>
          <t>Issuance of common stock under dividend reinvestment plan</t>
        </is>
      </c>
      <c r="B21" s="6" t="n">
        <v>33</v>
      </c>
      <c r="C21" s="5" t="n">
        <v>298</v>
      </c>
      <c r="G21" s="5" t="n">
        <v>331</v>
      </c>
    </row>
    <row r="22">
      <c r="A22" s="4" t="inlineStr">
        <is>
          <t>Issuance of common stock under dividend reinvestment plan (in shares)</t>
        </is>
      </c>
      <c r="B22" s="5" t="n">
        <v>16135</v>
      </c>
    </row>
    <row r="23">
      <c r="A23" s="4" t="inlineStr">
        <is>
          <t>Dividends</t>
        </is>
      </c>
      <c r="D23" s="5" t="n">
        <v>-1575</v>
      </c>
      <c r="G23" s="5" t="n">
        <v>-1575</v>
      </c>
    </row>
    <row r="24">
      <c r="A24" s="4" t="inlineStr">
        <is>
          <t>Balance at Jun. 30, 2020</t>
        </is>
      </c>
      <c r="B24" s="6" t="n">
        <v>12160</v>
      </c>
      <c r="C24" s="5" t="n">
        <v>38943</v>
      </c>
      <c r="D24" s="5" t="n">
        <v>82067</v>
      </c>
      <c r="E24" s="5" t="n">
        <v>10071</v>
      </c>
      <c r="F24" s="5" t="n">
        <v>-5709</v>
      </c>
      <c r="G24" s="5" t="n">
        <v>137532</v>
      </c>
    </row>
    <row r="25">
      <c r="A25" s="4" t="inlineStr">
        <is>
          <t>Balance (in shares) at Jun. 30, 2020</t>
        </is>
      </c>
      <c r="B25" s="5" t="n">
        <v>6079854</v>
      </c>
    </row>
    <row r="26">
      <c r="A26" s="4" t="inlineStr">
        <is>
          <t>Balance at Dec. 31, 2020</t>
        </is>
      </c>
      <c r="B26" s="6" t="n">
        <v>12231</v>
      </c>
      <c r="C26" s="5" t="n">
        <v>39543</v>
      </c>
      <c r="D26" s="5" t="n">
        <v>85307</v>
      </c>
      <c r="E26" s="5" t="n">
        <v>12870</v>
      </c>
      <c r="F26" s="5" t="n">
        <v>-5709</v>
      </c>
      <c r="G26" s="5" t="n">
        <v>144242</v>
      </c>
    </row>
    <row r="27">
      <c r="A27" s="4" t="inlineStr">
        <is>
          <t>Balance (in shares) at Dec. 31, 2020</t>
        </is>
      </c>
      <c r="B27" s="5" t="n">
        <v>6115281</v>
      </c>
    </row>
    <row r="28">
      <c r="A28" s="4" t="inlineStr">
        <is>
          <t>Net Income</t>
        </is>
      </c>
      <c r="D28" s="5" t="n">
        <v>3878</v>
      </c>
      <c r="G28" s="5" t="n">
        <v>3878</v>
      </c>
    </row>
    <row r="29">
      <c r="A29" s="4" t="inlineStr">
        <is>
          <t>Other comprehensive income, net of taxes</t>
        </is>
      </c>
      <c r="E29" s="5" t="n">
        <v>-3923</v>
      </c>
      <c r="G29" s="5" t="n">
        <v>-3923</v>
      </c>
    </row>
    <row r="30">
      <c r="A30" s="4" t="inlineStr">
        <is>
          <t>Issuance of common stock under dividend reinvestment plan</t>
        </is>
      </c>
      <c r="B30" s="6" t="n">
        <v>32</v>
      </c>
      <c r="C30" s="5" t="n">
        <v>351</v>
      </c>
      <c r="G30" s="5" t="n">
        <v>383</v>
      </c>
    </row>
    <row r="31">
      <c r="A31" s="4" t="inlineStr">
        <is>
          <t>Issuance of common stock under dividend reinvestment plan (in shares)</t>
        </is>
      </c>
      <c r="B31" s="5" t="n">
        <v>16304</v>
      </c>
    </row>
    <row r="32">
      <c r="A32" s="4" t="inlineStr">
        <is>
          <t>Dividends</t>
        </is>
      </c>
      <c r="D32" s="5" t="n">
        <v>-1647</v>
      </c>
      <c r="G32" s="5" t="n">
        <v>-1647</v>
      </c>
    </row>
    <row r="33">
      <c r="A33" s="4" t="inlineStr">
        <is>
          <t>Balance at Mar. 31, 2021</t>
        </is>
      </c>
      <c r="B33" s="6" t="n">
        <v>12263</v>
      </c>
      <c r="C33" s="5" t="n">
        <v>39894</v>
      </c>
      <c r="D33" s="5" t="n">
        <v>87538</v>
      </c>
      <c r="E33" s="5" t="n">
        <v>8947</v>
      </c>
      <c r="F33" s="5" t="n">
        <v>-5709</v>
      </c>
      <c r="G33" s="5" t="n">
        <v>142933</v>
      </c>
    </row>
    <row r="34">
      <c r="A34" s="4" t="inlineStr">
        <is>
          <t>Balance (in shares) at Mar. 31, 2021</t>
        </is>
      </c>
      <c r="B34" s="5" t="n">
        <v>6131585</v>
      </c>
    </row>
    <row r="35">
      <c r="A35" s="4" t="inlineStr">
        <is>
          <t>Balance at Dec. 31, 2020</t>
        </is>
      </c>
      <c r="B35" s="6" t="n">
        <v>12231</v>
      </c>
      <c r="C35" s="5" t="n">
        <v>39543</v>
      </c>
      <c r="D35" s="5" t="n">
        <v>85307</v>
      </c>
      <c r="E35" s="5" t="n">
        <v>12870</v>
      </c>
      <c r="F35" s="5" t="n">
        <v>-5709</v>
      </c>
      <c r="G35" s="5" t="n">
        <v>144242</v>
      </c>
    </row>
    <row r="36">
      <c r="A36" s="4" t="inlineStr">
        <is>
          <t>Balance (in shares) at Dec. 31, 2020</t>
        </is>
      </c>
      <c r="B36" s="5" t="n">
        <v>6115281</v>
      </c>
    </row>
    <row r="37">
      <c r="A37" s="4" t="inlineStr">
        <is>
          <t>Net Income</t>
        </is>
      </c>
      <c r="G37" s="5" t="n">
        <v>7483</v>
      </c>
    </row>
    <row r="38">
      <c r="A38" s="4" t="inlineStr">
        <is>
          <t>Other comprehensive income, net of taxes</t>
        </is>
      </c>
      <c r="G38" s="5" t="n">
        <v>-1725</v>
      </c>
    </row>
    <row r="39">
      <c r="A39" s="4" t="inlineStr">
        <is>
          <t>Balance at Jun. 30, 2021</t>
        </is>
      </c>
      <c r="B39" s="6" t="n">
        <v>12293</v>
      </c>
      <c r="C39" s="5" t="n">
        <v>40223</v>
      </c>
      <c r="D39" s="5" t="n">
        <v>89550</v>
      </c>
      <c r="E39" s="5" t="n">
        <v>11145</v>
      </c>
      <c r="F39" s="5" t="n">
        <v>-5709</v>
      </c>
      <c r="G39" s="5" t="n">
        <v>147502</v>
      </c>
    </row>
    <row r="40">
      <c r="A40" s="4" t="inlineStr">
        <is>
          <t>Balance (in shares) at Jun. 30, 2021</t>
        </is>
      </c>
      <c r="B40" s="5" t="n">
        <v>6146561</v>
      </c>
    </row>
    <row r="41">
      <c r="A41" s="4" t="inlineStr">
        <is>
          <t>Balance at Mar. 31, 2021</t>
        </is>
      </c>
      <c r="B41" s="6" t="n">
        <v>12263</v>
      </c>
      <c r="C41" s="5" t="n">
        <v>39894</v>
      </c>
      <c r="D41" s="5" t="n">
        <v>87538</v>
      </c>
      <c r="E41" s="5" t="n">
        <v>8947</v>
      </c>
      <c r="F41" s="5" t="n">
        <v>-5709</v>
      </c>
      <c r="G41" s="5" t="n">
        <v>142933</v>
      </c>
    </row>
    <row r="42">
      <c r="A42" s="4" t="inlineStr">
        <is>
          <t>Balance (in shares) at Mar. 31, 2021</t>
        </is>
      </c>
      <c r="B42" s="5" t="n">
        <v>6131585</v>
      </c>
    </row>
    <row r="43">
      <c r="A43" s="4" t="inlineStr">
        <is>
          <t>Net Income</t>
        </is>
      </c>
      <c r="D43" s="5" t="n">
        <v>3605</v>
      </c>
      <c r="G43" s="5" t="n">
        <v>3605</v>
      </c>
    </row>
    <row r="44">
      <c r="A44" s="4" t="inlineStr">
        <is>
          <t>Other comprehensive income, net of taxes</t>
        </is>
      </c>
      <c r="E44" s="5" t="n">
        <v>2198</v>
      </c>
      <c r="G44" s="5" t="n">
        <v>2198</v>
      </c>
    </row>
    <row r="45">
      <c r="A45" s="4" t="inlineStr">
        <is>
          <t>Issuance of common stock under dividend reinvestment plan</t>
        </is>
      </c>
      <c r="B45" s="6" t="n">
        <v>30</v>
      </c>
      <c r="C45" s="5" t="n">
        <v>329</v>
      </c>
      <c r="G45" s="5" t="n">
        <v>359</v>
      </c>
    </row>
    <row r="46">
      <c r="A46" s="4" t="inlineStr">
        <is>
          <t>Issuance of common stock under dividend reinvestment plan (in shares)</t>
        </is>
      </c>
      <c r="B46" s="5" t="n">
        <v>14976</v>
      </c>
    </row>
    <row r="47">
      <c r="A47" s="4" t="inlineStr">
        <is>
          <t>Dividends</t>
        </is>
      </c>
      <c r="D47" s="5" t="n">
        <v>-1593</v>
      </c>
      <c r="G47" s="5" t="n">
        <v>-1593</v>
      </c>
    </row>
    <row r="48">
      <c r="A48" s="4" t="inlineStr">
        <is>
          <t>Balance at Jun. 30, 2021</t>
        </is>
      </c>
      <c r="B48" s="6" t="n">
        <v>12293</v>
      </c>
      <c r="C48" s="6" t="n">
        <v>40223</v>
      </c>
      <c r="D48" s="6" t="n">
        <v>89550</v>
      </c>
      <c r="E48" s="6" t="n">
        <v>11145</v>
      </c>
      <c r="F48" s="6" t="n">
        <v>-5709</v>
      </c>
      <c r="G48" s="6" t="n">
        <v>147502</v>
      </c>
    </row>
    <row r="49">
      <c r="A49" s="4" t="inlineStr">
        <is>
          <t>Balance (in shares) at Jun. 30, 2021</t>
        </is>
      </c>
      <c r="B49" s="5" t="n">
        <v>6146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CONSOLIDATED STATEMENTS OF CHANGES IN STOCKHOLDERS' EQUITY</t>
        </is>
      </c>
    </row>
    <row r="4">
      <c r="A4" s="4" t="inlineStr">
        <is>
          <t>Cash dividends, per share</t>
        </is>
      </c>
      <c r="B4" s="7" t="n">
        <v>0.27</v>
      </c>
      <c r="C4" s="7" t="n">
        <v>0.28</v>
      </c>
      <c r="D4" s="7" t="n">
        <v>0.27</v>
      </c>
      <c r="E4" s="7" t="n">
        <v>0.2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483000</v>
      </c>
      <c r="C4" s="6" t="n">
        <v>5434000</v>
      </c>
    </row>
    <row r="5">
      <c r="A5" s="3" t="inlineStr">
        <is>
          <t>Adjustments to reconcile net income to net cash provided by operating activities:</t>
        </is>
      </c>
    </row>
    <row r="6">
      <c r="A6" s="4" t="inlineStr">
        <is>
          <t>Provision for loan losses</t>
        </is>
      </c>
      <c r="B6" s="5" t="n">
        <v>270000</v>
      </c>
      <c r="C6" s="5" t="n">
        <v>388000</v>
      </c>
    </row>
    <row r="7">
      <c r="A7" s="4" t="inlineStr">
        <is>
          <t>Depreciation and amortization</t>
        </is>
      </c>
      <c r="B7" s="5" t="n">
        <v>514000</v>
      </c>
      <c r="C7" s="5" t="n">
        <v>621000</v>
      </c>
    </row>
    <row r="8">
      <c r="A8" s="4" t="inlineStr">
        <is>
          <t>Net premium amortization on securities</t>
        </is>
      </c>
      <c r="B8" s="5" t="n">
        <v>1366000</v>
      </c>
      <c r="C8" s="5" t="n">
        <v>982000</v>
      </c>
    </row>
    <row r="9">
      <c r="A9" s="4" t="inlineStr">
        <is>
          <t>Deferred income tax benefit</t>
        </is>
      </c>
      <c r="B9" s="5" t="n">
        <v>-150000</v>
      </c>
      <c r="C9" s="5" t="n">
        <v>-411000</v>
      </c>
    </row>
    <row r="10">
      <c r="A10" s="4" t="inlineStr">
        <is>
          <t>Gains on sales of mortgage loans</t>
        </is>
      </c>
      <c r="B10" s="5" t="n">
        <v>-662000</v>
      </c>
      <c r="C10" s="5" t="n">
        <v>-297000</v>
      </c>
    </row>
    <row r="11">
      <c r="A11" s="4" t="inlineStr">
        <is>
          <t>Proceeds from sales of mortgage loans originated for sale</t>
        </is>
      </c>
      <c r="B11" s="5" t="n">
        <v>21427000</v>
      </c>
      <c r="C11" s="5" t="n">
        <v>8625000</v>
      </c>
    </row>
    <row r="12">
      <c r="A12" s="4" t="inlineStr">
        <is>
          <t>Originations of mortgage loans originated for sale</t>
        </is>
      </c>
      <c r="B12" s="5" t="n">
        <v>-20490000</v>
      </c>
      <c r="C12" s="5" t="n">
        <v>-10033000</v>
      </c>
    </row>
    <row r="13">
      <c r="A13" s="4" t="inlineStr">
        <is>
          <t>Net securities (gains) losses</t>
        </is>
      </c>
      <c r="B13" s="5" t="n">
        <v>-143000</v>
      </c>
      <c r="C13" s="5" t="n">
        <v>303000</v>
      </c>
    </row>
    <row r="14">
      <c r="A14" s="4" t="inlineStr">
        <is>
          <t>Decrease (increase) in accrued interest receivable</t>
        </is>
      </c>
      <c r="B14" s="5" t="n">
        <v>170000</v>
      </c>
      <c r="C14" s="5" t="n">
        <v>-1175000</v>
      </c>
    </row>
    <row r="15">
      <c r="A15" s="4" t="inlineStr">
        <is>
          <t>Increase in cash surrender value of bank owned life insurance</t>
        </is>
      </c>
      <c r="B15" s="5" t="n">
        <v>-299000</v>
      </c>
      <c r="C15" s="5" t="n">
        <v>-306000</v>
      </c>
    </row>
    <row r="16">
      <c r="A16" s="4" t="inlineStr">
        <is>
          <t>Net losses on disposals of premises and equipment</t>
        </is>
      </c>
      <c r="B16" s="5" t="n">
        <v>1000</v>
      </c>
    </row>
    <row r="17">
      <c r="A17" s="4" t="inlineStr">
        <is>
          <t>(Increase) decrease in other assets</t>
        </is>
      </c>
      <c r="B17" s="5" t="n">
        <v>-1116000</v>
      </c>
      <c r="C17" s="5" t="n">
        <v>715000</v>
      </c>
    </row>
    <row r="18">
      <c r="A18" s="4" t="inlineStr">
        <is>
          <t>Amortization of investment in low-income housing partnerships</t>
        </is>
      </c>
      <c r="B18" s="5" t="n">
        <v>185000</v>
      </c>
      <c r="C18" s="5" t="n">
        <v>181000</v>
      </c>
    </row>
    <row r="19">
      <c r="A19" s="4" t="inlineStr">
        <is>
          <t>Decrease in accrued interest payable</t>
        </is>
      </c>
      <c r="B19" s="5" t="n">
        <v>-121000</v>
      </c>
      <c r="C19" s="5" t="n">
        <v>-153000</v>
      </c>
    </row>
    <row r="20">
      <c r="A20" s="4" t="inlineStr">
        <is>
          <t>Increase (decrease) in other liabilities</t>
        </is>
      </c>
      <c r="B20" s="5" t="n">
        <v>241000</v>
      </c>
      <c r="C20" s="5" t="n">
        <v>-28000</v>
      </c>
    </row>
    <row r="21">
      <c r="A21" s="4" t="inlineStr">
        <is>
          <t>NET CASH PROVIDED BY OPERATING ACTIVITIES</t>
        </is>
      </c>
      <c r="B21" s="5" t="n">
        <v>8676000</v>
      </c>
      <c r="C21" s="5" t="n">
        <v>4846000</v>
      </c>
    </row>
    <row r="22">
      <c r="A22" s="3" t="inlineStr">
        <is>
          <t>CASH FLOWS FROM INVESTING ACTIVITIES:</t>
        </is>
      </c>
    </row>
    <row r="23">
      <c r="A23" s="4" t="inlineStr">
        <is>
          <t>Proceeds from sales of debt securities available-for-sale</t>
        </is>
      </c>
      <c r="B23" s="5" t="n">
        <v>0</v>
      </c>
      <c r="C23" s="5" t="n">
        <v>13552000</v>
      </c>
    </row>
    <row r="24">
      <c r="A24" s="4" t="inlineStr">
        <is>
          <t>Proceeds from maturities and redemptions of debt securities available-for-sale</t>
        </is>
      </c>
      <c r="B24" s="5" t="n">
        <v>30836000</v>
      </c>
      <c r="C24" s="5" t="n">
        <v>21962000</v>
      </c>
    </row>
    <row r="25">
      <c r="A25" s="4" t="inlineStr">
        <is>
          <t>Purchases of debt securities available-for-sale</t>
        </is>
      </c>
      <c r="B25" s="5" t="n">
        <v>-65305000</v>
      </c>
      <c r="C25" s="5" t="n">
        <v>-63685000</v>
      </c>
    </row>
    <row r="26">
      <c r="A26" s="4" t="inlineStr">
        <is>
          <t>Net change in restricted investment in bank stocks</t>
        </is>
      </c>
      <c r="B26" s="5" t="n">
        <v>-359000</v>
      </c>
      <c r="C26" s="5" t="n">
        <v>808000</v>
      </c>
    </row>
    <row r="27">
      <c r="A27" s="4" t="inlineStr">
        <is>
          <t>Net increase in loans</t>
        </is>
      </c>
      <c r="B27" s="5" t="n">
        <v>-21649000</v>
      </c>
      <c r="C27" s="5" t="n">
        <v>-27544000</v>
      </c>
    </row>
    <row r="28">
      <c r="A28" s="4" t="inlineStr">
        <is>
          <t>Purchase of premises and equipment</t>
        </is>
      </c>
      <c r="B28" s="5" t="n">
        <v>-131000</v>
      </c>
      <c r="C28" s="5" t="n">
        <v>-143000</v>
      </c>
    </row>
    <row r="29">
      <c r="A29" s="4" t="inlineStr">
        <is>
          <t>Proceeds from sales of foreclosed assets held for resale</t>
        </is>
      </c>
      <c r="B29" s="5" t="n">
        <v>28000</v>
      </c>
    </row>
    <row r="30">
      <c r="A30" s="4" t="inlineStr">
        <is>
          <t>NET CASH USED IN INVESTING ACTIVITIES</t>
        </is>
      </c>
      <c r="B30" s="5" t="n">
        <v>-56580000</v>
      </c>
      <c r="C30" s="5" t="n">
        <v>-55050000</v>
      </c>
    </row>
    <row r="31">
      <c r="A31" s="3" t="inlineStr">
        <is>
          <t>CASH FLOWS FROM FINANCING ACTIVITIES:</t>
        </is>
      </c>
    </row>
    <row r="32">
      <c r="A32" s="4" t="inlineStr">
        <is>
          <t>Net increase in deposits</t>
        </is>
      </c>
      <c r="B32" s="5" t="n">
        <v>125859000</v>
      </c>
      <c r="C32" s="5" t="n">
        <v>83098000</v>
      </c>
    </row>
    <row r="33">
      <c r="A33" s="4" t="inlineStr">
        <is>
          <t>Net increase (decrease) in short-term borrowings</t>
        </is>
      </c>
      <c r="B33" s="5" t="n">
        <v>7005000</v>
      </c>
      <c r="C33" s="5" t="n">
        <v>-21348000</v>
      </c>
    </row>
    <row r="34">
      <c r="A34" s="4" t="inlineStr">
        <is>
          <t>Repayment of finance lease obligations</t>
        </is>
      </c>
      <c r="B34" s="5" t="n">
        <v>-5000</v>
      </c>
    </row>
    <row r="35">
      <c r="A35" s="4" t="inlineStr">
        <is>
          <t>Repayment of long-term borrowings</t>
        </is>
      </c>
      <c r="B35" s="5" t="n">
        <v>-10000000</v>
      </c>
      <c r="C35" s="5" t="n">
        <v>-10000000</v>
      </c>
    </row>
    <row r="36">
      <c r="A36" s="4" t="inlineStr">
        <is>
          <t>Common stock issued</t>
        </is>
      </c>
      <c r="B36" s="5" t="n">
        <v>729000</v>
      </c>
      <c r="C36" s="5" t="n">
        <v>625000</v>
      </c>
    </row>
    <row r="37">
      <c r="A37" s="4" t="inlineStr">
        <is>
          <t>Dividends paid</t>
        </is>
      </c>
      <c r="B37" s="5" t="n">
        <v>-3240000</v>
      </c>
      <c r="C37" s="5" t="n">
        <v>-3145000</v>
      </c>
    </row>
    <row r="38">
      <c r="A38" s="4" t="inlineStr">
        <is>
          <t>NET CASH PROVIDED BY FINANCING ACTIVITIES</t>
        </is>
      </c>
      <c r="B38" s="5" t="n">
        <v>120348000</v>
      </c>
      <c r="C38" s="5" t="n">
        <v>49230000</v>
      </c>
    </row>
    <row r="39">
      <c r="A39" s="4" t="inlineStr">
        <is>
          <t>INCREASE (DECREASE) IN CASH AND CASH EQUIVALENTS</t>
        </is>
      </c>
      <c r="B39" s="5" t="n">
        <v>72444000</v>
      </c>
      <c r="C39" s="5" t="n">
        <v>-974000</v>
      </c>
    </row>
    <row r="40">
      <c r="A40" s="4" t="inlineStr">
        <is>
          <t>CASH AND CASH EQUIVALENTS, BEGINNING</t>
        </is>
      </c>
      <c r="B40" s="5" t="n">
        <v>24180000</v>
      </c>
      <c r="C40" s="5" t="n">
        <v>10724000</v>
      </c>
    </row>
    <row r="41">
      <c r="A41" s="4" t="inlineStr">
        <is>
          <t>CASH AND CASH EQUIVALENTS, ENDING</t>
        </is>
      </c>
      <c r="B41" s="5" t="n">
        <v>96624000</v>
      </c>
      <c r="C41" s="5" t="n">
        <v>9750000</v>
      </c>
    </row>
    <row r="42">
      <c r="A42" s="3" t="inlineStr">
        <is>
          <t>SUPPLEMENTAL DISCLOSURE OF CASH FLOW INFORMATION</t>
        </is>
      </c>
    </row>
    <row r="43">
      <c r="A43" s="4" t="inlineStr">
        <is>
          <t>Interest paid</t>
        </is>
      </c>
      <c r="B43" s="5" t="n">
        <v>2714000</v>
      </c>
      <c r="C43" s="5" t="n">
        <v>4058000</v>
      </c>
    </row>
    <row r="44">
      <c r="A44" s="4" t="inlineStr">
        <is>
          <t>Income taxes paid</t>
        </is>
      </c>
      <c r="B44" s="5" t="n">
        <v>1401000</v>
      </c>
    </row>
    <row r="45">
      <c r="A45" s="3" t="inlineStr">
        <is>
          <t>SUPPLEMENTAL DISCLOSURE OF NON-CASH ACTIVITIES</t>
        </is>
      </c>
    </row>
    <row r="46">
      <c r="A46" s="4" t="inlineStr">
        <is>
          <t>Purchased securities settling after quarter end</t>
        </is>
      </c>
      <c r="B46" s="5" t="n">
        <v>5783000</v>
      </c>
    </row>
    <row r="47">
      <c r="A47" s="4" t="inlineStr">
        <is>
          <t>Loans transferred to foreclosed assets held for resale</t>
        </is>
      </c>
      <c r="C47" s="5" t="n">
        <v>50000</v>
      </c>
    </row>
    <row r="48">
      <c r="A48" s="4" t="inlineStr">
        <is>
          <t>Loans transferred from held for sale portfolio</t>
        </is>
      </c>
      <c r="C48" s="5" t="n">
        <v>-149000</v>
      </c>
    </row>
    <row r="49">
      <c r="A49" s="4" t="inlineStr">
        <is>
          <t>Common stock subscription receivable</t>
        </is>
      </c>
      <c r="B49" s="5" t="n">
        <v>13000</v>
      </c>
      <c r="C49" s="6" t="n">
        <v>16000</v>
      </c>
    </row>
    <row r="50">
      <c r="A50" s="4" t="inlineStr">
        <is>
          <t>Right-of-use assets obtained in exchange for lease liabilities</t>
        </is>
      </c>
      <c r="B50" s="6" t="n">
        <v>3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40:21Z</dcterms:created>
  <dcterms:modified xmlns:dcterms="http://purl.org/dc/terms/" xmlns:xsi="http://www.w3.org/2001/XMLSchema-instance" xsi:type="dcterms:W3CDTF">2021-08-06T16:40:21Z</dcterms:modified>
</cp:coreProperties>
</file>